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FacilitySource Acquisition" sheetId="12" state="visible" r:id="rId12"/>
    <sheet xmlns:r="http://schemas.openxmlformats.org/officeDocument/2006/relationships" name="Warehouse Receivables &amp; Warehou" sheetId="13" state="visible" r:id="rId13"/>
    <sheet xmlns:r="http://schemas.openxmlformats.org/officeDocument/2006/relationships" name="Variable Interest Entities (VIE" sheetId="14" state="visible" r:id="rId14"/>
    <sheet xmlns:r="http://schemas.openxmlformats.org/officeDocument/2006/relationships" name="Fair Value Measurements" sheetId="15" state="visible" r:id="rId15"/>
    <sheet xmlns:r="http://schemas.openxmlformats.org/officeDocument/2006/relationships" name="Investments in Unconsolidated S" sheetId="16" state="visible" r:id="rId16"/>
    <sheet xmlns:r="http://schemas.openxmlformats.org/officeDocument/2006/relationships" name="Long-Term Debt and Short-Term B" sheetId="17" state="visible" r:id="rId17"/>
    <sheet xmlns:r="http://schemas.openxmlformats.org/officeDocument/2006/relationships" name="Commitments and Contingencies" sheetId="18" state="visible" r:id="rId18"/>
    <sheet xmlns:r="http://schemas.openxmlformats.org/officeDocument/2006/relationships" name="Income Per Share Information" sheetId="19" state="visible" r:id="rId19"/>
    <sheet xmlns:r="http://schemas.openxmlformats.org/officeDocument/2006/relationships" name="Revenue from Contracts with Cus" sheetId="20" state="visible" r:id="rId20"/>
    <sheet xmlns:r="http://schemas.openxmlformats.org/officeDocument/2006/relationships" name="Segments" sheetId="21" state="visible" r:id="rId21"/>
    <sheet xmlns:r="http://schemas.openxmlformats.org/officeDocument/2006/relationships" name="Guarantor and Nonguarantor Fina" sheetId="22" state="visible" r:id="rId22"/>
    <sheet xmlns:r="http://schemas.openxmlformats.org/officeDocument/2006/relationships" name="Significant Accounting Polici_2" sheetId="23" state="visible" r:id="rId23"/>
    <sheet xmlns:r="http://schemas.openxmlformats.org/officeDocument/2006/relationships" name="New Accounting Pronouncements (" sheetId="24" state="visible" r:id="rId24"/>
    <sheet xmlns:r="http://schemas.openxmlformats.org/officeDocument/2006/relationships" name="FacilitySource Acquisition (Tab" sheetId="25" state="visible" r:id="rId25"/>
    <sheet xmlns:r="http://schemas.openxmlformats.org/officeDocument/2006/relationships" name="Warehouse Receivables &amp; Wareh_2" sheetId="26" state="visible" r:id="rId26"/>
    <sheet xmlns:r="http://schemas.openxmlformats.org/officeDocument/2006/relationships" name="Variable Interest Entities (V_2" sheetId="27" state="visible" r:id="rId27"/>
    <sheet xmlns:r="http://schemas.openxmlformats.org/officeDocument/2006/relationships" name="Fair Value Measurements (Tables" sheetId="28" state="visible" r:id="rId28"/>
    <sheet xmlns:r="http://schemas.openxmlformats.org/officeDocument/2006/relationships" name="Investments in Unconsolidated_2" sheetId="29" state="visible" r:id="rId29"/>
    <sheet xmlns:r="http://schemas.openxmlformats.org/officeDocument/2006/relationships" name="Long-Term Debt and Short-Term_2" sheetId="30" state="visible" r:id="rId30"/>
    <sheet xmlns:r="http://schemas.openxmlformats.org/officeDocument/2006/relationships" name="Income Per Share Information (T" sheetId="31" state="visible" r:id="rId31"/>
    <sheet xmlns:r="http://schemas.openxmlformats.org/officeDocument/2006/relationships" name="Revenue from Contracts with C_2" sheetId="32" state="visible" r:id="rId32"/>
    <sheet xmlns:r="http://schemas.openxmlformats.org/officeDocument/2006/relationships" name="Segments (Tables)" sheetId="33" state="visible" r:id="rId33"/>
    <sheet xmlns:r="http://schemas.openxmlformats.org/officeDocument/2006/relationships" name="Guarantor and Nonguarantor Fi_2" sheetId="34" state="visible" r:id="rId34"/>
    <sheet xmlns:r="http://schemas.openxmlformats.org/officeDocument/2006/relationships" name="Significant Accounting Polici_3" sheetId="35" state="visible" r:id="rId35"/>
    <sheet xmlns:r="http://schemas.openxmlformats.org/officeDocument/2006/relationships" name="New Accounting Pronouncements -" sheetId="36" state="visible" r:id="rId36"/>
    <sheet xmlns:r="http://schemas.openxmlformats.org/officeDocument/2006/relationships" name="New Accounting Pronouncements_2" sheetId="37" state="visible" r:id="rId37"/>
    <sheet xmlns:r="http://schemas.openxmlformats.org/officeDocument/2006/relationships" name="New Accounting Pronouncements_3" sheetId="38" state="visible" r:id="rId38"/>
    <sheet xmlns:r="http://schemas.openxmlformats.org/officeDocument/2006/relationships" name="FacilitySource Acquisition - Ad" sheetId="39" state="visible" r:id="rId39"/>
    <sheet xmlns:r="http://schemas.openxmlformats.org/officeDocument/2006/relationships" name="FacilitySource Acquisition - Su" sheetId="40" state="visible" r:id="rId40"/>
    <sheet xmlns:r="http://schemas.openxmlformats.org/officeDocument/2006/relationships" name="FacilitySource Acquisition - _2" sheetId="41" state="visible" r:id="rId41"/>
    <sheet xmlns:r="http://schemas.openxmlformats.org/officeDocument/2006/relationships" name="FacilitySource Acquisition - _3" sheetId="42" state="visible" r:id="rId42"/>
    <sheet xmlns:r="http://schemas.openxmlformats.org/officeDocument/2006/relationships" name="FacilitySource Acquisition - Ce" sheetId="43" state="visible" r:id="rId43"/>
    <sheet xmlns:r="http://schemas.openxmlformats.org/officeDocument/2006/relationships" name="FacilitySource Acquisition - _4" sheetId="44" state="visible" r:id="rId44"/>
    <sheet xmlns:r="http://schemas.openxmlformats.org/officeDocument/2006/relationships" name="Warehouse Receivables &amp; Wareh_3" sheetId="45" state="visible" r:id="rId45"/>
    <sheet xmlns:r="http://schemas.openxmlformats.org/officeDocument/2006/relationships" name="Warehouse Receivables &amp; Wareh_4" sheetId="46" state="visible" r:id="rId46"/>
    <sheet xmlns:r="http://schemas.openxmlformats.org/officeDocument/2006/relationships" name="Warehouse Receivables &amp; Wareh_5" sheetId="47" state="visible" r:id="rId47"/>
    <sheet xmlns:r="http://schemas.openxmlformats.org/officeDocument/2006/relationships" name="Warehouse Receivables &amp; Wareh_6" sheetId="48" state="visible" r:id="rId48"/>
    <sheet xmlns:r="http://schemas.openxmlformats.org/officeDocument/2006/relationships" name="Variable Interest Entities (V_3" sheetId="49" state="visible" r:id="rId49"/>
    <sheet xmlns:r="http://schemas.openxmlformats.org/officeDocument/2006/relationships" name="Fair Value Measurements - Addit" sheetId="50" state="visible" r:id="rId50"/>
    <sheet xmlns:r="http://schemas.openxmlformats.org/officeDocument/2006/relationships" name="Fair Value Measurements - Fair "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Long-Term Debt and Short-Term_3" sheetId="54" state="visible" r:id="rId54"/>
    <sheet xmlns:r="http://schemas.openxmlformats.org/officeDocument/2006/relationships" name="Long-Term Debt and Short-Term_4" sheetId="55" state="visible" r:id="rId55"/>
    <sheet xmlns:r="http://schemas.openxmlformats.org/officeDocument/2006/relationships" name="Long-Term Debt and Short-Term_5" sheetId="56" state="visible" r:id="rId56"/>
    <sheet xmlns:r="http://schemas.openxmlformats.org/officeDocument/2006/relationships" name="Long-Term Debt and Short-Term_6" sheetId="57" state="visible" r:id="rId57"/>
    <sheet xmlns:r="http://schemas.openxmlformats.org/officeDocument/2006/relationships" name="Commitments and Contingencies -" sheetId="58" state="visible" r:id="rId58"/>
    <sheet xmlns:r="http://schemas.openxmlformats.org/officeDocument/2006/relationships" name="Income Per Share Information - " sheetId="59" state="visible" r:id="rId59"/>
    <sheet xmlns:r="http://schemas.openxmlformats.org/officeDocument/2006/relationships" name="Income Per Share Information 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Segments - Summarized Financial" sheetId="63" state="visible" r:id="rId63"/>
    <sheet xmlns:r="http://schemas.openxmlformats.org/officeDocument/2006/relationships" name="Segments - Adjusted EBITDA Calc" sheetId="64" state="visible" r:id="rId64"/>
    <sheet xmlns:r="http://schemas.openxmlformats.org/officeDocument/2006/relationships" name="Segments - Summary of Geographi" sheetId="65" state="visible" r:id="rId65"/>
    <sheet xmlns:r="http://schemas.openxmlformats.org/officeDocument/2006/relationships" name="Segments - Additional Informati" sheetId="66" state="visible" r:id="rId66"/>
    <sheet xmlns:r="http://schemas.openxmlformats.org/officeDocument/2006/relationships" name="Guarantor and Nonguarantor Fi_3" sheetId="67" state="visible" r:id="rId67"/>
    <sheet xmlns:r="http://schemas.openxmlformats.org/officeDocument/2006/relationships" name="Guarantor and Nonguarantor Fi_4" sheetId="68" state="visible" r:id="rId68"/>
    <sheet xmlns:r="http://schemas.openxmlformats.org/officeDocument/2006/relationships" name="Guarantor and Nonguarantor Fi_5" sheetId="69" state="visible" r:id="rId69"/>
    <sheet xmlns:r="http://schemas.openxmlformats.org/officeDocument/2006/relationships" name="Guarantor and Nonguarantor Fi_6" sheetId="70" state="visible" r:id="rId70"/>
    <sheet xmlns:r="http://schemas.openxmlformats.org/officeDocument/2006/relationships" name="Guarantor and Nonguarantor Fi_7" sheetId="71" state="visible" r:id="rId71"/>
    <sheet xmlns:r="http://schemas.openxmlformats.org/officeDocument/2006/relationships" name="Guarantor and Nonguarantor Fi_8" sheetId="72" state="visible" r:id="rId72"/>
  </sheets>
  <definedNames/>
  <calcPr calcId="124519" fullCalcOnLoad="1"/>
</workbook>
</file>

<file path=xl/sharedStrings.xml><?xml version="1.0" encoding="utf-8"?>
<sst xmlns="http://schemas.openxmlformats.org/spreadsheetml/2006/main" uniqueCount="679">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BG</t>
  </si>
  <si>
    <t>Entity Registrant Name</t>
  </si>
  <si>
    <t>CBRE GROUP,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Current Assets:</t>
  </si>
  <si>
    <t>Cash and cash equivalents</t>
  </si>
  <si>
    <t>Restricted cash</t>
  </si>
  <si>
    <t>Receivables, less allowance for doubtful accounts of $62,011 and $46,789 at September 30, 2018 and December 31, 2017, respectively</t>
  </si>
  <si>
    <t>Warehouse receivables</t>
  </si>
  <si>
    <t>Prepaid expenses</t>
  </si>
  <si>
    <t>Contract assets</t>
  </si>
  <si>
    <t>Income taxes receivable</t>
  </si>
  <si>
    <t>Other current assets</t>
  </si>
  <si>
    <t>Total Current Assets</t>
  </si>
  <si>
    <t>Property and equipment, net</t>
  </si>
  <si>
    <t>Goodwill</t>
  </si>
  <si>
    <t>Other intangible assets, net of accumulated amortization of $1,147,504 and $1,000,738 at September 30, 2018 and December 31, 2017,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Contract liabilities</t>
  </si>
  <si>
    <t>Income taxes payable</t>
  </si>
  <si>
    <t>Short-term borrowings:</t>
  </si>
  <si>
    <t>Warehouse lines of credit (which fund loans that U.S. Government Sponsored Enterprises have committed to purchase)</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40,880,302 and 339,459,138 shares issued and outstanding at September 30, 2018 and December 31, 2017,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Unaudited)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3 Months Ended</t>
  </si>
  <si>
    <t>Sep. 30, 2017</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Unaudited) - USD ($) $ in Thousands</t>
  </si>
  <si>
    <t>Other comprehensive (loss) income:</t>
  </si>
  <si>
    <t>Foreign currency translation (loss) gain</t>
  </si>
  <si>
    <t>Amounts reclassified from accumulated other comprehensive loss to interest expense, net of tax</t>
  </si>
  <si>
    <t>Unrealized gains on interest rate swaps, net of tax</t>
  </si>
  <si>
    <t>Unrealized holding gains (losses) on available for sale debt securities, net of tax</t>
  </si>
  <si>
    <t>Other, net</t>
  </si>
  <si>
    <t>Total other comprehensive (loss) income</t>
  </si>
  <si>
    <t>Comprehensive income</t>
  </si>
  <si>
    <t>Less: Comprehensive income attributable to non-controlling interests</t>
  </si>
  <si>
    <t>Comprehensive income attributable to CBRE Group, Inc.</t>
  </si>
  <si>
    <t>Accounting Standards Update 2016-01</t>
  </si>
  <si>
    <t>Adoption of Accounting Standards Update 2016-01, net of tax</t>
  </si>
  <si>
    <t>Consolidated Statements of Cash Flows (Unaudited) - USD ($) $ in Thousands</t>
  </si>
  <si>
    <t>CASH FLOWS FROM OPERATING ACTIVITIES:</t>
  </si>
  <si>
    <t>Adjustments to reconcile net income to net cash provided by operating activities:</t>
  </si>
  <si>
    <t>Amortization and write-off of financing costs on extinguished debt</t>
  </si>
  <si>
    <t>Gains related to mortgage servicing rights, premiums on loan sales and sales of other assets</t>
  </si>
  <si>
    <t>Gain associated with remeasuring our investment in a previously unconsolidated subsidiary to fair value as of the date we acquired the remaining interest</t>
  </si>
  <si>
    <t>Gains on disposition of real estate held for investment</t>
  </si>
  <si>
    <t>Net realized and unrealized gains from investments</t>
  </si>
  <si>
    <t>Provision for doubtful accounts</t>
  </si>
  <si>
    <t>Compensation expense for equity awards</t>
  </si>
  <si>
    <t>Proceeds from sale of mortgage loans</t>
  </si>
  <si>
    <t>Origination of mortgage loans</t>
  </si>
  <si>
    <t>Increase in warehouse lines of credit</t>
  </si>
  <si>
    <t>Distribution of earnings from unconsolidated subsidiaries</t>
  </si>
  <si>
    <t>Tenant concessions received</t>
  </si>
  <si>
    <t>Purchase of equity securities</t>
  </si>
  <si>
    <t>Proceeds from sale of equity securities</t>
  </si>
  <si>
    <t>Increase in receivables, prepaid expenses and other assets (including contract assets)</t>
  </si>
  <si>
    <t>(Increase) decrease in real estate held for sale and under development</t>
  </si>
  <si>
    <t>Increase (decrease) in accounts payable and accrued expenses and other liabilities (including contract liabilities)</t>
  </si>
  <si>
    <t>Decrease in compensation and employee benefits payable and accrued bonus and profit sharing</t>
  </si>
  <si>
    <t>Increase in net income taxes receivable/payable</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Purchase of available for sale debt securities</t>
  </si>
  <si>
    <t>Proceeds from the sale of available for sale debt securities</t>
  </si>
  <si>
    <t>Other investing activities, net</t>
  </si>
  <si>
    <t>Net cash used in investing activities</t>
  </si>
  <si>
    <t>CASH FLOWS FROM FINANCING ACTIVITIES:</t>
  </si>
  <si>
    <t>Proceeds from senior term loans</t>
  </si>
  <si>
    <t>Proceeds from revolving credit facility</t>
  </si>
  <si>
    <t>Repayment of revolving credit facility</t>
  </si>
  <si>
    <t>Repayment of 5.00% senior notes (including premium)</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Acquisition of businesses (cash paid for acquisitions more than three months after purchase date)</t>
  </si>
  <si>
    <t>Repayment of debt assumed in acquisition of FacilitySource</t>
  </si>
  <si>
    <t>Units repurchased for payment of taxes on equity awards</t>
  </si>
  <si>
    <t>Non-controlling interest contributions</t>
  </si>
  <si>
    <t>Non-controlling interest distributions</t>
  </si>
  <si>
    <t>Other financing activities, net</t>
  </si>
  <si>
    <t>Net cash used in financing activities</t>
  </si>
  <si>
    <t>Effect of currency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Cash paid during the period for:</t>
  </si>
  <si>
    <t>Interest</t>
  </si>
  <si>
    <t>Income taxes, net</t>
  </si>
  <si>
    <t>Consolidated Statements of Cash Flows (Parenthetical) (Unaudited)</t>
  </si>
  <si>
    <t>5.00% Senior Notes [Member]</t>
  </si>
  <si>
    <t>Debt Instrument Interest Rate Stated Percentage</t>
  </si>
  <si>
    <t>5.00%</t>
  </si>
  <si>
    <t>Consolidated Statement of Equity (Unaudited) - 9 months ended Sep. 30, 2018 - USD ($) $ in Thousands</t>
  </si>
  <si>
    <t>Total</t>
  </si>
  <si>
    <t>Class A Common Stock [Member]</t>
  </si>
  <si>
    <t>Additional Paid-In Capital [Member]</t>
  </si>
  <si>
    <t>Accumulated Earnings [Member]</t>
  </si>
  <si>
    <t>Accumulated Other Comprehensive Loss [Member]</t>
  </si>
  <si>
    <t>Non-controlling Interests [Member]</t>
  </si>
  <si>
    <t>Beginning balance at Dec. 31, 2017</t>
  </si>
  <si>
    <t>Reclassification of stock incentive plan award from an equity award to a liability award</t>
  </si>
  <si>
    <t>Foreign currency translation loss</t>
  </si>
  <si>
    <t>Contributions from non-controlling interests</t>
  </si>
  <si>
    <t>Distributions to non-controlling interests</t>
  </si>
  <si>
    <t>Ending balance at Sep. 30, 2018</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7, which are included in our 2017 Annual Report on Form 10-K (2017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7 Annual Report for further discussion of our significant accounting policies and estimates.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statements have been made to the 2017 financial statements to conform with the 2018 presentation in connection with our adoption of new revenue recognition guidance (as further described in notes 2, 3 and 12). In addition, certain reclassifications have been made to the 2017 financial statements to conform with the 2018 presentation. Such reclassifications primarily relate to the adoption of Accounting Standards Update (ASU) 2016‑01, ASU 2016-15 and ASU 2016-18 as further described in Note 3. The results of operations for the three and nine months ended September 30, 2018 are not necessarily indicative of the results of operations to be expected for the year ending December 31, 2018.</t>
  </si>
  <si>
    <t>Significant Accounting Policies Update</t>
  </si>
  <si>
    <t>Accounting Policies [Abstract]</t>
  </si>
  <si>
    <t xml:space="preserve">2.
Significant Accounting Policies Update 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2 and 13.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September 30,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i.e. toll charge) on the mandatory deemed repatriation of cumulative foreign earnings as of December 31, 2017. In December 2017, the Securities and Exchange Commission (SEC) staff issued Staff Accounting Bulletin No. 118 (SAB 118), “ Income Tax Accounting Implications of the Tax Cuts and Jobs Income Taxes (Topic 740): Amendments to SEC Paragraphs Pursuant to SEC Staff Accounting Bulletin No.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nine months ended September 30, 2018. Provisional amounts that have been recorded are based upon our best estimate of the impact of the Tax Act in accordance with our understanding of the Tax Act and the related guidance available. Our analysis of the available information, including the proposed regulations from the U.S. Treasury issued on August 1, 2018, has guided our assessment of the impact of certain positions. Given the complexity of the Tax Act, anticipated future guidance from the U.S. Treasury and Internal Revenue Service and the potential for additional guidance from the SEC or the FASB, we are continuing to analyze the impact of the Tax Act. Additional work is necessary on the provisional amount related to the transition tax, which includes performing a more detailed analysis of historic foreign earnings and tax pools, foreign cash positions, and potential corresponding adjustments. We anticipate finalizing and recording any resulting adjustments from our analysis during the quarter ending December 31, 2018. See Note 2 of the Notes to Consolidated Financial Statements set forth in Item 8 included in our Annual Report on Form 10-K for the year ended December 31, 2017 for a summary of our other significant accounting policies. </t>
  </si>
  <si>
    <t>New Accounting Pronouncements</t>
  </si>
  <si>
    <t>Accounting Changes And Error Corrections [Abstract]</t>
  </si>
  <si>
    <t>3.
New Accounting Pronouncements Recently Adopted Accounting Pronouncements The FASB previously issued five ASUs related to revenue recognition (“new revenue recognition guidance”). The ASUs issued we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We evaluated the impact of the updated principal versus agent guidance on our consolidated financial statements. Under former GAAP, certain third-party costs associated with our facilities and project management contracts were accounted for on a net basis because the contracts include provisions such as “pay when paid” that mitigate payment risk with respect to services provided by third parties to our clients. Under the new revenue recognition guidance, control of the services before transfer to the client is the primary factor in determining principal versus agent assessments. Payment risk is no longer a determining factor under Topic 606. We have determined that we control the services provided by third parties on behalf of certain of our facilities and project management clients. Accordingly, under the new guidance, we are accounting for the cost of services provided by third parties and the related reimbursement revenue on a gross basis. 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Compensation and employee benefits payable
803,504
100,930
904,434
Accrued bonus and profit sharing
1,072,976
5,369
1,078,345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three and nine months ended September 30, 2017 (dollars in thousands, except share amounts):
Three Months Ended September 30, 2017
As Reported
Adoption of New Revenue Recognition Guidance
As Adjusted
Revenue
$
3,549,977
$
1,088,619
$
4,638,596
Cost of services
2,513,377
1,084,902
3,598,279
Operating, administrative and other
704,898
52
704,950
Operating income
235,291
3,665
238,956
Income before provision for income taxes
273,539
3,665
277,204
Provision for income taxes
76,178
894
77,072
Net income
197,361
2,771
200,132
Net income attributable to CBRE Group, Inc.
196,317
2,771
199,088
Earnings per share:
Basic income per share
$
0.58
$
0.01
$
0.59
Diluted income per share
0.58
—
0.58
Nine Months Ended September 30, 2017
As Reported
Adoption of New Revenue Recognition Guidance
As Adjusted
Revenue
$
9,873,396
$
3,255,737
$
13,129,133
Cost of services
6,919,018
3,235,278
10,154,296
Operating, administrative and other
2,023,503
688
2,024,191
Operating income
652,724
19,771
672,495
Income before provision for income taxes
723,073
19,771
742,844
Provision for income taxes
195,813
4,965
200,778
Net income
527,260
14,806
542,066
Net income attributable to CBRE Group, Inc.
523,079
14,806
537,885
Earnings per share:
Basic income per share
$
1.55
$
0.04
$
1.59
Diluted income per share
1.54
0.04
1.58
See Note 2 for further discussion of the effects of the adoption of ASU 2014-09 on our significant accounting policies. In January 2016, the FASB issued ASU 2016‑01, “Financial Instruments – Overall (Subtopic 825-10): Recognition and Measurement of Financial Assets and Financial Liabilities.” In August 2016, the FASB issued ASU 2016‑15, “Statement of Cash Flows (Topic 230): Classification of Certain Cash Receipts and Cash Payments.”
•
An accounting policy election was made in the first quarter of 2018 to classify distributions from all of our equity method investments based on the
•
Purchase price payments made related to acquisitions more than three months after the acquisition closed are to be reflected as cash flows from financing activities (assuming they do not exceed the amount recorded in the initial measurement period). If we record an increase to the estimated purchase price liability post-measurement period, then such increase (i.e. amounts we pay out above and beyond initial estimate of liability) would get recorded as an operating cash flow. This resulted in $23.3 million of cash paid for acquisitions being reclassified from cash used in investing activities to cash used in financing activities for the first nine months of 2017;
•
Payments for debt prepayment or debt extinguishment costs, including third-party costs, premiums paid, and other fees paid to lenders that are directly related to the debt prepayment or debt extinguishment are to be reflected as cash used in financing activities. During the nine months ended September 30, 2018, we paid a $20.0 million premium in connection with the early redemption of our 5.00% senior notes (see Note 9). Such premium has been reflected in cash used in financing activities in the consolidated statement of cash flows for the nine months ended September 30, 2018. In November 2016, the FASB issued ASU 2016‑18, “Statement of Cash Flows (Topic 230): Restricted Cash.” Recent Accounting Pronouncements Pending Adoption The FASB previously issued three ASUs related to leases. The ASUs issued were: (1) in February 2016, ASU 2016-02, “Leases (Topic 842)” “Codification Improvements to Topic 842, Leases” “Target Improvements.” In June 2016, the FASB issued ASU 2016‑13, “Financial Instruments – Credit Losses (Topic 326): Measurement of Credit Losses on Financial Instrument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February 2018, the FASB issued ASU 2018‑02, “Income Statement—Reporting Comprehensive Income (Topic 220): Reclassification of Certain Tax Effects from Accumulated Other Comprehensive Income.” In July 2018, the FASB issued ASU 2018‑09, “Codification Improvements.”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t>
  </si>
  <si>
    <t>FacilitySource Acquisition</t>
  </si>
  <si>
    <t>Business Combinations [Abstract]</t>
  </si>
  <si>
    <t>4.
FacilitySource Acquisition On June 12, 2018, CBRE Jason Acquisition LLC (Merger Sub), our wholly-owned subsidiary, and FacilitySource Holdings, LLC (FacilitySource), WP X Finance, LP and Warburg Pincus X Partners, LP (collectively, the Stockholders) entered into a stock purchase agreement and plan of merger (the Merger Agreement). As part of the Merger Agreement, (i) we purchased from the Stockholders all the outstanding shares of capital stock of FS WP Holdco, Inc (Blocker Corp), which owned 1,686,013 Class A units (the Blocker Units) and (ii) immediately following the acquisition of Blocker Corp, Merger Sub merged with FacilitySource, with FacilitySource continuing as the surviving company and our wholly-owned subsidiary within our Americas segment (the FacilitySource Acquisition), with the remaining Blocker Units not held by Blocker Corp. cancelled and converted into the right to receive cash consideration as set forth in the Merger Agreement. The estimated net initial purchase price was approximately $265.5 million, with $262.0 million paid in cash, plus adjustments for working capital and other items. We financed the transaction with cash on hand and borrowings under our revolving credit facility. We completed the FacilitySource Acquisition to help us (i) build a tech-enabled supply chain capability that is unique for the occupier outsourcing industry and (ii) drive meaningfully differentiated outcomes for leading occupiers of real estate. The following represents a summary of the excess purchase price over the estimated fair value of net assets acquired (dollars in thousands):
Estimated purchase price
$
265,465
Less: Estimated fair value of net assets acquired (see table below)
(47,118
)
Excess purchase price over estimated fair value of net assets acquired
$
218,347
The preliminary purchase accounting related to the FacilitySource Acquisition has been recorded in the accompanying consolidated financial statements. The excess purchase price over the estimated fair value of net assets acquired has been recorded to goodwill. The goodwill arising from the FacilitySource Acquisition consists largely of the synergies and economies of scale expected from combining the operations acquired from FacilitySource with ours. We are currently assessing if any portion of the goodwill recorded in connection with the FacilitySource Acquisition will be deductible for tax purposes. Given the complexity of the transaction, the calculation of the fair value of certain assets and liabilities acquired, primarily intangible assets, computer software and income tax items, is still preliminary. The purchase price allocation is expected to be completed as soon as practicable, but no later than one year from the acquisition date. 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54,730
Other intangible assets
64,400
Other assets
114
Total assets acquired
160,250
Liabilities Assumed:
Accounts payable and accrued expenses
48,278
Compensation and employee benefits payable
1,472
Accrued bonus and profit sharing
5,036
Line of credit and term loan
26,295
Deferred tax liability
30,923
Other liabilities
1,128
Total liabilities assumed
113,132
Estimated Fair Value of Net Assets Acquired
$
47,118
The following is a summary of the preliminary estimate of the amortizable intangible assets and depreciable computer software acquired in connection with the FacilitySource Acquisition (dollars in thousands):
At September 30, 2018
Asset Class
Weighted Average Amortization/ Depreciation Period
Amount Assigned at Acquisition Date
Accumulated Amortization and Depreciation
Net Carrying Value
Intangibles:
Trade name
20 years
$
38,950
$
568
$
38,382
Customer relationships
6.67 years
25,450
780
24,670
Total amortizable intangible assets acquired
14.7 years
$
64,400
$
1,348
$
63,052
Property and Equipment:
Computer software
10 years
$
51,850
$
1,512
$
50,338
Upon close of the FacilitySource Acquisition, we immediately repaid the line of credit and term loan assumed from FacilitySource. The accompanying consolidated statement of operations for the three months ended September 30, 2018 include revenue, an operating loss and a net loss of $54.9 million, ($2.2) million and ($1.6) million, respectively, and for the nine months ended September 30, 2018 include revenue, an operating loss and a net loss of $67.5 million, ($2.4) million and ($1.8) million, respectively, attributable to the FacilitySource Acquisition. This does not include direct transaction and integration costs of $4.4 million and $4.6 million and depreciation and amortization expense of $2.3 million and $2.9 million, respectively, related to computer software and intangible assets acquired, all of which were incurred during both the three and nine months ended September 30, 2018 in connection with the FacilitySource Acquisition. Unaudited pro forma results, assuming the FacilitySource Acquisition had occurred as of January 1, 2017 for purposes of the pro forma disclosures for the three and nine months ended September 30, 2018 and 2017, are presented below. 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Three Months Ended
Nine Months Ended
September 30,
September 30,
2018
2017
2018
2017
Depreciation expense
$
—
$
1,090
$
2,377
$
3,269
Amortization expense
—
1,441
2,976
4,324
Interest expense
—
1,525
2,769
4,574
Pro forma adjustments also include the removal of $4.4 million and $4.6 million of direct costs incurred by us during the three and nine months ended September 30, 2018, respectively, as well as the tax impact of all pro forma adjustments for all periods presented. These unaudited pro forma results have been prepared for comparative purposes only and do not purport to be indicative of what operating results would have been had the FacilitySource Acquisition occurred on January 1, 2017 and may not be indicative of future operating results (dollars in thousands, except share data):
Three Months Ended
Nine Months Ended
September 30,
September 30,
2018
2017
2018
2017
Revenue
$
5,260,954
$
4,675,977
$
15,143,266
$
13,421,277
Operating income
194,155
231,975
623,771
651,553
Net income attributable to CBRE Group, Inc.
293,726
193,666
663,247
521,621
Basic income per share:
Net income per share attributable to CBRE Group, Inc.
$
0.87
$
0.57
$
1.96
$
1.55
Weighted average shares outstanding for basic income per share
339,477,316
337,948,324
339,151,807
337,280,914
Diluted income per share:
Net income per share attributable to CBRE Group, Inc.
$
0.85
$
0.57
$
1.93
$
1.53
Weighted average shares outstanding for diluted income per share
343,733,947
341,186,431
343,267,240
340,502,432</t>
  </si>
  <si>
    <t>Warehouse Receivables &amp; Warehouse Lines of Credit</t>
  </si>
  <si>
    <t>Warehouse Receivables And Warehouse Lines Of Credit [Abstract]</t>
  </si>
  <si>
    <t xml:space="preserve">5.
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September 30, 2018 and December 31, 2017,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17
$
928,038
Origination of mortgage loans
13,979,299
Gains (premiums on loan sales)
38,963
Proceeds from sale of mortgage loans:
Sale of mortgage loans
(13,312,627
)
Cash collections of premiums on loan sales
(38,963
)
Proceeds from sale of mortgage loans
(13,351,590
)
Net increase in mortgage servicing rights included in warehouse receivables
3,311
Ending balance at September 30, 2018
$
1,598,021
The following table is a summary of our warehouse lines of credit in place as of September 30, 2018 and December 31, 2017 (dollars in thousands):
September 30, 2018
December 31, 2017
Maximum
Maximum
Lender
Current Maturity
Pricing
Facility Size
Carrying Value
Facility Size
Carrying Value
JP Morgan Chase Bank, N.A. (JP Morgan) (1)
10/23/2018
daily one-month LIBOR plus 1.45%
$
1,000,000
$
870,446
$
1,000,000
$
192,180
JP Morgan (2)
10/23/2018
daily one-month LIBOR plus 2.75%
25,000
—
25,000
5,800
Fannie Mae Multifamily As Soon As Pooled Plus Agreement and Multifamily As Soon As Pooled Sale Agreement (ASAP) Program
Cancelable anytime
daily one-month LIBOR plus 1.35%, with a LIBOR floor of 0.35%
450,000
34,655
450,000
205,827
TD Bank, N.A. (TD Bank) (3)
6/30/2019
daily one-month LIBOR plus 1.20%
400,000
296,487
800,000
225,416
Bank of America, N.A. (BofA) (4)
6/4/2019
daily one-month LIBOR plus 1.30%
225,000
220,348
337,500
130,443
Capital One, N.A. (Capital One) (5)
7/27/2019
daily one-month LIBOR plus 1.35%
200,000
157,804
387,500
151,100
$
2,300,000
$
1,579,740
$
3,000,000
$
910,766
(1)
In October 2018, the maximum facility size was increased to $1,010.0 million, the interest rate was changed to daily one-month LIBOR plus 1.30% and the maturity date was extended to October 21, 2019.
(2)
In October 2018, the maximum facility size was reduced to $15.0 million and the maturity date was extended to October 21, 2019.
(3)
Line was temporarily increased from $400.0 million to $800.0 million to accommodate 2017 year-end volume. Maximum facility reverted to $400.0 million on February 1, 2018. During July 2018, to accommodate increased volume, line was again temporarily increased to $800.0 million, reduced to $625.0 million on September 21, 2018, and reverted to $400.0 million on September 30, 2018. Our arrangement with TD Bank allows us to increase or decrease the line with a two-week notice.
(4)
Line was temporarily increased from $225.0 million to $337.5 million to accommodate 2017 year-end volume. Maximum facility reverted back to $225.0 million on January 27, 2018. Effective July 2, 2018, line was temporarily increased from $225.0 million to $337.5 million to accommodate projected volume in July. Maximum facility reverted to $225.0 million on August 18, 2018.
(5)
Line was temporarily increased from $200.0 million to $387.5 million to accommodate 2017 year-end volume. Maximum facility reverted back to $200.0 million on January 9, 2018. During July 2018, to accommodate increased volume, the line was temporarily increased from $200.0 million to $375.0 million, and reverted to $200.0 million on September 21, 2018. During the nine months ended September 30, 2018, we had a maximum of $2.3 billion of warehouse lines of credit principal outstanding. </t>
  </si>
  <si>
    <t>Variable Interest Entities (VIEs)</t>
  </si>
  <si>
    <t>Equity Method Investments And Joint Ventures [Abstract]</t>
  </si>
  <si>
    <t>6.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September 30, 2018 and December 31, 2017, our maximum exposure to loss related to VIEs which are not consolidated was as follows (dollars in thousands):
September 30,
December 31,
2018
2017
Investments in unconsolidated subsidiaries
$
23,996
$
26,273
Co-investment commitments
22,262
2,364
Other current assets
3,715
3,401
Maximum exposure to loss
$
49,973
$
32,038</t>
  </si>
  <si>
    <t>Fair Value Measurements</t>
  </si>
  <si>
    <t>Fair Value Disclosures [Abstract]</t>
  </si>
  <si>
    <t xml:space="preserve">7.
Fair Value Measurements Topic 820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and nine months ended September 30, 2018 and 2017. There have been no significant changes to the valuation techniques and inputs used to develop the recurring fair value measurements from those disclosed in our 2017 Annual Report. The following tables present the fair value of assets and liabilities measured at fair value on a recurring basis as of September 30, 2018 and December 31, 2017 (dollars in thousands):
As of September 30, 2018
Fair Value Measured and Recorded Using
Level 1
Level 2
Level 3
Total
Assets
Available for sale debt securities:
U.S. treasury securities
$
3,650
$
—
$
—
$
3,650
Debt securities issued by U.S. federal agencies
—
10,459
—
10,459
Corporate debt securities
—
26,846
—
26,846
Asset-backed securities
—
4,694
—
4,694
Collateralized mortgage obligations
—
2,256
—
2,256
Total available for sale debt securities
3,650
44,255
—
47,905
Equity securities
148,778
—
—
148,778
Warehouse receivables
—
1,598,021
—
1,598,021
Total assets at fair value
$
152,428
$
1,642,276
$
—
$
1,794,704
Liabilities
Interest rate swaps
$
—
$
1,370
$
—
$
1,370
Securities sold, not yet purchased
3,529
—
—
3,529
Total liabilities at fair value
$
3,529
$
1,370
$
—
$
4,899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During the three and nine months ended September 30, 2018, we recorded a gain of $92.6 million associated with remeasuring our 50% investment in a previously unconsolidated subsidiary in New England to fair value as of the date we acquired the remaining 50% controlling interest. Fair value of this investment in unconsolidated subsidiary at acquisition date was $110.1 million, based upon the purchase price paid for the remaining 50% interest acquired, excluding the estimated control premium paid, which falls under Level 3 of the fair value hierarchy. Such gain was reflected in other income in our Americas segment in the accompanying consolidated statements of operations for both the three and nine months ended September 30, 2018. There were no significant non-recurring fair value measurements recorded during the three and nine months ended September 30, 2017. FASB ASC Topic 825, “Financial Instrument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Debt &amp; Equity Securities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5 and 9).
•
Senior Term Loans – Based upon information from third-party banks (which falls within Level 2 of the fair value hierarchy), the estimated fair value of our senior term loans was approximately $747.7 million at September 30, 2018 and $199.9 million at December 31, 2017. Their actual carrying value, net of unamortized debt issuance costs, totaled $744.1 million and $193.5 million at September 30, 2018 and December 31, 2017, respectively (see Note 9).
•
Interest Rate Swaps – These liabilities are carried at their fair value as calculated by using widely-accepted valuation techniques including discounted cash flow analysis on the expected cash flows of each derivative.
•
Senior Notes – Based on dealers’ quotes (which falls within Level 2 of the fair value hierarchy), the estimated fair values of our 4.875% senior notes and 5.25% senior notes were $612.9 million and $443.1 million, respectively, at September 30, 2018 and $645.7 million and $468.0 million, respectively, at December 31, 2017. The actual carrying value of our 4.875% senior notes and 5.25% senior notes, net of unamortized debt issuance costs as well as unamortized discount or premium, if applicable, totaled $592.6 million and $422.6 million, respectively, at September 30, 2018 and $592.0 million and $422.4 million, respectively, at December 31, 2017. In March 2018, we redeemed our 5.00% senior notes in full (see Note 9). At December 31, 2017, the estimated fair value (based on dealers’ quotes) and actual carrying value (net of unamortized debt issuance costs) of our 5.00% senior notes was $823.8 million and $791.7 million, respectively. </t>
  </si>
  <si>
    <t>Investments in Unconsolidated Subsidiaries</t>
  </si>
  <si>
    <t>8.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counted for using the equity method is as follows (dollars in thousands):
Three Months Ended
Nine Months Ended
September 30,
September 30,
2018
2017
2018
2017
Global Investment Management
Revenue
$
305,829
$
308,221
$
931,116
$
813,279
Operating income (loss)
329,982
(59,677
)
607,344
32,211
Net income
281,580
36,937
454,871
101,334
Development Services
Revenue
$
34,582
$
29,273
$
88,587
$
78,276
Operating income
188,470
152,102
271,607
329,959
Net income
170,387
141,489
240,700
307,641
Other
Revenue
$
52,534
$
46,648
$
161,471
$
116,651
Operating income
4,537
6,504
16,427
17,483
Net income
3,920
7,868
16,140
21,526
Total
Revenue
$
392,945
$
384,142
$
1,181,174
$
1,008,206
Operating income
522,989
98,929
895,378
379,653
Net income
455,887
186,294
711,711
430,501</t>
  </si>
  <si>
    <t>Long-Term Debt and Short-Term Borrowings</t>
  </si>
  <si>
    <t>Debt Disclosure [Abstract]</t>
  </si>
  <si>
    <t xml:space="preserve">9.
Long-Term Debt and Short-Term Borrowings Long-Term Debt Long-term debt consists of the following (dollars in thousands):
September 30,
December 31,
2018
2017
Senior term loans, with interest ranging from 2.51% to 3.15%, due quarterly through 2022
$
750,000
$
200,000
4.875% senior notes due in 2026, net of unamortized discount
596,556
596,273
5.25% senior notes due in 2025, net of unamortized premium
426,180
426,317
5.00% senior notes, redeemed in full in March 2018
—
800,000
Other
4,737
8
Total long-term debt
1,777,473
2,022,598
Less: current maturities of long-term debt
(3,988
)
(8
)
Less: unamortized debt issuance costs
(13,482
)
(22,987
)
Total long-term debt, net of current maturities
$
1,760,003
$
1,999,603
We maintain credit facilities with third-party lenders, which we use for a variety of purposes. On October 31, 2017, CBRE Services, Inc. (CBRE Services), our wholly-owned subsidiary, entered into a Credit Agreement (the 2017 Credit Agreement), which refinanced and replaced our prior credit agreement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The 2017 Credit Agreement is a senior unsecured credit facility that is jointly and severally guaranteed by us and certain of our subsidiaries. As of September 30, 2018, the 2017 Credit Agreement provided for the following: (1) a $2.8 billion revolving credit facility, which includes the capacity to obtain letters of credit and swingline loans and matures on October 31, 2022 and (2) a $750.0 million delayed draw tranche A term loan facility, requiring quarterly principal payments, which began on March 5, 2018 and continue through maturity on October 31, 2022, provided that in the event that our leverage ratio (as defined in the 2017 Credit Agreement) is less than or equal to 2.50 to 1.00 on the last day of the fiscal quarter immediately preceding any such payment date, no such quarterly principal payment shall be required on such date. On March 14, 2013, CBRE Services issued $800.0 million in aggregate principal amount of 5.00% senior notes due March 15, 2023. The 5.00% senior notes were unsecured obligations of CBRE Services, senior to all of its current and future subordinated indebtedness, but effectively subordinated to all of its current and future secured indebtedness. The 5.00% senior notes were jointly and severally guaranteed on a senior basis by us and each domestic subsidiary of CBRE Services that guaranteed our 2017 Credit Agreement. Interest accrued at a rate of 5.00% per year and was payable semi-annually in arrears on March 15 and September 15. 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 The amount of the 5.00% senior notes, net of unamortized debt issuance costs, included in the accompanying consolidated balance sheets was $791.7 million at December 31, 2017. The indentures governing our 4.875% senior notes and 5.25% senior notes contain restrictive covenants that, among other things, limit our ability to create or permit liens on assets securing indebtedness, enter into sale/leaseback transactions and enter into consolidations or mergers. In addition, our 2017 Credit Agreement also requires us to maintain a minimum coverage ratio of consolidated EBITDA (as defined in the 2017 Credit Agreement) to consolidated interest expense of 2.00x and a maximum leverage ratio of total debt less available cash to consolidated EBITDA (as defined in the 2017 Credit Agreement) of 4.25x (and in the case of the first four full fiscal quarters following consummation of a qualified acquisition (as defined in the 2017 Credit Agreement), 4.75x) as of the end of each fiscal quarter. On this basis, our coverage ratio of consolidated EBITDA to consolidated interest expense was 18.62x for the trailing twelve months ended September 30, 2018, and our leverage ratio of total debt less available cash to consolidated EBITDA was 0.79x as of September 30, 2018. Short-Term Borrowings Revolving Credit Facility As of September 30, 2018, $141.0 million was outstanding under the revolving credit facility. In addition, as of September 30, 2018, letters of credit totaling $2.0 million were outstanding under our revolving credit facility under our 2017 Credit Agreement. These letters of credit, which reduce the amount we may borrow under the revolving credit facility, were primarily issued in the ordinary course of business. As of December 31, 2017, no amounts were outstanding under the revolving credit facility other than letters of credit totaling $2.0 million.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5 for additional information. </t>
  </si>
  <si>
    <t>Commitments and Contingencies</t>
  </si>
  <si>
    <t>Commitments And Contingencies Disclosure [Abstract]</t>
  </si>
  <si>
    <t xml:space="preserve">10.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subject to such loss sharing arrangements with unpaid principal balances of $22.4 billion at September 30, 2018. CBRE MCI, under its agreement with Fannie Mae, must post cash reserves or other acceptable collateral under formulas established by Fannie Mae to provide for sufficient capital in the event losses occur. As of September 30, 2018 and December 31, 2017, CBRE MCI had a $64.0 million and a $58.0 million, respectively, letter of credit under this reserve arrangement, and had recorded a liability of approximately $35.5 million and $32.9 million, respectively, for its loan loss guarantee obligation under such arrangement. Fannie Mae’s recourse under the DUS Program is limited to the assets of CBRE MCI, which assets totaled approximately $717.6 million (including $471.9 million of warehouse receivables, a substantial majority of which are pledged against warehouse lines of credit and are therefore not available to Fannie Mae) at September 30, 2018.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September 30, 2018 and December 31, 2017, CBRE Capital Markets had posted a $5.0 million letter of credit under this reserve arrangement. We had outstanding letters of credit totaling $75.2 We had guarantees totaling $55.7 million as of September 30, 2018, excluding guarantees related to pension liabilities, consolidated indebtedness and other obligations for which we have outstanding liabilities already accrued on our consolidated balance sheet, and excluding guarantees related to operating leases. The $55.7 million primarily represents guarantees executed by us in the ordinary course of business, including various guarantees of management and vendor contracts in our operations overseas, which expire at the end of each of the respective agreements. In addition, as of September 30, 2018,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September 30, 2018, we had aggregate commitments of $51.7 million to fund future co-investments. Additionally, an important part of our Development Services business strategy is to invest in unconsolidated real estate subsidiaries as a principal (in most cases co-investing with our clients). As of September 30, 2018, we had committed to fund $23.6 million of additional capital to these unconsolidated subsidiaries. </t>
  </si>
  <si>
    <t>Income Per Share Information</t>
  </si>
  <si>
    <t>Earnings Per Share [Abstract]</t>
  </si>
  <si>
    <t>11.
Income Per Share Information The calculations of basic and diluted income per share attributable to CBRE Group, Inc. shareholders are as follows (dollars in thousands, except share data):
Three Months Ended
Nine Months Ended
September 30,
September 30,
2018
2017
2018
2017
(As Adjusted) (1)
(As Adjusted) (1)
Basic Income Per Share
Net income attributable to CBRE Group, Inc. shareholders
$
290,469
$
199,088
$
669,424
$
537,885
Weighted average shares outstanding for basic income per share
339,477,316
337,948,324
339,151,807
337,280,914
Basic income per share attributable to CBRE Group, Inc. shareholders
$
0.86
$
0.59
$
1.97
$
1.59
Diluted Income Per Share
Net income attributable to CBRE Group, Inc. shareholders
$
290,469
$
199,088
$
669,424
$
537,885
Weighted average shares outstanding for diluted income per share:
Weighted average shares outstanding for basic income per share
339,477,316
337,948,324
339,151,807
337,280,914
Dilutive effect of contingently issuable shares
4,256,631
3,236,525
4,114,910
3,217,594
Dilutive effect of stock options
—
1,582
523
3,924
Weighted average shares outstanding for diluted income per share
343,733,947
341,186,431
343,267,240
340,502,432
Diluted income per share attributable to CBRE Group, Inc. shareholders
$
0.85
$
0.58
$
1.95
$
1.58
(1)
We adopted new revenue recognition guidance in the first quarter of 2018. Certain restatements have been made to the 2017 financial statements to conform with the 2018 presentation. See Notes 2 and 3 for more information. For the three and nine months ended September 30, 2018, 34,470 and 28,922, respectively, of contingently issuable shares were excluded from the computation of diluted income per share because their inclusion would have had an anti-dilutive effect. For the three and nine months ended September 30, 2017, 384,775 and 1,141,522, respectively, of contingently issuable shares were excluded from the computation of diluted income per share because their inclusion would have had an anti-dilutive effect.</t>
  </si>
  <si>
    <t>Revenue from Contracts with Customers</t>
  </si>
  <si>
    <t>Revenue From Contract With Customer [Abstract]</t>
  </si>
  <si>
    <t xml:space="preserve">12.
Revenue from Contracts with Customers Disaggregated Revenue The following tables represent a disaggregation of revenue from contracts with customers for the three and nine months ended September 30, 2018 and 2017 by type of service and/or region (dollars in thousands):
Three Months Ended September 30, 2018
Americas
EMEA
APAC
Global Investment Management
Development Services
Consolidated
Topic 606 Revenue:
Occupier outsourcing
$
1,964,677
$
993,268
$
256,835
$
—
$
—
$
3,214,780
Leasing
598,384
123,339
99,416
—
1,902
823,041
Sales
294,884
103,664
73,997
—
95
472,640
Property management
171,824
59,459
69,469
—
2,718
303,470
Valuation
64,585
43,210
26,744
—
—
134,539
Commercial mortgage origination (1)
28,294
516
829
—
—
29,639
Investment management
—
—
—
93,061
—
93,061
Development services
—
—
—
—
21,038
21,038
Topic 606 Revenue
3,122,648
1,323,456
527,290
93,061
25,753
5,092,208
Out of Scope of Topic 606 Revenue:
Commercial mortgage origination
102,148
—
—
—
—
102,148
Loan servicing
43,893
2,387
186
—
—
46,466
Other revenue
12,033
5,593
2,506
—
—
20,132
Total Out of Scope of Topic 606 Revenue
158,074
7,980
2,692
—
—
168,746
Total revenue
$
3,280,722
$
1,331,436
$
529,982
$
93,061
$
25,753
$
5,260,954
Three Months Ended September 30, 2017 (As Adjusted) (2)
Americas
EMEA
APAC
Global Investment Management
Development Services
Consolidated
Topic 606 Revenue:
Occupier outsourcing
$
1,764,103
$
787,466
$
240,667
$
—
$
—
$
2,792,236
Leasing
506,366
105,368
88,506
—
559
700,799
Sales
290,168
83,937
80,966
—
270
455,341
Property management
162,670
62,606
60,907
—
2,337
288,520
Valuation
59,009
39,462
28,515
—
—
126,986
Commercial mortgage origination (1)
23,498
778
535
—
—
24,811
Investment management
—
—
—
92,122
—
92,122
Development services
—
—
—
—
12,945
12,945
Topic 606 Revenue
2,805,814
1,079,617
500,096
92,122
16,111
4,493,760
Out of Scope of Topic 606 Revenue:
Commercial mortgage origination
83,607
—
—
—
—
83,607
Loan servicing
36,021
2,315
—
—
—
38,336
Other revenue
14,190
6,767
1,936
—
—
22,893
Total Out of Scope of Topic 606 Revenue
133,818
9,082
1,936
—
—
144,836
Total revenue
$
2,939,632
$
1,088,699
$
502,032
$
92,122
$
16,111
$
4,638,596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Nine Months Ended September 30, 2018
Americas
EMEA
APAC
Global Investment Management
Development Services
Consolidated
Topic 606 Revenue:
Occupier outsourcing
$
5,682,409
$
2,882,350
$
787,667
$
—
$
—
$
9,352,426
Leasing
1,535,242
330,223
271,181
—
2,861
2,139,507
Sales
832,195
279,985
202,115
—
513
1,314,808
Property management
517,995
178,376
208,965
—
6,379
911,715
Valuation
187,997
127,529
83,598
—
—
399,124
Commercial mortgage origination (1)
77,211
2,953
1,223
—
—
81,387
Investment management
—
—
—
315,698
—
315,698
Development services
—
—
—
—
57,733
57,733
Topic 606 Revenue
8,833,049
3,801,416
1,554,749
315,698
67,486
14,572,398
Out of Scope of Topic 606 Revenue:
Commercial mortgage origination
277,508
—
—
—
—
277,508
Loan servicing
124,746
7,035
407
—
—
132,188
Other revenue
36,070
19,691
8,485
—
—
64,246
Total Out of Scope of Topic 606 Revenue
438,324
26,726
8,892
—
—
473,942
Total revenue
$
9,271,373
$
3,828,142
$
1,563,641
$
315,698
$
67,486
$
15,046,340
Nine Months Ended September 30, 2017 (As Adjusted) (2)
Americas
EMEA
APAC
Global Investment Management
Development Services
Consolidated
Topic 606 Revenue:
Occupier outsourcing
$
5,170,579
$
2,181,050
$
683,366
$
—
$
—
$
8,034,995
Leasing
1,350,439
268,375
230,640
—
739
1,850,193
Sales
785,674
245,292
211,437
—
965
1,243,368
Property management
485,183
176,595
172,146
—
7,345
841,269
Valuation
177,789
109,200
86,220
—
—
373,209
Commercial mortgage origination (1)
73,199
4,583
1,989
—
—
79,771
Investment management
—
—
—
274,451
—
274,451
Development services
—
—
—
—
38,245
38,245
Topic 606 Revenue
8,042,863
2,985,095
1,385,798
274,451
47,294
12,735,501
Out of Scope of Topic 606 Revenue:
Commercial mortgage origination
217,881
—
—
—
—
217,881
Loan servicing
106,745
7,873
—
—
—
114,618
Other revenue
38,272
16,382
6,479
—
—
61,133
Total Out of Scope of Topic 606 Revenue
362,898
24,255
6,479
—
—
393,632
Total revenue
$
8,405,761
$
3,009,350
$
1,392,277
$
274,451
$
47,294
$
13,129,133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Contract Assets and Liabilities We had contract assets totaling $220.8 million ($159.9 million of which was current) and $330.9 million ($273.1 million of which was current) as of September 30, 2018 and December 31, 2017, respectively. During the nine months ended September 30, 2018, our contract assets decreased by $110.1 million, primarily due to contract assets moving to accounts receivable in our occupier outsourcing business (due to at-risk and incentive fees becoming billable per the contract terms) and in our leasing business (billing of commissions). We had contract liabilities totaling $97.3 million ($86.8 million of which was current) and $100.6 million (all of which was current) as of September 30, 2018 and December 31, 2017, respectively. During the nine months ended September 30, 2018, we recognized revenue of $78.1 million that was included in the contract liability balance at December 31, 2017. Contract Costs Within our Occupier Outsourcing business line, we incur transition costs to fulfil contracts prior to services being rendered. We capitalized $10.5 million and $33.5 million, respectively, of transition costs during the three and nine months ended September 30, 2018, and $6.9 million and $21.6 million, respectively, of transition costs during the three and nine months ended September 30, 2017. We recorded amortization of transition costs of $5.4 million and $17.6 million, respectively, during the three and nine months ended September 30, 2018 and $5.2 million and $12.4 million, respectively, during the three and nine months ended September 30, 2017. No impairment loss in relation to the costs capitalized was recorded during the three and nine months ended September 30, 2018 or 2017. </t>
  </si>
  <si>
    <t>Segments</t>
  </si>
  <si>
    <t>Segment Reporting [Abstract]</t>
  </si>
  <si>
    <t>13.
Segments We report our operations through the following segments: (1) Americas; (2) Europe, Middle East and Africa (EMEA); (3) Asia Pacific; (4) Global Investment Management; and (5) Development Services. Summarized financial information by segment is as follows (dollars in thousands):
Three Months Ended
Nine Months Ended
September 30,
September 30,
2018
2017
2018
2017
(As Adjusted) (1)
(As Adjusted) (1)
Revenue
Americas
$
3,280,722
$
2,939,632
$
9,271,373
$
8,405,761
EMEA
1,331,436
1,088,699
3,828,142
3,009,350
Asia Pacific
529,982
502,032
1,563,641
1,392,277
Global Investment Management
93,061
92,122
315,698
274,451
Development Services
25,753
16,111
67,486
47,294
Total revenue
$
5,260,954
$
4,638,596
$
15,046,340
$
13,129,133
Adjusted EBITDA
Americas
$
255,813
$
239,061
$
740,009
$
697,997
EMEA
78,671
72,145
182,136
177,893
Asia Pacific
41,393
43,307
118,134
111,139
Global Investment Management
10,555
23,202
56,148
72,971
Development Services
76,976
37,524
154,095
87,102
Total Adjusted EBITDA
$
463,408
$
415,239
$
1,250,522
$
1,147,102
(1)
We adopted new revenue recognition guidance in the first quarter of 2018. Certain restatements have been made to the 2017 financial statements to conform with the 2018 presentation. See Notes 2 and 3 for more information. Adjusted EBITDA is the measure reported to the chief operating decision maker for purposes of making decisions about allocating resources to each segment and assessing performance of each segment. EBITDA represents earnings before net interest expense, write-off of financing costs on extinguished debt, income taxes, depreciation and amortization. Amounts shown for adjusted EBITDA further remove (from EBITDA) the impact of certain cash and non-cash items related to acquisitions, costs associated with our planned reorganization, certain carried interest incentive compensation reversal to align with the timing of associated revenue and other non-recurring costs. Adjusted EBITDA is calculated as follows (dollars in thousands):
Three Months Ended
Nine Months Ended
September 30,
September 30,
2018
2017
2018
2017
(As Adjusted) (1)
(As Adjusted) (1)
Net income attributable to CBRE Group, Inc.
$
290,469
$
199,088
$
669,424
$
537,885
Add:
Depreciation and amortization
113,484
102,591
335,048
297,014
Interest expense
26,651
34,483
82,394
103,923
Write-off of financing costs on extinguished debt
—
—
27,982
—
Provision for income taxes
94,963
77,072
211,446
200,778
Less:
Interest income
1,231
3,129
6,341
6,967
EBITDA
524,336
410,105
1,319,953
1,132,633
Adjustments:
One-time gain associated with remeasuring an investment in an unconsolidated subsidiary to fair value as of the date the remaining controlling interest was acquired
(92,624
)
—
(92,624
)
—
Reorganization costs (2)
12,768
—
12,768
—
Costs incurred in connection with litigation settlement
8,868
—
8,868
—
Integration and other costs related to acquisitions
6,100
—
6,100
27,351
Carried interest incentive compensation expense (reversal) to align with the timing of associated revenue
3,960
5,134
(4,543
)
(12,882
)
Adjusted EBITDA
$
463,408
$
415,239
$
1,250,522
$
1,147,102
(1)
We adopted new revenue recognition guidance in the first quarter of 2018. Certain restatements have been made to the 2017 financial statements to conform with the 2018 presentation. See Notes 2 and 3 for more information.
(2)
Represents severance costs related to headcount reductions in connection with our planned reorganization announced in the third quarter of 2018 that will become effective January 1, 2019. Geographic Information Revenue in the table below is allocated based upon the country in which services are performed (dollars in thousands):
Three Months Ended
Nine Months Ended
September 30,
September 30,
2018
2017
2018
2017
(As Adjusted) (1)
(As Adjusted) (1)
Revenue
United States
$
3,063,616
$
2,699,197
$
8,646,018
$
7,816,048
United Kingdom
638,018
561,356
1,852,799
1,552,499
All other countries
1,559,320
1,378,043
4,547,523
3,760,586
Total revenue
$
5,260,954
$
4,638,596
$
15,046,340
$
13,129,133
(1)
We adopted new revenue recognition guidance in the first quarter of 2018. Certain restatements have been made to the 2017 financial statements to conform with the 2018 presentation. See Notes 2 and 3 for more information. On August 17, 2018, we announced a new organization structure that will become effective on January 1, 2019. Under the new structure, we will organize our operations around, and publicly report our financial results on, three global business segments: Advisory Services, Global Workplace Solutions and Real Estate Investments. For the remainder of 2018, we will continue to report our financial results under our existing business segments.</t>
  </si>
  <si>
    <t>Guarantor and Nonguarantor Financial Statements</t>
  </si>
  <si>
    <t>14.
Guarantor and Nonguarantor Financial Statements The following condensed consolidating financial information (dollars in thousands) includes condensed consolidating balance sheets as of September 30, 2018 and December 31, 2017 and condensed consolidating statements of operations and condensed consolidating statements of comprehensive income for the three and nine months ended September 30, 2018 and 2017 and condensed consolidating statements of cash flows for the nine months ended September 30, 2018 and 2017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s
As of September 30, 2018
Parent
CBRE Services
Guarantor Subsidiaries
Nonguarantor Subsidiaries
Eliminations
Consolidated Total
ASSETS
Current Assets:
Cash and cash equivalents
$
7
$
6,242
$
86,436
$
457,783
$
—
$
550,468
Restricted cash
—
—
2,052
75,418
—
77,470
Receivables, net
—
7
1,419,698
1,991,039
—
3,410,744
Warehouse receivables (1)
—
—
1,005,583
592,438
—
1,598,021
Prepaid expenses
—
—
111,816
146,525
—
258,341
Contract assets
—
—
108,823
51,105
—
159,928
Income taxes receivable
5,291
1,856
14,812
39,883
(7,148
)
54,694
Other current assets
—
—
65,315
203,333
—
268,648
Total Current Assets
5,298
8,105
2,814,535
3,557,524
(7,148
)
6,378,314
Property and equipment, net
—
—
507,082
195,346
—
702,428
Goodwill
—
—
2,185,643
1,457,500
—
3,643,143
Other intangible assets, net
—
—
791,678
611,746
—
1,403,424
Investments in unconsolidated subsidiaries
—
—
155,254
40,068
—
195,322
Investments in consolidated subsidiaries
6,290,974
5,552,972
3,192,986
—
(15,036,932
)
—
Intercompany loan receivable
—
2,618,536
700,000
98,973
(3,417,509
)
—
Deferred tax assets, net
—
—
5,300
79,494
(5,300
)
79,494
Other assets, net
—
19,448
453,493
102,050
—
574,991
Total Assets
$
6,296,272
$
8,199,061
$
10,805,971
$
6,142,701
$
(18,466,889
)
$
12,977,116
LIABILITIES AND EQUITY
Current Liabilities:
Accounts payable and accrued expenses
$
—
$
5,837
$
552,126
$
1,116,220
$
—
$
1,674,183
Compensation and employee benefits payable
—
626
641,866
412,086
—
1,054,578
Accrued bonus and profit sharing
—
—
522,473
320,711
—
843,184
Contract liabilities
—
—
36,995
49,776
—
86,771
Income taxes payable
—
—
7,148
15,371
(7,148
)
15,371
Short-term borrowings:
—
Warehouse lines of credit (which fund loans that U.S. Government Sponsored Enterprises have committed to purchase) (1)
—
—
997,580
582,160
—
1,579,740
Revolving credit facility
—
141,000
—
—
—
141,000
Other
—
—
16
—
—
16
Total short-term borrowings
—
141,000
997,596
582,160
—
1,720,756
Current maturities of long-term debt
—
—
196
3,792
—
3,988
Other current liabilities
—
—
63,640
23,310
—
86,950
Total Current Liabilities
—
147,463
2,822,040
2,523,426
(7,148
)
5,485,781
Long-Term Debt, net:
Long-term debt, net
—
1,759,254
23
726
—
1,760,003
Intercompany loan payable
1,583,316
—
1,834,193
−
(3,417,509
)
—
Total Long-Term Debt, net
1,583,316
1,759,254
1,834,216
726
(3,417,509
)
1,760,003
Deferred tax liabilities, net
—
—
68,127
124,786
(5,300
)
187,613
Non-current tax liabilities
—
—
136,979
2,136
—
139,115
Other liabilities
—
1,370
391,637
239,206
—
632,213
Total Liabilities
1,583,316
1,908,087
5,252,999
2,890,280
(3,429,957
)
8,204,725
Commitments and contingencies
—
—
—
—
—
—
Equity:
CBRE Group, Inc. Stockholders’ Equity
4,712,956
6,290,974
5,552,972
3,192,986
(15,036,932
)
4,712,956
Non-controlling interests
—
—
—
59,435
—
59,435
Total Equity
4,712,956
6,290,974
5,552,972
3,252,421
(15,036,932
)
4,772,391
Total Liabilities and Equity
$
6,296,272
$
8,199,061
$
10,805,971
$
6,142,701
$
(18,466,889
)
$
12,977,116
(1)
Although CBRE Capital Markets is included among our domestic subsidiaries that jointly and severally guarantee our 4.875% senior notes, 5.25% senior notes and our 2017 Credit Agreement, a substantial majority of warehouse receivables funded under JP Morgan, TD Bank, BofA, Capital One and Fannie Mae ASAP lines of credit are pledged to JP Morgan, TD Bank, BofA, Capital One and Fannie Mae. Condensed Consolidating Balance Sheets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 Condensed Consolidating Statements of Operations
Three Months Ended September 30, 2018
Parent
CBRE Services
Guarantor Subsidiaries
Nonguarantor Subsidiaries
Eliminations
Consolidated Total
Revenue
$
—
$
—
$
2,995,019
$
2,265,935
$
—
$
5,260,954
Costs and expenses:
Cost of services
—
—
2,400,812
1,698,092
—
4,098,904
Operating, administrative and other
8,507
215
479,982
370,381
—
859,085
Depreciation and amortization
—
—
69,652
43,832
—
113,484
Total costs and expenses
8,507
215
2,950,446
2,112,305
—
5,071,473
Gain on disposition of real estate
—
—
187
49
—
236
Operating (loss) income
(8,507
)
(215
)
44,760
153,679
—
189,717
Equity income from unconsolidated subsidiaries
—
—
126,423
417
—
126,840
Other income (loss)
—
—
95,631
(116
)
—
95,515
Interest income
—
33,563
1,086
145
(33,563
)
1,231
Interest expense
—
25,769
28,651
5,794
(33,563
)
26,651
Royalty and management service expense (income)
—
—
3,082
(3,082
)
—
—
Income from consolidated subsidiaries
296,858
291,167
110,417
—
(698,442
)
—
Income before (benefit of) provision for income taxes
288,351
298,746
346,584
151,413
(698,442
)
386,652
(Benefit of) provision for income taxes
(2,118
)
1,888
55,417
39,776
—
94,963
Net income
290,469
296,858
291,167
111,637
(698,442
)
291,689
Less: Net income attributable to non-controlling interests
—
—
—
1,220
—
1,220
Net income attributable to CBRE Group, Inc.
$
290,469
$
296,858
$
291,167
$
110,417
$
(698,442
)
$
290,469
Three Months Ended September 30, 2017 (As Adjusted) (1)
Parent
CBRE Services
Guarantor Subsidiaries
Nonguarantor Subsidiaries
Eliminations
Consolidated Total
Revenue
$
—
$
—
$
2,641,711
$
1,996,885
$
—
$
4,638,596
Costs and expenses:
Cost of services
—
—
2,122,082
1,476,197
—
3,598,279
Operating, administrative and other
770
756
374,994
328,430
—
704,950
Depreciation and amortization
—
—
60,610
41,981
—
102,591
Total costs and expenses
770
756
2,557,686
1,846,608
—
4,405,820
Gain on disposition of real estate
—
—
5,315
865
—
6,180
Operating (loss) income
(770
)
(756
)
89,340
151,142
—
238,956
Equity income from unconsolidated subsidiaries
—
—
65,439
2,395
—
67,834
Other income
—
—
455
1,313
—
1,768
Interest income
—
30,651
1,352
1,777
(30,651
)
3,129
Interest expense
—
33,577
22,660
8,897
(30,651
)
34,483
Royalty and management service (income) expense
—
—
(4,389
)
4,389
—
—
Income from consolidated subsidiaries
199,563
201,834
100,381
—
(501,778
)
—
Income before (benefit of) provision for income taxes
198,793
198,152
238,696
143,341
(501,778
)
277,204
(Benefit of) provision for income taxes
(295
)
(1,411
)
36,862
41,916
—
77,072
Net income
199,088
199,563
201,834
101,425
(501,778
)
200,132
Less: Net income attributable to non-controlling interests
—
—
—
1,044
—
1,044
Net income attributable to CBRE Group, Inc.
$
199,088
$
199,563
$
201,834
$
100,381
$
(501,778
)
$
199,088
(1)
We adopted new revenue recognition guidance in the first quarter of 2018. Certain restatements have been made to the 2017 financial statements to conform with the 2018 presentation. See Notes 2 and 3 for more information. Condensed Consolidating Statements of Operations
Nine Months Ended September 30, 2018
Parent
CBRE Services
Guarantor Subsidiaries
Nonguarantor Subsidiaries
Eliminations
Consolidated Total
Revenue
$
—
$
—
$
8,461,567
$
6,584,773
$
—
$
15,046,340
Costs and expenses:
Cost of services
—
—
6,723,631
4,953,982
—
11,677,613
Operating, administrative and other
21,250
946
1,282,449
1,112,957
—
2,417,602
Depreciation and amortization
—
—
202,295
132,753
—
335,048
Total costs and expenses
21,250
946
8,208,375
6,199,692
—
14,430,263
Gain on disposition of real estate
—
—
6,637
5,928
—
12,565
Operating (loss) income
(21,250
)
(946
)
259,829
391,009
—
628,642
Equity income from unconsolidated subsidiaries
—
—
260,470
2,570
—
263,040
Other income (loss)
—
—
98,530
(3,286
)
—
95,244
Interest income
—
101,195
4,874
1,467
(101,195
)
6,341
Interest expense
—
79,722
87,942
15,925
(101,195
)
82,394
Write-off of financing costs on extinguished debt
—
27,982
—
—
—
27,982
Royalty and management service expense (income)
—
—
1,410
(1,410
)
—
—
Income from consolidated subsidiaries
685,383
690,982
273,061
—
(1,649,426
)
—
Income before (benefit of) provision for income taxes
664,133
683,527
807,412
377,245
(1,649,426
)
882,891
(Benefit of) provision for income taxes
(5,291
)
(1,856
)
116,430
102,163
—
211,446
Net income
669,424
685,383
690,982
275,082
(1,649,426
)
671,445
Less: Net income attributable to non-controlling interests
—
—
—
2,021
—
2,021
Net income attributable to CBRE Group, Inc.
$
669,424
$
685,383
$
690,982
$
273,061
$
(1,649,426
)
$
669,424
Nine Months Ended September 30, 2017 (As Adjusted) (1)
Parent
CBRE Services
Guarantor Subsidiaries
Nonguarantor Subsidiaries
Eliminations
Consolidated Total
Revenue
$
—
$
—
$
7,650,497
$
5,478,636
$
—
$
13,129,133
Costs and expenses:
Cost of services
—
—
6,097,599
4,056,697
—
10,154,296
Operating, administrative and other
1,532
1,643
1,078,754
942,262
—
2,024,191
Depreciation and amortization
—
—
176,035
120,979
—
297,014
Total costs and expenses
1,532
1,643
7,352,388
5,119,938
—
12,475,501
Gain on disposition of real estate
—
—
5,543
13,320
—
18,863
Operating (loss) income
(1,532
)
(1,643
)
303,652
372,018
—
672,495
Equity income from unconsolidated subsidiaries
—
—
154,769
3,467
—
158,236
Other income
—
1
1,481
7,587
—
9,069
Interest income
—
91,250
3,891
3,076
(91,250
)
6,967
Interest expense
—
101,087
67,276
26,810
(91,250
)
103,923
Royalty and management service (income) expense
—
—
(11,088
)
11,088
—
—
Income from consolidated subsidiaries
538,830
545,910
234,098
—
(1,318,838
)
—
Income before (benefit of) provision for income taxes
537,298
534,431
641,703
348,250
(1,318,838
)
742,844
(Benefit of) provision for income taxes
(587
)
(4,399
)
95,793
109,971
—
200,778
Net income
537,885
538,830
545,910
238,279
(1,318,838
)
542,066
Less: Net income attributable to non-controlling interests
—
—
—
4,181
—
4,181
Net income attributable to CBRE Group, Inc.
$
537,885
$
538,830
$
545,910
$
234,098
$
(1,318,838
)
$
537,885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Three Months Ended September 30, 2018
Parent
CBRE Services
Guarantor Subsidiaries
Nonguarantor Subsidiaries
Eliminations
Consolidated Total
Net income
$
290,469
$
296,858
$
291,167
$
111,637
$
(698,442
)
$
291,689
Other comprehensive income (loss):
Foreign currency translation loss
—
—
—
(30,985
)
—
(30,985
)
Amounts reclassified from accumulated other comprehensive loss to interest expense, net
—
570
—
—
—
570
Unrealized gains on interest rate swaps, net
—
65
—
—
—
65
Unrealized holding gains on available for sale debt securities, net
—
—
22
—
—
22
Other, net
—
—
(15
)
—
—
(15
)
Total other comprehensive income (loss)
—
635
7
(30,985
)
—
(30,343
)
Comprehensive income
290,469
297,493
291,174
80,652
(698,442
)
261,346
Less: Comprehensive income attributable to non-controlling interests
—
—
—
1,357
—
1,357
Comprehensive income attributable to CBRE Group, Inc.
$
290,469
$
297,493
$
291,174
$
79,295
$
(698,442
)
$
259,989
Three Months Ended September 30, 2017 (As Adjusted) (1)
Parent
CBRE Services
Guarantor Subsidiaries
Nonguarantor Subsidiaries
Eliminations
Consolidated Total
Net income
$
199,088
$
199,563
$
201,834
$
101,425
$
(501,778
)
$
200,132
Other comprehensive income:
Foreign currency translation gain
—
—
—
65,035
—
65,035
Amounts reclassified from accumulated other comprehensive loss to interest expense, net
—
1,260
—
—
—
1,260
Unrealized gains on interest rate swaps, net
—
25
—
—
—
25
Unrealized holding gains on available for sale debt securities, net
—
—
331
8
—
339
Other, net
—
—
(4
)
—
—
(4
)
Total other comprehensive income
—
1,285
327
65,043
—
66,655
Comprehensive income
199,088
200,848
202,161
166,468
(501,778
)
266,787
Less: Comprehensive income attributable to non-controlling interests
—
—
—
1,227
—
1,227
Comprehensive income attributable to CBRE Group, Inc.
$
199,088
$
200,848
$
202,161
$
165,241
$
(501,778
)
$
265,560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Nine Months Ended September 30, 2018
Parent
CBRE Services
Guarantor Subsidiaries
Nonguarantor Subsidiaries
Eliminations
Consolidated Total
Net income
$
669,424
$
685,383
$
690,982
$
275,082
$
(1,649,426
)
$
671,445
Other comprehensive income (loss):
Foreign currency translation loss
—
—
—
(130,879
)
—
(130,879
)
Adoption of Accounting Standards Update 2016-01, net
—
—
(3,964
)
—
—
(3,964
)
Amounts reclassified from accumulated other comprehensive loss to interest expense, net
—
1,953
—
—
—
1,953
Unrealized gains on interest rate swaps, net
—
882
—
—
—
882
Unrealized holding losses on available for sale debt securities, net
—
—
(605
)
—
—
(605
)
Other, net
—
—
5
5,508
—
5,513
Total other comprehensive income (loss)
—
2,835
(4,564
)
(125,371
)
—
(127,100
)
Comprehensive income
669,424
688,218
686,418
149,711
(1,649,426
)
544,345
Less: Comprehensive income attributable to non-controlling interests
—
—
—
1,479
—
1,479
Comprehensive income attributable to CBRE Group, Inc.
$
669,424
$
688,218
$
686,418
$
148,232
$
(1,649,426
)
$
542,866
Nine Months Ended September 30, 2017 (As Adjusted) (1)
Parent
CBRE Services
Guarantor Subsidiaries
Nonguarantor Subsidiaries
Eliminations
Consolidated Total
Net income
$
537,885
$
538,830
$
545,910
$
238,279
$
(1,318,838
)
$
542,066
Other comprehensive (loss) income:
Foreign currency translation gain
—
—
—
204,872
—
204,872
Amounts reclassified from accumulated other comprehensive loss to interest expense, net
—
4,148
—
—
—
4,148
Unrealized gains on interest rate swaps, net
—
102
—
—
—
102
Unrealized holding gains on available for sale debt securities, net
—
—
2,056
183
—
2,239
Other, net
(2
)
—
(18
)
—
—
(20
)
Total other comprehensive (loss) income
(2
)
4,250
2,038
205,055
—
211,341
Comprehensive income
537,883
543,080
547,948
443,334
(1,318,838
)
753,407
Less: Comprehensive income attributable to non-controlling interests
—
—
—
4,544
—
4,544
Comprehensive income attributable to CBRE Group, Inc.
$
537,883
$
543,080
$
547,948
$
438,790
$
(1,318,838
)
$
748,863
(1)
We adopted new revenue recognition guidance in the first quarter of 2018. Certain restatements have been made to the 2017 financial statements to conform with the 2018 presentation. See Notes 2 and 3 for more information. Condensed Consolidating Statements of Cash Flows
Nine Months Ended September 30, 2018
Parent
CBRE Services
Guarantor Subsidiaries
Nonguarantor Subsidiaries
Consolidated Total
CASH FLOWS PROVIDED BY (USED IN) OPERATING ACTIVITIES:
$
77,947
$
(1,315
)
$
300,163
$
125,516
$
502,311
CASH FLOWS FROM INVESTING ACTIVITIES:
Capital expenditures
—
—
(96,412
)
(55,481
)
(151,893
)
Acquisition of businesses, including net assets acquired, intangibles and goodwill, net of cash acquired
—
—
(297,370
)
(16,190
)
(313,560
)
Contributions to unconsolidated subsidiaries
—
—
(26,866
)
(4,160
)
(31,026
)
Distributions from unconsolidated subsidiaries
—
—
49,767
3,953
53,720
Net proceeds from disposition of real estate held for investment
—
—
−
14,174
14,174
Purchase of equity securities
—
—
(15,931
)
—
(15,931
)
Proceeds from sale of equity securities
—
—
11,402
—
11,402
Purchase of available for sale debt securities
—
—
(20,860
)
—
(20,860
)
Proceeds from the sale of available for sale debt securities
—
—
5,432
—
5,432
Other investing activities, net
—
—
(5,631
)
74
(5,557
)
Net cash used in investing activities
—
—
(396,469
)
(57,630
)
(454,099
)
CASH FLOWS FROM FINANCING ACTIVITIES:
Proceeds from senior term loans
—
550,000
—
—
550,000
Proceeds from revolving credit facility
—
2,913,000
—
—
2,913,000
Repayment of revolving credit facility
—
(2,772,000
)
—
—
(2,772,000
)
Repayment of 5.00% senior notes (including premium)
—
(820,000
)
—
—
(820,000
)
Proceeds from notes payable on real estate held for investment
—
—
—
83
83
Repayment of notes payable on real estate held for investment
—
—
—
(13,028
)
(13,028
)
Proceeds from notes payable on real estate held for sale and under development
—
—
—
3,156
3,156
Repayment of notes payable on real estate held for sale and under development
—
—
—
(2,991
)
(2,991
)
Acquisition of businesses (cash (paid) received for acquisitions more than three months after purchase date)
—
—
(16,774
)
1,804
(14,970
)
Repayment of debt assumed in acquisition of FacilitySource
—
—
(26,295
)
—
(26,295
)
Units repurchased for payment of taxes on equity awards
(27,696
)
—
—
—
(27,696
)
Non-controlling interest contributions
—
—
—
9,558
9,558
Non-controlling interest distributions
—
—
—
(11,382
)
(11,382
)
(Increase) decrease in intercompany receivables, net
(50,622
)
121,152
113,720
(184,250
)
—
Other financing activities, net
371
(199
)
—
(1,087
)
(915
)
Net cash (used in) provided by financing activities
(77,947
)
(8,047
)
70,651
(198,137
)
(213,480
)
Effect of currency exchange rate changes on cash and cash equivalents and restricted cash
—
—
—
(31,613
)
(31,613
)
NET DECREASE IN CASH AND CASH EQUIVALENTS AND RESTRICTED CASH
—
(9,362
)
(25,655
)
(161,864
)
(196,881
)
CASH AND CASH EQUIVALENTS AND RESTRICTED CASH, AT BEGINNING OF PERIOD
7
15,604
114,143
695,065
824,819
CASH AND CASH EQUIVALENTS AND RESTRICTED CASH, AT END OF PERIOD
$
7
$
6,242
$
88,488
$
533,201
$
627,938
SUPPLEMENTAL DISCLOSURES OF CASH FLOW INFORMATION:
Cash paid during the period for:
Interest
$
—
$
94,751
$
—
$
1,071
$
95,822
Income taxes, net
$
—
$
—
$
118,070
$
117,235
$
235,305
Condensed Consolidating Statements of Cash Flows
Nine Months Ended September 30, 2017 (As Adjusted) (1)
Parent
CBRE Services
Guarantor Subsidiaries
Nonguarantor Subsidiaries
Consolidated Total
CASH FLOWS PROVIDED BY (USED IN) OPERATING ACTIVITIES:
$
69,358
$
(7,513
)
$
268,352
$
55,396
$
385,593
CASH FLOWS FROM INVESTING ACTIVITIES:
Capital expenditures
—
—
(68,566
)
(33,040
)
(101,606
)
Acquisition of businesses, including net assets acquired, intangibles and goodwill, net of cash acquired
—
—
(20,579
)
(15,484
)
(36,063
)
Contributions to unconsolidated subsidiaries
—
—
(33,582
)
(3,077
)
(36,659
)
Distributions from unconsolidated subsidiaries
—
—
34,544
4,637
39,181
Purchase of equity securities
—
—
(12,167
)
—
(12,167
)
Proceeds from sale of equity securities
—
—
11,959
—
11,959
Purchase of available for sale debt securities
—
—
(17,241
)
—
(17,241
)
Proceeds from the sale of available for sale debt securities
—
—
13,659
—
13,659
Other investing activities, net
—
—
892
264
1,156
Net cash used in investing activities
—
—
(91,081
)
(46,700
)
(137,781
)
CASH FLOWS FROM FINANCING ACTIVITIES:
Proceeds from revolving credit facility
—
911,000
—
—
911,000
Repayment of revolving credit facility
—
(911,000
)
—
—
(911,000
)
Proceeds from notes payable on real estate held for investment
—
—
—
79
79
Repayment of notes payable on real estate held for investment
—
—
—
(1,324
)
(1,324
)
Proceeds from notes payable on real estate held for sale and under development
—
—
—
3,341
3,341
Repayment of notes payable on real estate held for sale and under development
—
—
—
(10,777
)
(10,777
)
Acquisition of businesses (cash paid for acquisitions more than three months after purchase date)
—
—
(19,358
)
(3,973
)
(23,331
)
Units repurchased for payment of taxes on equity awards
(29,549
)
—
—
—
(29,549
)
Non-controlling interest contributions
—
—
—
3,410
3,410
Non-controlling interest distributions
—
—
—
(6,643
)
(6,643
)
(Increase) decrease in intercompany receivables, net
(40,288
)
(1,655
)
22,315
19,628
—
Other financing activities, net
479
—
(3,145
)
(28
)
(2,694
)
Net cash (used in) provided by financing activities
(69,358
)
(1,655
)
(188
)
3,713
(67,488
)
Effect of currency exchange rate changes on cash and cash equivalents and restricted cash
—
—
—
28,663
28,663
NET (DECREASE) INCREASE IN CASH AND CASH EQUIVALENTS AND RESTRICTED CASH
—
(9,168
)
177,083
41,072
208,987
CASH AND CASH EQUIVALENTS AND RESTRICTED CASH, AT BEGINNING OF PERIOD
7
16,889
271,088
543,428
831,412
CASH AND CASH EQUIVALENTS AND RESTRICTED CASH, AT END OF PERIOD
$
7
$
7,721
$
448,171
$
584,500
$
1,040,399
SUPPLEMENTAL DISCLOSURES OF CASH FLOW INFORMATION:
Cash paid during the period for:
Interest
$
—
$
111,795
$
—
$
31
$
111,826
Income taxes, net
$
—
$
—
$
80,156
$
124,072
$
204,228
(1)
We adopted new revenue recognition guidance in the first quarter of 2018. Certain restatements have been made to the 2017 financial statements to conform with the 2018 presentation. See Notes 2 and 3 for more information.</t>
  </si>
  <si>
    <t>Significant Accounting Policies Update (Policies)</t>
  </si>
  <si>
    <t>Revenue Recognition We account for revenue in accordance with Accounting Standards Codification (ASC) Topic 606, “ Revenue from Contracts with Customers Other Assets and Deferred Costs – Contracts with Customers The following is a description of principal activities – separated by reportable segments – from which we generate revenue. For more detailed information about our reportable segments, see Notes 12 and 13. The Americas, Europe, Middle East and Africa (EMEA), and Asia Pacific The Americas segment is our largest segment of operations and provides a comprehensive range of services throughout the United States (U.S.), in the largest regions of Canada and in key markets in Latin America. The primary services offered consist of the following: property leasing, property sales, mortgage services, appraisal and valuation, occupier outsourcing and property management services. Our EMEA and Asia Pacific segments generally provide services similar to the Americas business segment. The EMEA segment has operations primarily in Europe, while the Asia Pacific segment has operations in Asia, Australia and New Zealand. Property Leasing and Property Sales Through our Advisory &amp; Transaction Services business line, we provide strategic advice and execution to owners, investors, and occupiers of real estate in connection with the leasing of office, industrial and retail space. We also offer clients fully integrated property sales services under the CBRE Capital Markets brand. We are compensated for our services in the form of a commission and, in some instances may earn various forms of variable incentive consideration. Our commission is paid upon the occurrence of certain contractual event(s) which may be contingent. For example, a portion of our leasing commission may be paid upon signing of the lease by the tenant, with the remaining paid upon occurrence of another future contingent event (e.g. payment of first month’s rent or tenant move-in). For sales, our commission is typically paid at the closing of the sale. We typically satisfy our performance obligation at a point in time when control is transferred; generally, at the time of the first contractual event where there is a present right to payment. We look to history, experience with a customer, and deal specific considerations to support our judgement that the second contingency (if applicable) will be met. Therefore, we typically accelerate the recognition of the revenue associated with the second contingent event. In addition to our commission, we may recognize other forms of variable consideration which can include, but are not limited to, commissions subject to concession or claw back and volume based discounts or rebates. We assess variable consideration on a contract by contract basis, and when appropriate, recognize revenue based on our assessment of the outcome (using the most likely outcome approach or weighted probability) and historical results, if comparable and representative. We recognize variable consideration if it is deemed probable that there will not be significant reversal in the future. Mortgage Originations and Loan Sales Under the CBRE Capital Markets brand, we offer clients fully integrated commercial mortgage and structured financing services. Fees from services within our mortgage brokerage business that are in the scope of Topic 606 include fees earned for the brokering of commercial mortgage loans primarily through relationships established with investment banking firms, national and regional banks, credit companies, insurance companies and pension funds. We are compensated for our brokerage services via a fee paid upon successful placement of a commercial mortgage borrower with a lender who will provide financing. The fee earned is contingent upon the funding of the loan. We typically satisfy our performance obligation when control is transferred at the point in time of the funding of the loan. We also earn fees from the origination and sale of commercial mortgage loans for which the company retains the servicing rights. These fees are governed by the “ Fair Value Measurements and Disclosures Transfers and Servicing Appraisal and Valuation We provide valuation services that include market-value appraisals, litigation support, discounted cash flow analyses, feasibility studies as well as consulting services such as property condition reports, hotel advisory and environmental consulting. We are compensated for valuation services in the form of a fee, which is payable on the occurrence of certain events (e.g., a portion on the delivery of a draft report with the remaining on the delivery of the final report). For consulting services, we may be paid based on the occurrence of time or event-based milestones (such as the delivery of draft reports). We typically satisfy our performance obligation as services are rendered over time. Occupier Outsourcing Services We provide a broad suite of services to occupiers of real estate, including facilities management, project management, transaction management and strategic consulting. We report facilities and project management as well as strategic consulting activities in our occupier outsourcing revenue line and transaction management in our lease and sales revenue lines. Facilities management involves the day-to-day management of client-occupied space and includes headquarter buildings, regional offices, administrative offices, data centers and other critical facilities, manufacturing and laboratory facilities, distribution facilities and retail space. Contracts for facilities management services are often structured so we are reimbursed for client-dedicated personnel costs and subcontracted vendor costs as well as associated overhead expenses plus a monthly fee, and, in some cases, annual incentives tied to agreed-upon performance targets, with any penalties typically capped. Facilities management services represent a series of distinct daily services rendered over time. Project management services are often provided on a portfolio wide or programmatic basis. Revenues from project management services generally includes fixed management fees, variable fees, and incentive fees if certain agreed-upon performance targets are met. Revenues from project management may also include reimbursement of payroll and related costs for personnel providing the services and subcontracted vendor costs. Project management services represent a series of distinct daily services rendered over time. The amount of revenue recognized is presented gross for any services provided by our employees, as we control them. This is evidenced by our obligation for their performance and our ability to direct and redirect their work, as well as negotiate the value of such services. The amount of revenue recognized related to the majority of facilities management contracts and certain project management arrangements is presented gross (with offsetting expense recorded in cost of services) for reimbursements of costs of third-party services because we control those services that are delivered to the client. In the instances when we do not control third-party services delivered to the client, we report revenues net of the third-party reimbursements. In addition to our management fee, we receive various types of variable consideration which can include, but is not limited to; key performance indicator bonuses or penalties which may be linked to subcontractor performance, gross maximum price, glidepaths, savings guarantees, shared savings, or fixed fee structures. We assess variable consideration on a contract by contract basis, and when appropriate, recognize revenue based on our assessment of the outcome (using the most likely outcome approach or weighted probability) and historical results, if comparable and representative. Using management assessment and historical results and statistics, we accelerate revenue if it is deemed probable there will not be significant reversal in the future. Property Management We provide property management services on a contractual basis for owners of and investors in office, industrial and retail properties. These services include construction management, marketing, building engineering, accounting and financial services. We are compensated for our services through a monthly management fee earned based on either a specified percentage of the monthly rental income, rental receipts generated from the property under management or a fixed fee. We are also often reimbursed for our administrative and payroll costs directly attributable to the properties under management. Property management services represent a series of distinct daily services rendered over time. The amount of revenue recognized is presented gross for any services provided by our employees, as we control them. We generally do not control third-party services delivered to property management clients. As such, we report revenues net of third-party reimbursements. Global Investment Management Our Global Investment Management business segment provides investment management services to pension funds, insurance companies, sovereign wealth funds, foundations, endowments and other institutional investors seeking to generate returns and diversification through investment in real estate. We sponsor investment programs that span the risk/return spectrum in: North America, Europe, Asia and Australia. We are typically compensated in the form of a base management fee, disposition fees, acquisition fees and incentive fees in the form of performance fees or carried interest based on fund type (open or closed ended, respectively). For the base management fee, we typically satisfy the performance obligation as service is rendered over time pursuant to the series guidance. For acquisition and disposition services, we typically satisfy the performance obligation at a point in time (at acquisition or upon disposition). For contracts with contingent fees, including performance fees, incentive fees and carried interest, we assess variable consideration on a contract by contract basis, and when appropriate, recognize revenue based on our assessment of the outcome (using the most likely outcome approach or weighted probability) and historical results, if comparable and representative. Revenue associated with performance fees and carried interest are typically constrained due to volatility in the real estate market, a broad range of possible outcomes, and other factors in the market that are outside of our control. Development Services Our Development Services business segment consists of real estate development and investment activities primarily in the United States to users of and investors in commercial real estate, as well as for our own account. We pursue opportunistic, risk-mitigated development and investment in commercial real estate across a wide spectrum of property types, including: industrial, office and retail properties; healthcare facilities of all types (medical office buildings, hospitals and ambulatory surgery centers); and residential/mixed-use projects. We pursue development and investment activity on behalf of our clients on a fee basis with no, or limited, ownership interest in a property, in partnership with our clients through co-investment – either on an individual project basis or through programs with certain strategic capital partners or for our own account with 100% ownership. Development services represent a series of distinct daily services rendered over time. Fees are typically payable monthly over the service term or upon contractual defined events, like project milestones. In addition to development fee revenue, we receive various types of variable consideration which can include, but is not limited to, contingent lease-up bonuses, cost saving incentives, profit sharing on sales and at-risk fees. We assess variable consideration on a contract by contract basis, and when appropriate, recognize revenue based on our assessment of the outcome (using the most likely outcome approach or weighted probability) and historical results, if comparable and representative. We accelerate revenue if it is deemed probable there will not be significant reversal in the future.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accounts receivable balances based on historical collection trends, the age of outstanding accounts receivables and existing economic conditions associated with the receivables. Past-due accounts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service to a customer and when the customer pays for that service will be one year or less. We do not typically include extended payment terms in our contracts with customers. Remaining Performance Obligations Remaining performance obligations represent the aggregate transaction prices for contracts where our performance obligations have not yet been satisfied. As of September 30, 2018, the aggregate amount of transaction price allocated to remaining performance obligations in our property leasing business was not significant. We apply the practical expedient related to remaining performance obligations that are part of a contract that has an original expected duration of one year or less and the practical expedient related to variable consideration from remaining performance obligations pursuant to the series guidance. All of our remaining performance obligations apply to one of these practical expedients. Contract Assets and Contract Liabilities Contract assets represent assets for revenue that has been recognized in advance of billing the customer and for which the right to bill is contingent upon something other than the passage of time. This is common for contingent portions of commissions in brokerage and incentive fees present in various businesses. Billing requirements vary by contract but are generally structured around fixed monthly fees, reimbursement of employee and other third-party costs, and the achievement or completion of certain contingent events. When we receive consideration, or such consideration is unconditionally due, from a customer prior to transferring services to the customer under the terms of the services contract, we record deferred revenue, which represents a contract liability. Such deferred revenue typically results from milestone payments pertaining to future services not yet rendered. We recognize the contract liability as revenue once we have transferred control of service to the customer and all revenue recognition criteria are met. Contract assets and contract liabilities are determined for each contract on a net basis. For contract assets, we classify the short-term portion as a separate line item within current assets and the long-term portion within other assets, long-term in the accompanying consolidated balance sheets. For contract liabilities, we classify the short-term portion as a separate line item within current liabilities and the long-term portion within other liabilities, long-term in the accompanying consolidated balance sheets. Contract Costs Contract costs primarily consist of upfront costs incurred to obtain or to fulfill a contract. These costs are typically found within our Occupier Outsourcing business line. Such costs relate to transition costs to fulfill contracts prior to services being rendered and are included within other intangible assets in the accompanying consolidated balance sheets. Capitalized transition costs are amortized based on the transfer of services to which the assets relate which can vary on a contract by contract basis, and are included in cost of services in the accompanying consolidated statement of operations. For contract costs that are recognized as assets, we periodically review for impairment. Applying the contract cost practical expedient, we recognize the incremental costs of obtaining contracts as an expense when incurred if the amortization period of the assets that we otherwise would have recognized is one year or less. Income Taxes On December 22, 2017, the Tax Cuts and Jobs Act (Tax Act) was signed into law making significant changes to the Internal Revenue Code, including, but not limited to: (i) a U.S. corporate tax rate decrease from 35% to 21%, effective for tax years beginning after December 31, 2017; (ii) the transition of U.S. international taxation from a worldwide tax system to a territorial system; and (iii) a one-time transition tax (i.e. toll charge) on the mandatory deemed repatriation of cumulative foreign earnings as of December 31, 2017. In December 2017, the Securities and Exchange Commission (SEC) staff issued Staff Accounting Bulletin No. 118 (SAB 118), “ Income Tax Accounting Implications of the Tax Cuts and Jobs Income Taxes (Topic 740): Amendments to SEC Paragraphs Pursuant to SEC Staff Accounting Bulletin No. 118 Our provision for income taxes for 2017 included a provisional amount related to our estimate of the U.S. federal and state tax impact of the transition tax and other components of the Tax Act. In the first quarter of 2018, we obtained additional information affecting the provisional amount initially recorded for the transition tax. As a result, we recorded an immaterial adjustment to the transition tax in the tax provision for the nine months ended September 30, 2018. Provisional amounts that have been recorded are based upon our best estimate of the impact of the Tax Act in accordance with our understanding of the Tax Act and the related guidance available. Our analysis of the available information, including the proposed regulations from the U.S. Treasury issued on August 1, 2018, has guided our assessment of the impact of certain positions. Given the complexity of the Tax Act, anticipated future guidance from the U.S. Treasury and Internal Revenue Service and the potential for additional guidance from the SEC or the FASB, we are continuing to analyze the impact of the Tax Act. Additional work is necessary on the provisional amount related to the transition tax, which includes performing a more detailed analysis of historic foreign earnings and tax pools, foreign cash positions, and potential corresponding adjustments. We anticipate finalizing and recording any resulting adjustments from our analysis during the quarter ending December 31, 2018.</t>
  </si>
  <si>
    <t>New Accounting Pronouncements (Tables)</t>
  </si>
  <si>
    <t>ASU 2014-09 [Member]</t>
  </si>
  <si>
    <t>Schedule of Adoption of New Revenue Recognition Guidance on Financial statement</t>
  </si>
  <si>
    <t>The following table presents the effects of the adoption of the new revenue recognition guidance on our consolidated balance sheet as of December 31, 2017 (dollars in thousands):
As Reported
Adoption of New Revenue Recognition Guidance
As Adjusted
Receivables
$
3,207,285
$
(94,996
)
$
3,112,289
Contract assets
—
273,053
273,053
Total current assets
5,452,527
178,057
5,630,584
Other assets, net
422,965
56,509
479,474
Total assets
11,483,830
234,566
11,718,396
Accounts payable and accrued expenses
1,674,287
(100,615
)
1,573,672
Compensation and employee benefits payable
803,504
100,930
904,434
Accrued bonus and profit sharing
1,072,976
5,369
1,078,345
Contract liabilities
—
100,615
100,615
Total current liabilities
4,606,645
106,299
4,712,944
Deferred tax liabilities, net
114,017
33,201
147,218
Total liabilities
7,404,282
139,500
7,543,782
Accumulated earnings
3,348,385
94,622
3,443,007
Accumulated other comprehensive loss
(552,858
)
444
(552,414
)
Total CBRE Group, Inc. stockholders' equity
4,019,430
95,066
4,114,496
Total liabilities and equity
11,483,830
234,566
11,718,396
The following tables present the effects of the adoption of the new revenue recognition guidance on our consolidated statements of operations for the three and nine months ended September 30, 2017 (dollars in thousands, except share amounts):
Three Months Ended September 30, 2017
As Reported
Adoption of New Revenue Recognition Guidance
As Adjusted
Revenue
$
3,549,977
$
1,088,619
$
4,638,596
Cost of services
2,513,377
1,084,902
3,598,279
Operating, administrative and other
704,898
52
704,950
Operating income
235,291
3,665
238,956
Income before provision for income taxes
273,539
3,665
277,204
Provision for income taxes
76,178
894
77,072
Net income
197,361
2,771
200,132
Net income attributable to CBRE Group, Inc.
196,317
2,771
199,088
Earnings per share:
Basic income per share
$
0.58
$
0.01
$
0.59
Diluted income per share
0.58
—
0.58
Nine Months Ended September 30, 2017
As Reported
Adoption of New Revenue Recognition Guidance
As Adjusted
Revenue
$
9,873,396
$
3,255,737
$
13,129,133
Cost of services
6,919,018
3,235,278
10,154,296
Operating, administrative and other
2,023,503
688
2,024,191
Operating income
652,724
19,771
672,495
Income before provision for income taxes
723,073
19,771
742,844
Provision for income taxes
195,813
4,965
200,778
Net income
527,260
14,806
542,066
Net income attributable to CBRE Group, Inc.
523,079
14,806
537,885
Earnings per share:
Basic income per share
$
1.55
$
0.04
$
1.59
Diluted income per share
1.54
0.04
1.58</t>
  </si>
  <si>
    <t>FacilitySource Acquisition (Tables)</t>
  </si>
  <si>
    <t>Summary of Excess Purchase Price Over Estimated Fair Value of Net Assets Acquired</t>
  </si>
  <si>
    <t>The following represents a summary of the excess purchase price over the estimated fair value of net assets acquired (dollars in thousands):
Estimated purchase price
$
265,465
Less: Estimated fair value of net assets acquired (see table below)
(47,118
)
Excess purchase price over estimated fair value of net assets acquired
$
218,347</t>
  </si>
  <si>
    <t>Summary of Aggregate Estimated Fair Values of Assets Acquired and Liabilities Assumed</t>
  </si>
  <si>
    <t>The following table summarizes the aggregate estimated fair values of the assets acquired and the liabilities assumed in the FacilitySource Acquisition (dollars in thousands):
Assets Acquired:
Cash and cash equivalents
$
2,627
Receivables, net
37,902
Prepaid expenses
477
Property and equipment
54,730
Other intangible assets
64,400
Other assets
114
Total assets acquired
160,250
Liabilities Assumed:
Accounts payable and accrued expenses
48,278
Compensation and employee benefits payable
1,472
Accrued bonus and profit sharing
5,036
Line of credit and term loan
26,295
Deferred tax liability
30,923
Other liabilities
1,128
Total liabilities assumed
113,132
Estimated Fair Value of Net Assets Acquired
$
47,118</t>
  </si>
  <si>
    <t>Summary of Preliminary Estimate of Amortizable Intangible Assets and Depreciable Computer Software Acquired</t>
  </si>
  <si>
    <t>The following is a summary of the preliminary estimate of the amortizable intangible assets and depreciable computer software acquired in connection with the FacilitySource Acquisition (dollars in thousands):
At September 30, 2018
Asset Class
Weighted Average Amortization/ Depreciation Period
Amount Assigned at Acquisition Date
Accumulated Amortization and Depreciation
Net Carrying Value
Intangibles:
Trade name
20 years
$
38,950
$
568
$
38,382
Customer relationships
6.67 years
25,450
780
24,670
Total amortizable intangible assets acquired
14.7 years
$
64,400
$
1,348
$
63,052
Property and Equipment:
Computer software
10 years
$
51,850
$
1,512
$
50,338</t>
  </si>
  <si>
    <t>Certain Adjustments to Unaudited Pro Forma Results</t>
  </si>
  <si>
    <t>They include certain adjustments for increased depreciation and amortization expense related to acquired computer software and intangible assets as well as increased interest expense associated with borrowings under our revolving credit facility used to fund the acquisition, as follows (dollars in thousands):
Three Months Ended
Nine Months Ended
September 30,
September 30,
2018
2017
2018
2017
Depreciation expense
$
—
$
1,090
$
2,377
$
3,269
Amortization expense
—
1,441
2,976
4,324
Interest expense
—
1,525
2,769
4,574</t>
  </si>
  <si>
    <t>Summary of Pro Forma Results Prepared for Comparative Purposes</t>
  </si>
  <si>
    <t>These unaudited pro forma results have been prepared for comparative purposes only and do not purport to be indicative of what operating results would have been had the FacilitySource Acquisition occurred on January 1, 2017 and may not be indicative of future operating results (dollars in thousands, except share data):
Three Months Ended
Nine Months Ended
September 30,
September 30,
2018
2017
2018
2017
Revenue
$
5,260,954
$
4,675,977
$
15,143,266
$
13,421,277
Operating income
194,155
231,975
623,771
651,553
Net income attributable to CBRE Group, Inc.
293,726
193,666
663,247
521,621
Basic income per share:
Net income per share attributable to CBRE Group, Inc.
$
0.87
$
0.57
$
1.96
$
1.55
Weighted average shares outstanding for basic income per share
339,477,316
337,948,324
339,151,807
337,280,914
Diluted income per share:
Net income per share attributable to CBRE Group, Inc.
$
0.85
$
0.57
$
1.93
$
1.53
Weighted average shares outstanding for diluted income per share
343,733,947
341,186,431
343,267,240
340,502,432</t>
  </si>
  <si>
    <t>Warehouse Receivables &amp; Warehouse Lines of Credit (Tables)</t>
  </si>
  <si>
    <t>Schedule of Warehouse Receivables</t>
  </si>
  <si>
    <t>A rollforward of our warehouse receivables is as follows (dollars in thousands):
Beginning balance at December 31, 2017
$
928,038
Origination of mortgage loans
13,979,299
Gains (premiums on loan sales)
38,963
Proceeds from sale of mortgage loans:
Sale of mortgage loans
(13,312,627
)
Cash collections of premiums on loan sales
(38,963
)
Proceeds from sale of mortgage loans
(13,351,590
)
Net increase in mortgage servicing rights included in warehouse receivables
3,311
Ending balance at September 30, 2018
$
1,598,021</t>
  </si>
  <si>
    <t>Summary of Warehouse Lines of Credit in Place</t>
  </si>
  <si>
    <t xml:space="preserve">The following table is a summary of our warehouse lines of credit in place as of September 30, 2018 and December 31, 2017 (dollars in thousands):
September 30, 2018
December 31, 2017
Maximum
Maximum
Lender
Current Maturity
Pricing
Facility Size
Carrying Value
Facility Size
Carrying Value
JP Morgan Chase Bank, N.A. (JP Morgan) (1)
10/23/2018
daily one-month LIBOR plus 1.45%
$
1,000,000
$
870,446
$
1,000,000
$
192,180
JP Morgan (2)
10/23/2018
daily one-month LIBOR plus 2.75%
25,000
—
25,000
5,800
Fannie Mae Multifamily As Soon As Pooled Plus Agreement and Multifamily As Soon As Pooled Sale Agreement (ASAP) Program
Cancelable anytime
daily one-month LIBOR plus 1.35%, with a LIBOR floor of 0.35%
450,000
34,655
450,000
205,827
TD Bank, N.A. (TD Bank) (3)
6/30/2019
daily one-month LIBOR plus 1.20%
400,000
296,487
800,000
225,416
Bank of America, N.A. (BofA) (4)
6/4/2019
daily one-month LIBOR plus 1.30%
225,000
220,348
337,500
130,443
Capital One, N.A. (Capital One) (5)
7/27/2019
daily one-month LIBOR plus 1.35%
200,000
157,804
387,500
151,100
$
2,300,000
$
1,579,740
$
3,000,000
$
910,766
(1)
In October 2018, the maximum facility size was increased to $1,010.0 million, the interest rate was changed to daily one-month LIBOR plus 1.30% and the maturity date was extended to October 21, 2019.
(2)
In October 2018, the maximum facility size was reduced to $15.0 million and the maturity date was extended to October 21, 2019.
(3)
Line was temporarily increased from $400.0 million to $800.0 million to accommodate 2017 year-end volume. Maximum facility reverted to $400.0 million on February 1, 2018. During July 2018, to accommodate increased volume, line was again temporarily increased to $800.0 million, reduced to $625.0 million on September 21, 2018, and reverted to $400.0 million on September 30, 2018. Our arrangement with TD Bank allows us to increase or decrease the line with a two-week notice.
(4)
Line was temporarily increased from $225.0 million to $337.5 million to accommodate 2017 year-end volume. Maximum facility reverted back to $225.0 million on January 27, 2018. Effective July 2, 2018, line was temporarily increased from $225.0 million to $337.5 million to accommodate projected volume in July. Maximum facility reverted to $225.0 million on August 18, 2018.
(5)
Line was temporarily increased from $200.0 million to $387.5 million to accommodate 2017 year-end volume. Maximum facility reverted back to $200.0 million on January 9, 2018. During July 2018, to accommodate increased volume, the line was temporarily increased from $200.0 million to $375.0 million, and reverted to $200.0 million on September 21, 2018. </t>
  </si>
  <si>
    <t>Variable Interest Entities (VIEs) (Tables)</t>
  </si>
  <si>
    <t>Schedule of Maximum Exposure to Loss</t>
  </si>
  <si>
    <t>As of September 30, 2018 and December 31, 2017, our maximum exposure to loss related to VIEs which are not consolidated was as follows (dollars in thousands):
September 30,
December 31,
2018
2017
Investments in unconsolidated subsidiaries
$
23,996
$
26,273
Co-investment commitments
22,262
2,364
Other current assets
3,715
3,401
Maximum exposure to loss
$
49,973
$
32,038</t>
  </si>
  <si>
    <t>Fair Value Measurements (Tables)</t>
  </si>
  <si>
    <t>Fair Value of Assets and Liabilities Measured at Fair Value on Recurring Basis</t>
  </si>
  <si>
    <t>The following tables present the fair value of assets and liabilities measured at fair value on a recurring basis as of September 30, 2018 and December 31, 2017 (dollars in thousands):
As of September 30, 2018
Fair Value Measured and Recorded Using
Level 1
Level 2
Level 3
Total
Assets
Available for sale debt securities:
U.S. treasury securities
$
3,650
$
—
$
—
$
3,650
Debt securities issued by U.S. federal agencies
—
10,459
—
10,459
Corporate debt securities
—
26,846
—
26,846
Asset-backed securities
—
4,694
—
4,694
Collateralized mortgage obligations
—
2,256
—
2,256
Total available for sale debt securities
3,650
44,255
—
47,905
Equity securities
148,778
—
—
148,778
Warehouse receivables
—
1,598,021
—
1,598,021
Total assets at fair value
$
152,428
$
1,642,276
$
—
$
1,794,704
Liabilities
Interest rate swaps
$
—
$
1,370
$
—
$
1,370
Securities sold, not yet purchased
3,529
—
—
3,529
Total liabilities at fair value
$
3,529
$
1,370
$
—
$
4,899
As of December 31, 2017
Fair Value Measured and Recorded Using
Level 1
Level 2
Level 3
Total
Assets
Available for sale debt securities:
U.S. treasury securities
$
3,820
$
—
$
—
$
3,820
Debt securities issued by U.S. federal agencies
—
4,901
—
4,901
Corporate debt securities
—
20,023
—
20,023
Asset-backed securities
—
3,577
—
3,577
Collateralized mortgage obligations
—
2,366
—
2,366
Total available for sale debt securities
3,820
30,867
—
34,687
Equity securities
133,595
—
—
133,595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t>
  </si>
  <si>
    <t>Investments in Unconsolidated Subsidiaries (Tables)</t>
  </si>
  <si>
    <t>Schedule of Condensed Financial Information of Equity Method Investments</t>
  </si>
  <si>
    <t>Combined condensed financial information for the entities accounted for using the equity method is as follows (dollars in thousands):
Three Months Ended
Nine Months Ended
September 30,
September 30,
2018
2017
2018
2017
Global Investment Management
Revenue
$
305,829
$
308,221
$
931,116
$
813,279
Operating income (loss)
329,982
(59,677
)
607,344
32,211
Net income
281,580
36,937
454,871
101,334
Development Services
Revenue
$
34,582
$
29,273
$
88,587
$
78,276
Operating income
188,470
152,102
271,607
329,959
Net income
170,387
141,489
240,700
307,641
Other
Revenue
$
52,534
$
46,648
$
161,471
$
116,651
Operating income
4,537
6,504
16,427
17,483
Net income
3,920
7,868
16,140
21,526
Total
Revenue
$
392,945
$
384,142
$
1,181,174
$
1,008,206
Operating income
522,989
98,929
895,378
379,653
Net income
455,887
186,294
711,711
430,501</t>
  </si>
  <si>
    <t>Long-Term Debt and Short-Term Borrowings (Tables)</t>
  </si>
  <si>
    <t>Schedule of Long-Term Debt</t>
  </si>
  <si>
    <t>Long-term debt consists of the following (dollars in thousands):
September 30,
December 31,
2018
2017
Senior term loans, with interest ranging from 2.51% to 3.15%, due quarterly through 2022
$
750,000
$
200,000
4.875% senior notes due in 2026, net of unamortized discount
596,556
596,273
5.25% senior notes due in 2025, net of unamortized premium
426,180
426,317
5.00% senior notes, redeemed in full in March 2018
—
800,000
Other
4,737
8
Total long-term debt
1,777,473
2,022,598
Less: current maturities of long-term debt
(3,988
)
(8
)
Less: unamortized debt issuance costs
(13,482
)
(22,987
)
Total long-term debt, net of current maturities
$
1,760,003
$
1,999,603</t>
  </si>
  <si>
    <t>Income Per Share Information (Tables)</t>
  </si>
  <si>
    <t>Calculations of Basic and Diluted Income Per Share</t>
  </si>
  <si>
    <t>The calculations of basic and diluted income per share attributable to CBRE Group, Inc. shareholders are as follows (dollars in thousands, except share data):
Three Months Ended
Nine Months Ended
September 30,
September 30,
2018
2017
2018
2017
(As Adjusted) (1)
(As Adjusted) (1)
Basic Income Per Share
Net income attributable to CBRE Group, Inc. shareholders
$
290,469
$
199,088
$
669,424
$
537,885
Weighted average shares outstanding for basic income per share
339,477,316
337,948,324
339,151,807
337,280,914
Basic income per share attributable to CBRE Group, Inc. shareholders
$
0.86
$
0.59
$
1.97
$
1.59
Diluted Income Per Share
Net income attributable to CBRE Group, Inc. shareholders
$
290,469
$
199,088
$
669,424
$
537,885
Weighted average shares outstanding for diluted income per share:
Weighted average shares outstanding for basic income per share
339,477,316
337,948,324
339,151,807
337,280,914
Dilutive effect of contingently issuable shares
4,256,631
3,236,525
4,114,910
3,217,594
Dilutive effect of stock options
—
1,582
523
3,924
Weighted average shares outstanding for diluted income per share
343,733,947
341,186,431
343,267,240
340,502,432
Diluted income per share attributable to CBRE Group, Inc. shareholders
$
0.85
$
0.58
$
1.95
$
1.58
(1)
We adopted new revenue recognition guidance in the first quarter of 2018. Certain restatements have been made to the 2017 financial statements to conform with the 2018 presentation. See Notes 2 and 3 for more information.</t>
  </si>
  <si>
    <t>Revenue from Contracts with Customers (Tables)</t>
  </si>
  <si>
    <t>Disaggregation of Revenue from Contracts with Customers</t>
  </si>
  <si>
    <t>The following tables represent a disaggregation of revenue from contracts with customers for the three and nine months ended September 30, 2018 and 2017 by type of service and/or region (dollars in thousands):
Three Months Ended September 30, 2018
Americas
EMEA
APAC
Global Investment Management
Development Services
Consolidated
Topic 606 Revenue:
Occupier outsourcing
$
1,964,677
$
993,268
$
256,835
$
—
$
—
$
3,214,780
Leasing
598,384
123,339
99,416
—
1,902
823,041
Sales
294,884
103,664
73,997
—
95
472,640
Property management
171,824
59,459
69,469
—
2,718
303,470
Valuation
64,585
43,210
26,744
—
—
134,539
Commercial mortgage origination (1)
28,294
516
829
—
—
29,639
Investment management
—
—
—
93,061
—
93,061
Development services
—
—
—
—
21,038
21,038
Topic 606 Revenue
3,122,648
1,323,456
527,290
93,061
25,753
5,092,208
Out of Scope of Topic 606 Revenue:
Commercial mortgage origination
102,148
—
—
—
—
102,148
Loan servicing
43,893
2,387
186
—
—
46,466
Other revenue
12,033
5,593
2,506
—
—
20,132
Total Out of Scope of Topic 606 Revenue
158,074
7,980
2,692
—
—
168,746
Total revenue
$
3,280,722
$
1,331,436
$
529,982
$
93,061
$
25,753
$
5,260,954
Three Months Ended September 30, 2017 (As Adjusted) (2)
Americas
EMEA
APAC
Global Investment Management
Development Services
Consolidated
Topic 606 Revenue:
Occupier outsourcing
$
1,764,103
$
787,466
$
240,667
$
—
$
—
$
2,792,236
Leasing
506,366
105,368
88,506
—
559
700,799
Sales
290,168
83,937
80,966
—
270
455,341
Property management
162,670
62,606
60,907
—
2,337
288,520
Valuation
59,009
39,462
28,515
—
—
126,986
Commercial mortgage origination (1)
23,498
778
535
—
—
24,811
Investment management
—
—
—
92,122
—
92,122
Development services
—
—
—
—
12,945
12,945
Topic 606 Revenue
2,805,814
1,079,617
500,096
92,122
16,111
4,493,760
Out of Scope of Topic 606 Revenue:
Commercial mortgage origination
83,607
—
—
—
—
83,607
Loan servicing
36,021
2,315
—
—
—
38,336
Other revenue
14,190
6,767
1,936
—
—
22,893
Total Out of Scope of Topic 606 Revenue
133,818
9,082
1,936
—
—
144,836
Total revenue
$
2,939,632
$
1,088,699
$
502,032
$
92,122
$
16,111
$
4,638,596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
Nine Months Ended September 30, 2018
Americas
EMEA
APAC
Global Investment Management
Development Services
Consolidated
Topic 606 Revenue:
Occupier outsourcing
$
5,682,409
$
2,882,350
$
787,667
$
—
$
—
$
9,352,426
Leasing
1,535,242
330,223
271,181
—
2,861
2,139,507
Sales
832,195
279,985
202,115
—
513
1,314,808
Property management
517,995
178,376
208,965
—
6,379
911,715
Valuation
187,997
127,529
83,598
—
—
399,124
Commercial mortgage origination (1)
77,211
2,953
1,223
—
—
81,387
Investment management
—
—
—
315,698
—
315,698
Development services
—
—
—
—
57,733
57,733
Topic 606 Revenue
8,833,049
3,801,416
1,554,749
315,698
67,486
14,572,398
Out of Scope of Topic 606 Revenue:
Commercial mortgage origination
277,508
—
—
—
—
277,508
Loan servicing
124,746
7,035
407
—
—
132,188
Other revenue
36,070
19,691
8,485
—
—
64,246
Total Out of Scope of Topic 606 Revenue
438,324
26,726
8,892
—
—
473,942
Total revenue
$
9,271,373
$
3,828,142
$
1,563,641
$
315,698
$
67,486
$
15,046,340
Nine Months Ended September 30, 2017 (As Adjusted) (2)
Americas
EMEA
APAC
Global Investment Management
Development Services
Consolidated
Topic 606 Revenue:
Occupier outsourcing
$
5,170,579
$
2,181,050
$
683,366
$
—
$
—
$
8,034,995
Leasing
1,350,439
268,375
230,640
—
739
1,850,193
Sales
785,674
245,292
211,437
—
965
1,243,368
Property management
485,183
176,595
172,146
—
7,345
841,269
Valuation
177,789
109,200
86,220
—
—
373,209
Commercial mortgage origination (1)
73,199
4,583
1,989
—
—
79,771
Investment management
—
—
—
274,451
—
274,451
Development services
—
—
—
—
38,245
38,245
Topic 606 Revenue
8,042,863
2,985,095
1,385,798
274,451
47,294
12,735,501
Out of Scope of Topic 606 Revenue:
Commercial mortgage origination
217,881
—
—
—
—
217,881
Loan servicing
106,745
7,873
—
—
—
114,618
Other revenue
38,272
16,382
6,479
—
—
61,133
Total Out of Scope of Topic 606 Revenue
362,898
24,255
6,479
—
—
393,632
Total revenue
$
8,405,761
$
3,009,350
$
1,392,277
$
274,451
$
47,294
$
13,129,133
(1)
We earn fees for arranging financing for borrowers with third-party lender contacts. Such fees are in scope of Topic 606.
(2)
We adopted new revenue recognition guidance in the first quarter of 2018. Certain restatements have been made to the 2017 financial statements to conform with the 2018 presentation. See Notes 2 and 3 for more information.</t>
  </si>
  <si>
    <t>Segments (Tables)</t>
  </si>
  <si>
    <t>Summarized Financial Information by Segment</t>
  </si>
  <si>
    <t>Summarized financial information by segment is as follows (dollars in thousands):
Three Months Ended
Nine Months Ended
September 30,
September 30,
2018
2017
2018
2017
(As Adjusted) (1)
(As Adjusted) (1)
Revenue
Americas
$
3,280,722
$
2,939,632
$
9,271,373
$
8,405,761
EMEA
1,331,436
1,088,699
3,828,142
3,009,350
Asia Pacific
529,982
502,032
1,563,641
1,392,277
Global Investment Management
93,061
92,122
315,698
274,451
Development Services
25,753
16,111
67,486
47,294
Total revenue
$
5,260,954
$
4,638,596
$
15,046,340
$
13,129,133
Adjusted EBITDA
Americas
$
255,813
$
239,061
$
740,009
$
697,997
EMEA
78,671
72,145
182,136
177,893
Asia Pacific
41,393
43,307
118,134
111,139
Global Investment Management
10,555
23,202
56,148
72,971
Development Services
76,976
37,524
154,095
87,102
Total Adjusted EBITDA
$
463,408
$
415,239
$
1,250,522
$
1,147,102
(1)
We adopted new revenue recognition guidance in the first quarter of 2018. Certain restatements have been made to the 2017 financial statements to conform with the 2018 presentation. See Notes 2 and 3 for more information.</t>
  </si>
  <si>
    <t>Adjusted EBITDA Calculation by Segment</t>
  </si>
  <si>
    <t>Adjusted EBITDA is calculated as follows (dollars in thousands):
Three Months Ended
Nine Months Ended
September 30,
September 30,
2018
2017
2018
2017
(As Adjusted) (1)
(As Adjusted) (1)
Net income attributable to CBRE Group, Inc.
$
290,469
$
199,088
$
669,424
$
537,885
Add:
Depreciation and amortization
113,484
102,591
335,048
297,014
Interest expense
26,651
34,483
82,394
103,923
Write-off of financing costs on extinguished debt
—
—
27,982
—
Provision for income taxes
94,963
77,072
211,446
200,778
Less:
Interest income
1,231
3,129
6,341
6,967
EBITDA
524,336
410,105
1,319,953
1,132,633
Adjustments:
One-time gain associated with remeasuring an investment in an unconsolidated subsidiary to fair value as of the date the remaining controlling interest was acquired
(92,624
)
—
(92,624
)
—
Reorganization costs (2)
12,768
—
12,768
—
Costs incurred in connection with litigation settlement
8,868
—
8,868
—
Integration and other costs related to acquisitions
6,100
—
6,100
27,351
Carried interest incentive compensation expense (reversal) to align with the timing of associated revenue
3,960
5,134
(4,543
)
(12,882
)
Adjusted EBITDA
$
463,408
$
415,239
$
1,250,522
$
1,147,102
(1)
We adopted new revenue recognition guidance in the first quarter of 2018. Certain restatements have been made to the 2017 financial statements to conform with the 2018 presentation. See Notes 2 and 3 for more information.
(2)
Represents severance costs related to headcount reductions in connection with our planned reorganization announced in the third quarter of 2018 that will become effective January 1, 2019.</t>
  </si>
  <si>
    <t>Summary of Geographic Information</t>
  </si>
  <si>
    <t xml:space="preserve">Revenue in the table below is allocated based upon the country in which services are performed (dollars in thousands):
Three Months Ended
Nine Months Ended
September 30,
September 30,
2018
2017
2018
2017
(As Adjusted) (1)
(As Adjusted) (1)
Revenue
United States
$
3,063,616
$
2,699,197
$
8,646,018
$
7,816,048
United Kingdom
638,018
561,356
1,852,799
1,552,499
All other countries
1,559,320
1,378,043
4,547,523
3,760,586
Total revenue
$
5,260,954
$
4,638,596
$
15,046,340
$
13,129,133
(1)
We adopted new revenue recognition guidance in the first quarter of 2018. Certain restatements have been made to the 2017 financial statements to conform with the 2018 presentation. See Notes 2 and 3 for more information. </t>
  </si>
  <si>
    <t>Guarantor and Nonguarantor Financial Statements (Tables)</t>
  </si>
  <si>
    <t>Condensed Consolidating Balance Sheets</t>
  </si>
  <si>
    <t>Condensed Consolidating Balance Sheets
As of September 30, 2018
Parent
CBRE Services
Guarantor Subsidiaries
Nonguarantor Subsidiaries
Eliminations
Consolidated Total
ASSETS
Current Assets:
Cash and cash equivalents
$
7
$
6,242
$
86,436
$
457,783
$
—
$
550,468
Restricted cash
—
—
2,052
75,418
—
77,470
Receivables, net
—
7
1,419,698
1,991,039
—
3,410,744
Warehouse receivables (1)
—
—
1,005,583
592,438
—
1,598,021
Prepaid expenses
—
—
111,816
146,525
—
258,341
Contract assets
—
—
108,823
51,105
—
159,928
Income taxes receivable
5,291
1,856
14,812
39,883
(7,148
)
54,694
Other current assets
—
—
65,315
203,333
—
268,648
Total Current Assets
5,298
8,105
2,814,535
3,557,524
(7,148
)
6,378,314
Property and equipment, net
—
—
507,082
195,346
—
702,428
Goodwill
—
—
2,185,643
1,457,500
—
3,643,143
Other intangible assets, net
—
—
791,678
611,746
—
1,403,424
Investments in unconsolidated subsidiaries
—
—
155,254
40,068
—
195,322
Investments in consolidated subsidiaries
6,290,974
5,552,972
3,192,986
—
(15,036,932
)
—
Intercompany loan receivable
—
2,618,536
700,000
98,973
(3,417,509
)
—
Deferred tax assets, net
—
—
5,300
79,494
(5,300
)
79,494
Other assets, net
—
19,448
453,493
102,050
—
574,991
Total Assets
$
6,296,272
$
8,199,061
$
10,805,971
$
6,142,701
$
(18,466,889
)
$
12,977,116
LIABILITIES AND EQUITY
Current Liabilities:
Accounts payable and accrued expenses
$
—
$
5,837
$
552,126
$
1,116,220
$
—
$
1,674,183
Compensation and employee benefits payable
—
626
641,866
412,086
—
1,054,578
Accrued bonus and profit sharing
—
—
522,473
320,711
—
843,184
Contract liabilities
—
—
36,995
49,776
—
86,771
Income taxes payable
—
—
7,148
15,371
(7,148
)
15,371
Short-term borrowings:
—
Warehouse lines of credit (which fund loans that U.S. Government Sponsored Enterprises have committed to purchase) (1)
—
—
997,580
582,160
—
1,579,740
Revolving credit facility
—
141,000
—
—
—
141,000
Other
—
—
16
—
—
16
Total short-term borrowings
—
141,000
997,596
582,160
—
1,720,756
Current maturities of long-term debt
—
—
196
3,792
—
3,988
Other current liabilities
—
—
63,640
23,310
—
86,950
Total Current Liabilities
—
147,463
2,822,040
2,523,426
(7,148
)
5,485,781
Long-Term Debt, net:
Long-term debt, net
—
1,759,254
23
726
—
1,760,003
Intercompany loan payable
1,583,316
—
1,834,193
−
(3,417,509
)
—
Total Long-Term Debt, net
1,583,316
1,759,254
1,834,216
726
(3,417,509
)
1,760,003
Deferred tax liabilities, net
—
—
68,127
124,786
(5,300
)
187,613
Non-current tax liabilities
—
—
136,979
2,136
—
139,115
Other liabilities
—
1,370
391,637
239,206
—
632,213
Total Liabilities
1,583,316
1,908,087
5,252,999
2,890,280
(3,429,957
)
8,204,725
Commitments and contingencies
—
—
—
—
—
—
Equity:
CBRE Group, Inc. Stockholders’ Equity
4,712,956
6,290,974
5,552,972
3,192,986
(15,036,932
)
4,712,956
Non-controlling interests
—
—
—
59,435
—
59,435
Total Equity
4,712,956
6,290,974
5,552,972
3,252,421
(15,036,932
)
4,772,391
Total Liabilities and Equity
$
6,296,272
$
8,199,061
$
10,805,971
$
6,142,701
$
(18,466,889
)
$
12,977,116
(1)
Although CBRE Capital Markets is included among our domestic subsidiaries that jointly and severally guarantee our 4.875% senior notes, 5.25% senior notes and our 2017 Credit Agreement, a substantial majority of warehouse receivables funded under JP Morgan, TD Bank, BofA, Capital One and Fannie Mae ASAP lines of credit are pledged to JP Morgan, TD Bank, BofA, Capital One and Fannie Mae.
As of December 31, 2017 (As Adjusted) (1)
Parent
CBRE Services
Guarantor Subsidiaries
Nonguarantor Subsidiaries
Eliminations
Consolidated Total
ASSETS
Current Assets:
Cash and cash equivalents
$
7
$
15,604
$
112,048
$
624,115
$
—
$
751,774
Restricted cash
—
—
2,095
70,950
—
73,045
Receivables, net
—
—
990,923
2,121,366
—
3,112,289
Warehouse receivables (2)
—
—
479,628
448,410
—
928,038
Prepaid expenses
—
—
81,106
134,230
—
215,336
Contract assets
—
—
263,756
9,297
—
273,053
Income taxes receivable
2,162
—
—
49,628
(2,162
)
49,628
Other current assets
—
—
50,556
176,865
—
227,421
Total Current Assets
2,169
15,604
1,980,112
3,634,861
(2,162
)
5,630,584
Property and equipment, net
—
—
431,755
185,984
—
617,739
Goodwill
—
—
1,774,529
1,480,211
—
3,254,740
Other intangible assets, net
—
—
751,930
647,182
—
1,399,112
Investments in unconsolidated subsidiaries
—
—
197,395
40,606
—
238,001
Investments in consolidated subsidiaries
5,551,781
4,930,109
3,066,303
—
(13,548,193
)
—
Intercompany loan receivable
—
2,621,330
700,000
—
(3,321,330
)
—
Deferred tax assets, net
—
—
5,300
98,746
(5,300
)
98,746
Other assets, net
—
22,810
348,191
108,473
—
479,474
Total Assets
$
5,553,950
$
7,589,853
$
9,255,515
$
6,196,063
$
(16,876,985
)
$
11,718,396
LIABILITIES AND EQUITY
Current Liabilities:
Accounts payable and accrued expenses
$
—
$
29,708
$
404,367
$
1,139,597
$
—
$
1,573,672
Compensation and employee benefits payable
—
626
479,306
424,502
—
904,434
Accrued bonus and profit sharing
—
—
590,534
487,811
—
1,078,345
Contract liabilities
—
—
42,994
57,621
—
100,615
Income taxes payable
—
3,314
13,704
55,778
(2,162
)
70,634
Short-term borrowings:
—
Warehouse lines of credit (which fund loans that U.S. Government Sponsored Enterprises have committed to purchase) (2)
—
—
474,195
436,571
—
910,766
Other
—
—
16
—
—
16
Total short-term borrowings
—
—
474,211
436,571
—
910,782
Current maturities of long-term debt
—
—
—
8
—
8
Other current liabilities
—
55
56,260
18,139
—
74,454
Total Current Liabilities
—
33,703
2,061,376
2,620,027
(2,162
)
4,712,944
Long-Term Debt, net:
Long-term debt, net
—
1,999,603
—
—
—
1,999,603
Intercompany loan payable
1,439,454
—
1,798,550
83,326
(3,321,330
)
—
Total Long-Term Debt, net
1,439,454
1,999,603
1,798,550
83,326
(3,321,330
)
1,999,603
Deferred tax liabilities, net
—
—
29,785
122,733
(5,300
)
147,218
Non-current tax liabilities
—
—
135,396
5,396
—
140,792
Other liabilities
—
4,766
300,299
238,160
—
543,225
Total Liabilities
1,439,454
2,038,072
4,325,406
3,069,642
(3,328,792
)
7,543,782
Commitments and contingencies
—
—
—
—
—
—
Equity:
CBRE Group, Inc. Stockholders’ Equity
4,114,496
5,551,781
4,930,109
3,066,303
(13,548,193
)
4,114,496
Non-controlling interests
—
—
—
60,118
—
60,118
Total Equity
4,114,496
5,551,781
4,930,109
3,126,421
(13,548,193
)
4,174,614
Total Liabilities and Equity
$
5,553,950
$
7,589,853
$
9,255,515
$
6,196,063
$
(16,876,985
)
$
11,718,396
(1)
We adopted new revenue recognition guidance in the first quarter of 2018. Certain restatements have been made to the 2017 financial statements to conform with the 2018 presentation. See Notes 2 and 3 for more information.
(2)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t>
  </si>
  <si>
    <t>Condensed Consolidating Statements of Operations</t>
  </si>
  <si>
    <t>Condensed Consolidating Statements of Operations
Three Months Ended September 30, 2018
Parent
CBRE Services
Guarantor Subsidiaries
Nonguarantor Subsidiaries
Eliminations
Consolidated Total
Revenue
$
—
$
—
$
2,995,019
$
2,265,935
$
—
$
5,260,954
Costs and expenses:
Cost of services
—
—
2,400,812
1,698,092
—
4,098,904
Operating, administrative and other
8,507
215
479,982
370,381
—
859,085
Depreciation and amortization
—
—
69,652
43,832
—
113,484
Total costs and expenses
8,507
215
2,950,446
2,112,305
—
5,071,473
Gain on disposition of real estate
—
—
187
49
—
236
Operating (loss) income
(8,507
)
(215
)
44,760
153,679
—
189,717
Equity income from unconsolidated subsidiaries
—
—
126,423
417
—
126,840
Other income (loss)
—
—
95,631
(116
)
—
95,515
Interest income
—
33,563
1,086
145
(33,563
)
1,231
Interest expense
—
25,769
28,651
5,794
(33,563
)
26,651
Royalty and management service expense (income)
—
—
3,082
(3,082
)
—
—
Income from consolidated subsidiaries
296,858
291,167
110,417
—
(698,442
)
—
Income before (benefit of) provision for income taxes
288,351
298,746
346,584
151,413
(698,442
)
386,652
(Benefit of) provision for income taxes
(2,118
)
1,888
55,417
39,776
—
94,963
Net income
290,469
296,858
291,167
111,637
(698,442
)
291,689
Less: Net income attributable to non-controlling interests
—
—
—
1,220
—
1,220
Net income attributable to CBRE Group, Inc.
$
290,469
$
296,858
$
291,167
$
110,417
$
(698,442
)
$
290,469
Three Months Ended September 30, 2017 (As Adjusted) (1)
Parent
CBRE Services
Guarantor Subsidiaries
Nonguarantor Subsidiaries
Eliminations
Consolidated Total
Revenue
$
—
$
—
$
2,641,711
$
1,996,885
$
—
$
4,638,596
Costs and expenses:
Cost of services
—
—
2,122,082
1,476,197
—
3,598,279
Operating, administrative and other
770
756
374,994
328,430
—
704,950
Depreciation and amortization
—
—
60,610
41,981
—
102,591
Total costs and expenses
770
756
2,557,686
1,846,608
—
4,405,820
Gain on disposition of real estate
—
—
5,315
865
—
6,180
Operating (loss) income
(770
)
(756
)
89,340
151,142
—
238,956
Equity income from unconsolidated subsidiaries
—
—
65,439
2,395
—
67,834
Other income
—
—
455
1,313
—
1,768
Interest income
—
30,651
1,352
1,777
(30,651
)
3,129
Interest expense
—
33,577
22,660
8,897
(30,651
)
34,483
Royalty and management service (income) expense
—
—
(4,389
)
4,389
—
—
Income from consolidated subsidiaries
199,563
201,834
100,381
—
(501,778
)
—
Income before (benefit of) provision for income taxes
198,793
198,152
238,696
143,341
(501,778
)
277,204
(Benefit of) provision for income taxes
(295
)
(1,411
)
36,862
41,916
—
77,072
Net income
199,088
199,563
201,834
101,425
(501,778
)
200,132
Less: Net income attributable to non-controlling interests
—
—
—
1,044
—
1,044
Net income attributable to CBRE Group, Inc.
$
199,088
$
199,563
$
201,834
$
100,381
$
(501,778
)
$
199,088
(1)
We adopted new revenue recognition guidance in the first quarter of 2018. Certain restatements have been made to the 2017 financial statements to conform with the 2018 presentation. See Notes 2 and 3 for more information. Condensed Consolidating Statements of Operations
Nine Months Ended September 30, 2018
Parent
CBRE Services
Guarantor Subsidiaries
Nonguarantor Subsidiaries
Eliminations
Consolidated Total
Revenue
$
—
$
—
$
8,461,567
$
6,584,773
$
—
$
15,046,340
Costs and expenses:
Cost of services
—
—
6,723,631
4,953,982
—
11,677,613
Operating, administrative and other
21,250
946
1,282,449
1,112,957
—
2,417,602
Depreciation and amortization
—
—
202,295
132,753
—
335,048
Total costs and expenses
21,250
946
8,208,375
6,199,692
—
14,430,263
Gain on disposition of real estate
—
—
6,637
5,928
—
12,565
Operating (loss) income
(21,250
)
(946
)
259,829
391,009
—
628,642
Equity income from unconsolidated subsidiaries
—
—
260,470
2,570
—
263,040
Other income (loss)
—
—
98,530
(3,286
)
—
95,244
Interest income
—
101,195
4,874
1,467
(101,195
)
6,341
Interest expense
—
79,722
87,942
15,925
(101,195
)
82,394
Write-off of financing costs on extinguished debt
—
27,982
—
—
—
27,982
Royalty and management service expense (income)
—
—
1,410
(1,410
)
—
—
Income from consolidated subsidiaries
685,383
690,982
273,061
—
(1,649,426
)
—
Income before (benefit of) provision for income taxes
664,133
683,527
807,412
377,245
(1,649,426
)
882,891
(Benefit of) provision for income taxes
(5,291
)
(1,856
)
116,430
102,163
—
211,446
Net income
669,424
685,383
690,982
275,082
(1,649,426
)
671,445
Less: Net income attributable to non-controlling interests
—
—
—
2,021
—
2,021
Net income attributable to CBRE Group, Inc.
$
669,424
$
685,383
$
690,982
$
273,061
$
(1,649,426
)
$
669,424
Nine Months Ended September 30, 2017 (As Adjusted) (1)
Parent
CBRE Services
Guarantor Subsidiaries
Nonguarantor Subsidiaries
Eliminations
Consolidated Total
Revenue
$
—
$
—
$
7,650,497
$
5,478,636
$
—
$
13,129,133
Costs and expenses:
Cost of services
—
—
6,097,599
4,056,697
—
10,154,296
Operating, administrative and other
1,532
1,643
1,078,754
942,262
—
2,024,191
Depreciation and amortization
—
—
176,035
120,979
—
297,014
Total costs and expenses
1,532
1,643
7,352,388
5,119,938
—
12,475,501
Gain on disposition of real estate
—
—
5,543
13,320
—
18,863
Operating (loss) income
(1,532
)
(1,643
)
303,652
372,018
—
672,495
Equity income from unconsolidated subsidiaries
—
—
154,769
3,467
—
158,236
Other income
—
1
1,481
7,587
—
9,069
Interest income
—
91,250
3,891
3,076
(91,250
)
6,967
Interest expense
—
101,087
67,276
26,810
(91,250
)
103,923
Royalty and management service (income) expense
—
—
(11,088
)
11,088
—
—
Income from consolidated subsidiaries
538,830
545,910
234,098
—
(1,318,838
)
—
Income before (benefit of) provision for income taxes
537,298
534,431
641,703
348,250
(1,318,838
)
742,844
(Benefit of) provision for income taxes
(587
)
(4,399
)
95,793
109,971
—
200,778
Net income
537,885
538,830
545,910
238,279
(1,318,838
)
542,066
Less: Net income attributable to non-controlling interests
—
—
—
4,181
—
4,181
Net income attributable to CBRE Group, Inc.
$
537,885
$
538,830
$
545,910
$
234,098
$
(1,318,838
)
$
537,885
(1)
We adopted new revenue recognition guidance in the first quarter of 2018. Certain restatements have been made to the 2017 financial statements to conform with the 2018 presentation. See Notes 2 and 3 for more information.</t>
  </si>
  <si>
    <t>Condensed Consolidating Statements of Comprehensive Income</t>
  </si>
  <si>
    <t>Condensed Consolidating Statements of Comprehensive Income
Three Months Ended September 30, 2018
Parent
CBRE Services
Guarantor Subsidiaries
Nonguarantor Subsidiaries
Eliminations
Consolidated Total
Net income
$
290,469
$
296,858
$
291,167
$
111,637
$
(698,442
)
$
291,689
Other comprehensive income (loss):
Foreign currency translation loss
—
—
—
(30,985
)
—
(30,985
)
Amounts reclassified from accumulated other comprehensive loss to interest expense, net
—
570
—
—
—
570
Unrealized gains on interest rate swaps, net
—
65
—
—
—
65
Unrealized holding gains on available for sale debt securities, net
—
—
22
—
—
22
Other, net
—
—
(15
)
—
—
(15
)
Total other comprehensive income (loss)
—
635
7
(30,985
)
—
(30,343
)
Comprehensive income
290,469
297,493
291,174
80,652
(698,442
)
261,346
Less: Comprehensive income attributable to non-controlling interests
—
—
—
1,357
—
1,357
Comprehensive income attributable to CBRE Group, Inc.
$
290,469
$
297,493
$
291,174
$
79,295
$
(698,442
)
$
259,989
Three Months Ended September 30, 2017 (As Adjusted) (1)
Parent
CBRE Services
Guarantor Subsidiaries
Nonguarantor Subsidiaries
Eliminations
Consolidated Total
Net income
$
199,088
$
199,563
$
201,834
$
101,425
$
(501,778
)
$
200,132
Other comprehensive income:
Foreign currency translation gain
—
—
—
65,035
—
65,035
Amounts reclassified from accumulated other comprehensive loss to interest expense, net
—
1,260
—
—
—
1,260
Unrealized gains on interest rate swaps, net
—
25
—
—
—
25
Unrealized holding gains on available for sale debt securities, net
—
—
331
8
—
339
Other, net
—
—
(4
)
—
—
(4
)
Total other comprehensive income
—
1,285
327
65,043
—
66,655
Comprehensive income
199,088
200,848
202,161
166,468
(501,778
)
266,787
Less: Comprehensive income attributable to non-controlling interests
—
—
—
1,227
—
1,227
Comprehensive income attributable to CBRE Group, Inc.
$
199,088
$
200,848
$
202,161
$
165,241
$
(501,778
)
$
265,560
(1)
We adopted new revenue recognition guidance in the first quarter of 2018. Certain restatements have been made to the 2017 financial statements to conform with the 2018 presentation. See Notes 2 and 3 for more information. Condensed Consolidating Statements of Comprehensive Income
Nine Months Ended September 30, 2018
Parent
CBRE Services
Guarantor Subsidiaries
Nonguarantor Subsidiaries
Eliminations
Consolidated Total
Net income
$
669,424
$
685,383
$
690,982
$
275,082
$
(1,649,426
)
$
671,445
Other comprehensive income (loss):
Foreign currency translation loss
—
—
—
(130,879
)
—
(130,879
)
Adoption of Accounting Standards Update 2016-01, net
—
—
(3,964
)
—
—
(3,964
)
Amounts reclassified from accumulated other comprehensive loss to interest expense, net
—
1,953
—
—
—
1,953
Unrealized gains on interest rate swaps, net
—
882
—
—
—
882
Unrealized holding losses on available for sale debt securities, net
—
—
(605
)
—
—
(605
)
Other, net
—
—
5
5,508
—
5,513
Total other comprehensive income (loss)
—
2,835
(4,564
)
(125,371
)
—
(127,100
)
Comprehensive income
669,424
688,218
686,418
149,711
(1,649,426
)
544,345
Less: Comprehensive income attributable to non-controlling interests
—
—
—
1,479
—
1,479
Comprehensive income attributable to CBRE Group, Inc.
$
669,424
$
688,218
$
686,418
$
148,232
$
(1,649,426
)
$
542,866
Nine Months Ended September 30, 2017 (As Adjusted) (1)
Parent
CBRE Services
Guarantor Subsidiaries
Nonguarantor Subsidiaries
Eliminations
Consolidated Total
Net income
$
537,885
$
538,830
$
545,910
$
238,279
$
(1,318,838
)
$
542,066
Other comprehensive (loss) income:
Foreign currency translation gain
—
—
—
204,872
—
204,872
Amounts reclassified from accumulated other comprehensive loss to interest expense, net
—
4,148
—
—
—
4,148
Unrealized gains on interest rate swaps, net
—
102
—
—
—
102
Unrealized holding gains on available for sale debt securities, net
—
—
2,056
183
—
2,239
Other, net
(2
)
—
(18
)
—
—
(20
)
Total other comprehensive (loss) income
(2
)
4,250
2,038
205,055
—
211,341
Comprehensive income
537,883
543,080
547,948
443,334
(1,318,838
)
753,407
Less: Comprehensive income attributable to non-controlling interests
—
—
—
4,544
—
4,544
Comprehensive income attributable to CBRE Group, Inc.
$
537,883
$
543,080
$
547,948
$
438,790
$
(1,318,838
)
$
748,863
(1)
We adopted new revenue recognition guidance in the first quarter of 2018. Certain restatements have been made to the 2017 financial statements to conform with the 2018 presentation. See Notes 2 and 3 for more information.</t>
  </si>
  <si>
    <t>Condensed Consolidating Statements of Cash Flows</t>
  </si>
  <si>
    <t>Condensed Consolidating Statements of Cash Flows
Nine Months Ended September 30, 2018
Parent
CBRE Services
Guarantor Subsidiaries
Nonguarantor Subsidiaries
Consolidated Total
CASH FLOWS PROVIDED BY (USED IN) OPERATING ACTIVITIES:
$
77,947
$
(1,315
)
$
300,163
$
125,516
$
502,311
CASH FLOWS FROM INVESTING ACTIVITIES:
Capital expenditures
—
—
(96,412
)
(55,481
)
(151,893
)
Acquisition of businesses, including net assets acquired, intangibles and goodwill, net of cash acquired
—
—
(297,370
)
(16,190
)
(313,560
)
Contributions to unconsolidated subsidiaries
—
—
(26,866
)
(4,160
)
(31,026
)
Distributions from unconsolidated subsidiaries
—
—
49,767
3,953
53,720
Net proceeds from disposition of real estate held for investment
—
—
−
14,174
14,174
Purchase of equity securities
—
—
(15,931
)
—
(15,931
)
Proceeds from sale of equity securities
—
—
11,402
—
11,402
Purchase of available for sale debt securities
—
—
(20,860
)
—
(20,860
)
Proceeds from the sale of available for sale debt securities
—
—
5,432
—
5,432
Other investing activities, net
—
—
(5,631
)
74
(5,557
)
Net cash used in investing activities
—
—
(396,469
)
(57,630
)
(454,099
)
CASH FLOWS FROM FINANCING ACTIVITIES:
Proceeds from senior term loans
—
550,000
—
—
550,000
Proceeds from revolving credit facility
—
2,913,000
—
—
2,913,000
Repayment of revolving credit facility
—
(2,772,000
)
—
—
(2,772,000
)
Repayment of 5.00% senior notes (including premium)
—
(820,000
)
—
—
(820,000
)
Proceeds from notes payable on real estate held for investment
—
—
—
83
83
Repayment of notes payable on real estate held for investment
—
—
—
(13,028
)
(13,028
)
Proceeds from notes payable on real estate held for sale and under development
—
—
—
3,156
3,156
Repayment of notes payable on real estate held for sale and under development
—
—
—
(2,991
)
(2,991
)
Acquisition of businesses (cash (paid) received for acquisitions more than three months after purchase date)
—
—
(16,774
)
1,804
(14,970
)
Repayment of debt assumed in acquisition of FacilitySource
—
—
(26,295
)
—
(26,295
)
Units repurchased for payment of taxes on equity awards
(27,696
)
—
—
—
(27,696
)
Non-controlling interest contributions
—
—
—
9,558
9,558
Non-controlling interest distributions
—
—
—
(11,382
)
(11,382
)
(Increase) decrease in intercompany receivables, net
(50,622
)
121,152
113,720
(184,250
)
—
Other financing activities, net
371
(199
)
—
(1,087
)
(915
)
Net cash (used in) provided by financing activities
(77,947
)
(8,047
)
70,651
(198,137
)
(213,480
)
Effect of currency exchange rate changes on cash and cash equivalents and restricted cash
—
—
—
(31,613
)
(31,613
)
NET DECREASE IN CASH AND CASH EQUIVALENTS AND RESTRICTED CASH
—
(9,362
)
(25,655
)
(161,864
)
(196,881
)
CASH AND CASH EQUIVALENTS AND RESTRICTED CASH, AT BEGINNING OF PERIOD
7
15,604
114,143
695,065
824,819
CASH AND CASH EQUIVALENTS AND RESTRICTED CASH, AT END OF PERIOD
$
7
$
6,242
$
88,488
$
533,201
$
627,938
SUPPLEMENTAL DISCLOSURES OF CASH FLOW INFORMATION:
Cash paid during the period for:
Interest
$
—
$
94,751
$
—
$
1,071
$
95,822
Income taxes, net
$
—
$
—
$
118,070
$
117,235
$
235,305
Condensed Consolidating Statements of Cash Flows
Nine Months Ended September 30, 2017 (As Adjusted) (1)
Parent
CBRE Services
Guarantor Subsidiaries
Nonguarantor Subsidiaries
Consolidated Total
CASH FLOWS PROVIDED BY (USED IN) OPERATING ACTIVITIES:
$
69,358
$
(7,513
)
$
268,352
$
55,396
$
385,593
CASH FLOWS FROM INVESTING ACTIVITIES:
Capital expenditures
—
—
(68,566
)
(33,040
)
(101,606
)
Acquisition of businesses, including net assets acquired, intangibles and goodwill, net of cash acquired
—
—
(20,579
)
(15,484
)
(36,063
)
Contributions to unconsolidated subsidiaries
—
—
(33,582
)
(3,077
)
(36,659
)
Distributions from unconsolidated subsidiaries
—
—
34,544
4,637
39,181
Purchase of equity securities
—
—
(12,167
)
—
(12,167
)
Proceeds from sale of equity securities
—
—
11,959
—
11,959
Purchase of available for sale debt securities
—
—
(17,241
)
—
(17,241
)
Proceeds from the sale of available for sale debt securities
—
—
13,659
—
13,659
Other investing activities, net
—
—
892
264
1,156
Net cash used in investing activities
—
—
(91,081
)
(46,700
)
(137,781
)
CASH FLOWS FROM FINANCING ACTIVITIES:
Proceeds from revolving credit facility
—
911,000
—
—
911,000
Repayment of revolving credit facility
—
(911,000
)
—
—
(911,000
)
Proceeds from notes payable on real estate held for investment
—
—
—
79
79
Repayment of notes payable on real estate held for investment
—
—
—
(1,324
)
(1,324
)
Proceeds from notes payable on real estate held for sale and under development
—
—
—
3,341
3,341
Repayment of notes payable on real estate held for sale and under development
—
—
—
(10,777
)
(10,777
)
Acquisition of businesses (cash paid for acquisitions more than three months after purchase date)
—
—
(19,358
)
(3,973
)
(23,331
)
Units repurchased for payment of taxes on equity awards
(29,549
)
—
—
—
(29,549
)
Non-controlling interest contributions
—
—
—
3,410
3,410
Non-controlling interest distributions
—
—
—
(6,643
)
(6,643
)
(Increase) decrease in intercompany receivables, net
(40,288
)
(1,655
)
22,315
19,628
—
Other financing activities, net
479
—
(3,145
)
(28
)
(2,694
)
Net cash (used in) provided by financing activities
(69,358
)
(1,655
)
(188
)
3,713
(67,488
)
Effect of currency exchange rate changes on cash and cash equivalents and restricted cash
—
—
—
28,663
28,663
NET (DECREASE) INCREASE IN CASH AND CASH EQUIVALENTS AND RESTRICTED CASH
—
(9,168
)
177,083
41,072
208,987
CASH AND CASH EQUIVALENTS AND RESTRICTED CASH, AT BEGINNING OF PERIOD
7
16,889
271,088
543,428
831,412
CASH AND CASH EQUIVALENTS AND RESTRICTED CASH, AT END OF PERIOD
$
7
$
7,721
$
448,171
$
584,500
$
1,040,399
SUPPLEMENTAL DISCLOSURES OF CASH FLOW INFORMATION:
Cash paid during the period for:
Interest
$
—
$
111,795
$
—
$
31
$
111,826
Income taxes, net
$
—
$
—
$
80,156
$
124,072
$
204,228
(1)
We adopted new revenue recognition guidance in the first quarter of 2018. Certain restatements have been made to the 2017 financial statements to conform with the 2018 presentation. See Notes 2 and 3 for more information.</t>
  </si>
  <si>
    <t>Significant Accounting Policies Update - Additional Information (Detail)</t>
  </si>
  <si>
    <t>12 Months Ended</t>
  </si>
  <si>
    <t>Summary Of Significant Accounting Policies [Line Items]</t>
  </si>
  <si>
    <t>U.S. corporate tax rate</t>
  </si>
  <si>
    <t>21.00%</t>
  </si>
  <si>
    <t>35.00%</t>
  </si>
  <si>
    <t>Wholly Owned Property [Member]</t>
  </si>
  <si>
    <t>Ownership interest in property</t>
  </si>
  <si>
    <t>100.00%</t>
  </si>
  <si>
    <t>Commercial Real Estate [Member]</t>
  </si>
  <si>
    <t>0.00%</t>
  </si>
  <si>
    <t>New Accounting Pronouncements - Additional Information (Detail) - USD ($) $ in Thousands</t>
  </si>
  <si>
    <t>Dec. 31, 2016</t>
  </si>
  <si>
    <t>Jan. 01, 2018</t>
  </si>
  <si>
    <t>Jan. 01, 2016</t>
  </si>
  <si>
    <t>New Accounting Pronouncement Early Adoption [Line Items]</t>
  </si>
  <si>
    <t>Cumulative adjustment to accumulated earnings</t>
  </si>
  <si>
    <t>Distributions from equity method investments reclassified from cash flows from investing activities to cash flows from operating activities</t>
  </si>
  <si>
    <t>Accounting Standards Update 2016-15</t>
  </si>
  <si>
    <t>Cash paid for acquisitions reclassified from cash used in investing activities to cash used in financing activities</t>
  </si>
  <si>
    <t>Accounting Standards Update 2016-15 | 5.00% Senior Notes [Member]</t>
  </si>
  <si>
    <t>Deb instrument, redemption premium</t>
  </si>
  <si>
    <t>Adoption of new revenue recognition guidance [Member] | ASU 2014-09 [Member]</t>
  </si>
  <si>
    <t>New Accounting Pronouncements - Schedule of Adoption of New Revenue Recognition Guidance on Financial Statement - Consolidated Balance Sheet (Details) - USD ($) $ in Thousands</t>
  </si>
  <si>
    <t>New Accounting Pronouncements Or Change In Accounting Principle [Line Items]</t>
  </si>
  <si>
    <t>Receivables</t>
  </si>
  <si>
    <t>Total current assets</t>
  </si>
  <si>
    <t>Total assets</t>
  </si>
  <si>
    <t>Total current liabilities</t>
  </si>
  <si>
    <t>Total liabilities</t>
  </si>
  <si>
    <t>Total CBRE Group, Inc. stockholders' equity</t>
  </si>
  <si>
    <t>Total liabilities and equity</t>
  </si>
  <si>
    <t>As Reported [Member] | ASU 2014-09 [Member]</t>
  </si>
  <si>
    <t>Adoption of New Revenue Recognition Guidance [Member] | ASU 2014-09 [Member]</t>
  </si>
  <si>
    <t>New Accounting Pronouncements - Schedule of Adoption of New Revenue Recognition Guidance on Financial Statement - Consolidated Statements of Operations (Details) - USD ($) $ / shares in Units, $ in Thousands</t>
  </si>
  <si>
    <t>Basic income per share attributable to CBRE Group, Inc. shareholders</t>
  </si>
  <si>
    <t>Diluted income per share attributable to CBRE Group, Inc. shareholders</t>
  </si>
  <si>
    <t>FacilitySource Acquisition - Additional Information (Detail) - USD ($) $ in Thousands</t>
  </si>
  <si>
    <t>Jun. 12, 2018</t>
  </si>
  <si>
    <t>Business Acquisition [Line Items]</t>
  </si>
  <si>
    <t>Operating loss</t>
  </si>
  <si>
    <t>Direct transaction and integration costs</t>
  </si>
  <si>
    <t>FacilitySource [Member]</t>
  </si>
  <si>
    <t>Date of business purchase agreement</t>
  </si>
  <si>
    <t>Jun. 12,
		2018</t>
  </si>
  <si>
    <t>Estimated purchase price</t>
  </si>
  <si>
    <t>Purchase price payable in cash</t>
  </si>
  <si>
    <t>Depreciation and amortization expense</t>
  </si>
  <si>
    <t>Removal of direct costs</t>
  </si>
  <si>
    <t>Removal of tax impact</t>
  </si>
  <si>
    <t>Blocker Corp [Member]</t>
  </si>
  <si>
    <t>Blocker Units purchase from Stockholders</t>
  </si>
  <si>
    <t>FacilitySource Acquisition - Summary of Excess Purchase Price Over Estimated Fair Value of Net Assets Acquired (Detail) - USD ($) $ in Thousands</t>
  </si>
  <si>
    <t>Excess purchase price over estimated fair value of net assets acquired</t>
  </si>
  <si>
    <t>Less: Estimated fair value of net assets acquired (see table below)</t>
  </si>
  <si>
    <t>FacilitySource Acquisition - Summary of Aggregate Estimated Fair Value of Assets Acquired and Liabilities Assumed (Detail) - FacilitySource [Member] $ in Thousands</t>
  </si>
  <si>
    <t>Jun. 12, 2018USD ($)</t>
  </si>
  <si>
    <t>Assets Acquired:</t>
  </si>
  <si>
    <t>Receivables, net</t>
  </si>
  <si>
    <t>Property and equipment</t>
  </si>
  <si>
    <t>Other intangible assets</t>
  </si>
  <si>
    <t>Other assets</t>
  </si>
  <si>
    <t>Total assets acquired</t>
  </si>
  <si>
    <t>Liabilities Assumed:</t>
  </si>
  <si>
    <t>Line of credit and term loan</t>
  </si>
  <si>
    <t>Deferred tax liability</t>
  </si>
  <si>
    <t>Total liabilities assumed</t>
  </si>
  <si>
    <t>Estimated Fair Value of Net Assets Acquired</t>
  </si>
  <si>
    <t>FacilitySource Acquisition - Summary of Preliminary Estimate of Amortizable Intangible Assets and Depreciable Computer Software Acquired (Detail) - USD ($) $ in Thousands</t>
  </si>
  <si>
    <t>Weighted Average Amortization Period, Intangibles</t>
  </si>
  <si>
    <t>14 years 8 months 12 days</t>
  </si>
  <si>
    <t>Amount Assigned at Acquisition Date, Total amortizable intangible assets acquired</t>
  </si>
  <si>
    <t>Amount Assigned at Acquisition Date, Property and Equipment</t>
  </si>
  <si>
    <t>Total amortizable intangible assets acquired, Net Carrying Value</t>
  </si>
  <si>
    <t>FacilitySource [Member] | Trade name [Member]</t>
  </si>
  <si>
    <t>20 years</t>
  </si>
  <si>
    <t>FacilitySource [Member] | Customer relationships [Member]</t>
  </si>
  <si>
    <t>6 years 8 months 1 day</t>
  </si>
  <si>
    <t>FacilitySource [Member] | Computer software [Member]</t>
  </si>
  <si>
    <t>Weighted Average Depreciation Period, Property and Equipment</t>
  </si>
  <si>
    <t>10 years</t>
  </si>
  <si>
    <t>Accumulated Amortization and Depreciation, Property and Equipment</t>
  </si>
  <si>
    <t>FacilitySource Acquisition - Certain Adjustments to Unaudited Pro Forma Results (Detail) - FacilitySource [Member] - USD ($) $ in Thousands</t>
  </si>
  <si>
    <t>Depreciation expense</t>
  </si>
  <si>
    <t>Amortization expense</t>
  </si>
  <si>
    <t>FacilitySource Acquisition - Summary of Pro Forma Results Prepared for Comparative Purposes (Detail) - FacilitySource [Member] - USD ($) $ / shares in Units, $ in Thousands</t>
  </si>
  <si>
    <t>Warehouse Receivables &amp; Warehouse Lines of Credit - Additional Information (Detail) - Warehouse Agreement Borrowings [Member]</t>
  </si>
  <si>
    <t>Sep. 30, 2018USD ($)</t>
  </si>
  <si>
    <t>Warehouse Receivables And Warehouse Lines Of Credit [Line Items]</t>
  </si>
  <si>
    <t>Period of repayment for warehouse lines of credit</t>
  </si>
  <si>
    <t>1 month</t>
  </si>
  <si>
    <t>Lines of credit principal outstanding</t>
  </si>
  <si>
    <t>Warehouse Receivables &amp; Warehouse Lines of Credit - Schedule of Warehouse Receivables (Detail) - USD ($) $ in Thousands</t>
  </si>
  <si>
    <t>Beginning balance at December 31, 2017</t>
  </si>
  <si>
    <t>Gains (premiums on loan sales)</t>
  </si>
  <si>
    <t>Proceeds from sale of mortgage loans:</t>
  </si>
  <si>
    <t>Sale of mortgage loans</t>
  </si>
  <si>
    <t>Cash collections of premiums on loan sales</t>
  </si>
  <si>
    <t>Net increase in mortgage servicing rights included in warehouse receivables</t>
  </si>
  <si>
    <t>Ending balance at September 30, 2018</t>
  </si>
  <si>
    <t>Warehouse Receivables &amp; Warehouse Lines of Credit - Summary of Warehouse Lines of Credit in Place (Detail) - USD ($)</t>
  </si>
  <si>
    <t>Sep. 21, 2018</t>
  </si>
  <si>
    <t>Aug. 18, 2018</t>
  </si>
  <si>
    <t>Jul. 31, 2018</t>
  </si>
  <si>
    <t>Jul. 02, 2018</t>
  </si>
  <si>
    <t>Feb. 01, 2018</t>
  </si>
  <si>
    <t>Jan. 27, 2018</t>
  </si>
  <si>
    <t>Jan. 09, 2018</t>
  </si>
  <si>
    <t>Carrying Value</t>
  </si>
  <si>
    <t>Warehouse Agreement Borrowings [Member]</t>
  </si>
  <si>
    <t>Maximum Facility Size</t>
  </si>
  <si>
    <t>Warehouse Agreement Borrowings [Member] | JP Morgan [Member] | Pricing at daily one-month LIBOR plus 1.45%, maturing October 23, 2018 [Member]</t>
  </si>
  <si>
    <t>Current Maturity</t>
  </si>
  <si>
    <t>Oct. 23,
		2018</t>
  </si>
  <si>
    <t>Line of credit over LIBOR rate</t>
  </si>
  <si>
    <t>1.45%</t>
  </si>
  <si>
    <t>Warehouse Agreement Borrowings [Member] | JP Morgan [Member] | Pricing at daily one-month LIBOR plus 2.75%, maturing October 23, 2018 [Member]</t>
  </si>
  <si>
    <t>2.75%</t>
  </si>
  <si>
    <t>Warehouse Agreement Borrowings [Member] | Fannie Mae ASAP Program [Member] | Pricing at daily one-month LIBOR plus 1.35%, with a LIBOR floor of 0.35%, Cancelable anytime [Member]</t>
  </si>
  <si>
    <t>Cancelable anytime</t>
  </si>
  <si>
    <t>1.35%</t>
  </si>
  <si>
    <t>Line of credit, LIBOR floor rate</t>
  </si>
  <si>
    <t>0.35%</t>
  </si>
  <si>
    <t>Warehouse Agreement Borrowings [Member] | TD Bank [Member] | Pricing at daily one-month LIBOR plus 1.20%, maturing June 30, 2019 [Member]</t>
  </si>
  <si>
    <t>Jun. 30,
		2019</t>
  </si>
  <si>
    <t>1.20%</t>
  </si>
  <si>
    <t>Warehouse Agreement Borrowings [Member] | Bank of America (BofA) [Member] | Pricing at daily one-month LIBOR plus 1.30%, maturing June 4, 2019 [Member]</t>
  </si>
  <si>
    <t>Jun. 4,
		2019</t>
  </si>
  <si>
    <t>1.30%</t>
  </si>
  <si>
    <t>Warehouse Agreement Borrowings [Member] | Capital One [Member] | Pricing at daily one-month LIBOR plus 1.35%, maturing July 27, 2019 [Member]</t>
  </si>
  <si>
    <t>Jul. 27,
		2019</t>
  </si>
  <si>
    <t>Warehouse Receivables &amp; Warehouse Lines of Credit - Summary of Warehouse Lines of Credit in Place (Parenthetical) (Detail) - Warehouse Agreement Borrowings [Member] - USD ($)</t>
  </si>
  <si>
    <t>1 Months Ended</t>
  </si>
  <si>
    <t>JP Morgan [Member] | Pricing at daily one-month LIBOR plus 1.30%, maturing October 21, 2019 [Member] | Subsequent Event [Member]</t>
  </si>
  <si>
    <t>Extended maturity date</t>
  </si>
  <si>
    <t>Oct. 21,
		2019</t>
  </si>
  <si>
    <t>JP Morgan [Member] | Pricing at daily one-month LIBOR plus 2.75%, maturing October 21, 2019 [Member] | Subsequent Event [Member]</t>
  </si>
  <si>
    <t>TD Bank [Member] | Pricing at daily one-month LIBOR plus 1.20%, maturing June 30, 2019 [Member]</t>
  </si>
  <si>
    <t>Bank of America (BofA) [Member] | Pricing at daily one-month LIBOR plus 1.30%, maturing June 4, 2019 [Member]</t>
  </si>
  <si>
    <t>Capital One [Member] | Pricing at daily one-month LIBOR plus 1.35%, maturing July 27, 2019 [Member]</t>
  </si>
  <si>
    <t>Variable Interest Entities (VIEs) - Schedule of Maximum Exposure to Loss (Detail) - Non-Consolidated Variable Interest Entities [Member] - USD ($) $ in Thousands</t>
  </si>
  <si>
    <t>Variable Interest Entity [Line Items]</t>
  </si>
  <si>
    <t>Co-investment commitments</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Gain associated with remeasuring of investment in a previously unconsolidated subsidiary to fair value as of date</t>
  </si>
  <si>
    <t>Percentage of remeasuring investment in previously unconsolidated subsidiary</t>
  </si>
  <si>
    <t>50.00%</t>
  </si>
  <si>
    <t>Remaining controlling interest acquired percentage</t>
  </si>
  <si>
    <t>Fair value of investment in unconsolidated subsidiary at acquisition date</t>
  </si>
  <si>
    <t>Senior notes</t>
  </si>
  <si>
    <t>4.875% Senior Notes [Member]</t>
  </si>
  <si>
    <t>Estimated fair value of senior loans</t>
  </si>
  <si>
    <t>Interest rate of long-term debt</t>
  </si>
  <si>
    <t>4.875%</t>
  </si>
  <si>
    <t>5.25% Senior Notes [Member]</t>
  </si>
  <si>
    <t>5.25%</t>
  </si>
  <si>
    <t>Redemption details</t>
  </si>
  <si>
    <t>In March 2018, we redeemed our 5.00% senior notes in full</t>
  </si>
  <si>
    <t>Senior term loans [Member]</t>
  </si>
  <si>
    <t>Senior term loans</t>
  </si>
  <si>
    <t>Previously Unconsolidated Subsidiary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debt securities</t>
  </si>
  <si>
    <t>Equity securities</t>
  </si>
  <si>
    <t>Total assets at fair value</t>
  </si>
  <si>
    <t>Interest rate swaps</t>
  </si>
  <si>
    <t>Securities sold, not yet purchased</t>
  </si>
  <si>
    <t>Total liabilities at fair value</t>
  </si>
  <si>
    <t>Foreign currency exchange forward contracts</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Investments in Unconsolidated Subsidiaries - Schedule of Condensed Financial Information of Equity Method Investments (Detail) - USD ($) $ in Thousands</t>
  </si>
  <si>
    <t>Operating income (los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 of current maturities</t>
  </si>
  <si>
    <t>Other Long Term Debt [Member]</t>
  </si>
  <si>
    <t>2.51% to 3.15% Senior Term Loans [Member]</t>
  </si>
  <si>
    <t>Long-Term Debt and Short-Term Borrowings - Schedule of Long-Term Debt (Parenthetical) (Detail)</t>
  </si>
  <si>
    <t>Senior secured term loans [Member]</t>
  </si>
  <si>
    <t>Maturity date of debt, end</t>
  </si>
  <si>
    <t>Dec. 31,
		2022</t>
  </si>
  <si>
    <t>Senior secured term loans [Member] | Minimum [Member]</t>
  </si>
  <si>
    <t>2.51%</t>
  </si>
  <si>
    <t>Senior secured term loans [Member] | Maximum [Member]</t>
  </si>
  <si>
    <t>3.15%</t>
  </si>
  <si>
    <t>Due date of long-term debt</t>
  </si>
  <si>
    <t>Redemption date</t>
  </si>
  <si>
    <t>Mar. 15,
		2018</t>
  </si>
  <si>
    <t>Long-Term Debt and Short-Term Borrowings - Long-Term Debt - Additional Information (Detail) - USD ($)</t>
  </si>
  <si>
    <t>Oct. 31, 2017</t>
  </si>
  <si>
    <t>Mar. 14, 2013</t>
  </si>
  <si>
    <t>Minimum coverage ratio of EBITDA to total interest expense expressed in percentage</t>
  </si>
  <si>
    <t>2.00%</t>
  </si>
  <si>
    <t>Maximum leverage ratio of total debt less available cash to EBITDA expressed in percentage</t>
  </si>
  <si>
    <t>4.25%</t>
  </si>
  <si>
    <t>Maximum leverage ratio during first four quarter that qualified acquisition is consummated</t>
  </si>
  <si>
    <t>4.75%</t>
  </si>
  <si>
    <t>Coverage ratio of EBITDA to total interest expense expressed in percentage</t>
  </si>
  <si>
    <t>18.62%</t>
  </si>
  <si>
    <t>Leverage ratio of total debt less available cash to EBITDA expressed in percentage</t>
  </si>
  <si>
    <t>0.79%</t>
  </si>
  <si>
    <t>2017 Credit Agreement [Member]</t>
  </si>
  <si>
    <t>Amounts available to borrow under Credit Agreement</t>
  </si>
  <si>
    <t>Revolving credit facility maturity date</t>
  </si>
  <si>
    <t>Oct. 31,
		2022</t>
  </si>
  <si>
    <t>Aggregate principal amount issued</t>
  </si>
  <si>
    <t>5.00% Senior Notes [Member] | Redemption on March 15, 2018 [Member]</t>
  </si>
  <si>
    <t>Redemption charges</t>
  </si>
  <si>
    <t>Senior notes, redemption premium</t>
  </si>
  <si>
    <t>5.00% senior notes due March 15, 2023 [Member]</t>
  </si>
  <si>
    <t>Debt instrument, maturity date</t>
  </si>
  <si>
    <t>Mar. 15,
		2023</t>
  </si>
  <si>
    <t>Accrued interest percentage per year</t>
  </si>
  <si>
    <t>Debt Instrument, Frequency of Periodic Payment</t>
  </si>
  <si>
    <t>semi-annually</t>
  </si>
  <si>
    <t>The 5.00% senior notes were redeemable at our option, in whole or in part, on March 15, 2018 at a redemption price of 102.5% of the principal amount on that date. We redeemed these notes in full on March 15, 2018 and incurred charges of $28.0 million, including a premium of $20.0 million and the write-off of $8.0 million of unamortized deferred financing costs. We funded this redemption with $550.0 million of borrowings from our tranche A term loan facility and borrowings from our revolving credit facility under our 2017 Credit Agreement.</t>
  </si>
  <si>
    <t>5.00% senior notes due March 15, 2023 [Member] | Redemption on March 15, 2018 [Member]</t>
  </si>
  <si>
    <t>Redemption price percentage</t>
  </si>
  <si>
    <t>102.50%</t>
  </si>
  <si>
    <t>Revolving credit facility [Member] | 2017 Credit Agreement [Member]</t>
  </si>
  <si>
    <t>Tranche A term loan facility [Member] | 2017 Credit Agreement [Member]</t>
  </si>
  <si>
    <t>Maximum leverage ratio</t>
  </si>
  <si>
    <t>250.00%</t>
  </si>
  <si>
    <t>Tranche A term loan facility [Member] | 5.00% Senior Notes [Member]</t>
  </si>
  <si>
    <t>Long-Term Debt and Short-Term Borrowings - Revolving Credit Facility - Additional Information (Detail) - USD ($)</t>
  </si>
  <si>
    <t>Letters of credit outstanding amount</t>
  </si>
  <si>
    <t>2017 Credit Agreement [Member] | Revolving credit facility [Member]</t>
  </si>
  <si>
    <t>Commitments and Contingencies - Additional Information (Detail) - USD ($)</t>
  </si>
  <si>
    <t>Loss Contingencies [Line Items]</t>
  </si>
  <si>
    <t>Letters of credit outstanding</t>
  </si>
  <si>
    <t>Accrued loan loss</t>
  </si>
  <si>
    <t>Assets available for recourse</t>
  </si>
  <si>
    <t>Letters of credit expiration date</t>
  </si>
  <si>
    <t>2019-09</t>
  </si>
  <si>
    <t>Guarantees total</t>
  </si>
  <si>
    <t>Commitments to investment in future real estate investment</t>
  </si>
  <si>
    <t>Commitments to investment in unconsolidated real estate subsidiary</t>
  </si>
  <si>
    <t>Maximum [Member]</t>
  </si>
  <si>
    <t>Co-investments typically range</t>
  </si>
  <si>
    <t>Funded loans subject to loss sharing arrangements [Member]</t>
  </si>
  <si>
    <t>Funded loans unpaid principal</t>
  </si>
  <si>
    <t>SBL Program [Member]</t>
  </si>
  <si>
    <t>Funded loans not subject to loss sharing arrangements [Member]</t>
  </si>
  <si>
    <t>Income Per Share Information - Calculations of Basic and Diluted Income Per Share (Detail) - USD ($) $ / shares in Units, $ in Thousands</t>
  </si>
  <si>
    <t>Basic Income Per Share</t>
  </si>
  <si>
    <t>Net income attributable to CBRE Group, Inc. shareholders</t>
  </si>
  <si>
    <t>Diluted Income Per Share</t>
  </si>
  <si>
    <t>Weighted average shares outstanding for diluted income per share:</t>
  </si>
  <si>
    <t>Dilutive effect of contingently issuable shares</t>
  </si>
  <si>
    <t>Dilutive effect of stock option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Revenue from Contracts with Customers - Disaggregation of Revenue from Contracts with Customers (Detail) - USD ($) $ in Thousands</t>
  </si>
  <si>
    <t>Disaggregation Of Revenue [Line Items]</t>
  </si>
  <si>
    <t>Total revenue</t>
  </si>
  <si>
    <t>Occupier Outsourcing [Member]</t>
  </si>
  <si>
    <t>Leasing [Member]</t>
  </si>
  <si>
    <t>Sales [Member]</t>
  </si>
  <si>
    <t>Property Management [Member]</t>
  </si>
  <si>
    <t>Valuation [Member]</t>
  </si>
  <si>
    <t>Commercial Mortgage Origination [Member]</t>
  </si>
  <si>
    <t>Investment Management [Member]</t>
  </si>
  <si>
    <t>Loan Servicing [Member]</t>
  </si>
  <si>
    <t>Other Revenue</t>
  </si>
  <si>
    <t>Total Out of Scope of Topic 606 Revenue [Member]</t>
  </si>
  <si>
    <t>Americas [Member]</t>
  </si>
  <si>
    <t>Americas [Member] | Occupier Outsourcing [Member]</t>
  </si>
  <si>
    <t>Americas [Member] | Leasing [Member]</t>
  </si>
  <si>
    <t>Americas [Member] | Sales [Member]</t>
  </si>
  <si>
    <t>Americas [Member] | Property Management [Member]</t>
  </si>
  <si>
    <t>Americas [Member] | Valuation [Member]</t>
  </si>
  <si>
    <t>Americas [Member] | Commercial Mortgage Origination [Member]</t>
  </si>
  <si>
    <t>Americas [Member] | Loan Servicing [Member]</t>
  </si>
  <si>
    <t>Americas [Member] | Other Revenue</t>
  </si>
  <si>
    <t>Americas [Member] | Total Out of Scope of Topic 606 Revenue [Member]</t>
  </si>
  <si>
    <t>EMEA [Member]</t>
  </si>
  <si>
    <t>EMEA [Member] | Occupier Outsourcing [Member]</t>
  </si>
  <si>
    <t>EMEA [Member] | Leasing [Member]</t>
  </si>
  <si>
    <t>EMEA [Member] | Sales [Member]</t>
  </si>
  <si>
    <t>EMEA [Member] | Property Management [Member]</t>
  </si>
  <si>
    <t>EMEA [Member] | Valuation [Member]</t>
  </si>
  <si>
    <t>EMEA [Member] | Commercial Mortgage Origination [Member]</t>
  </si>
  <si>
    <t>EMEA [Member] | Loan Servicing [Member]</t>
  </si>
  <si>
    <t>EMEA [Member] | Other Revenue</t>
  </si>
  <si>
    <t>EMEA [Member] | Total Out of Scope of Topic 606 Revenue [Member]</t>
  </si>
  <si>
    <t>Asia Pacific [Member]</t>
  </si>
  <si>
    <t>Asia Pacific [Member] | Occupier Outsourcing [Member]</t>
  </si>
  <si>
    <t>Asia Pacific [Member] | Leasing [Member]</t>
  </si>
  <si>
    <t>Asia Pacific [Member] | Sales [Member]</t>
  </si>
  <si>
    <t>Asia Pacific [Member] | Property Management [Member]</t>
  </si>
  <si>
    <t>Asia Pacific [Member] | Valuation [Member]</t>
  </si>
  <si>
    <t>Asia Pacific [Member] | Commercial Mortgage Origination [Member]</t>
  </si>
  <si>
    <t>Asia Pacific [Member] | Loan Servicing [Member]</t>
  </si>
  <si>
    <t>Asia Pacific [Member] | Other Revenue</t>
  </si>
  <si>
    <t>Asia Pacific [Member] | Total Out of Scope of Topic 606 Revenue [Member]</t>
  </si>
  <si>
    <t>Global Investment Management [Member] | Investment Management [Member]</t>
  </si>
  <si>
    <t>Development Services [Member] | Leasing [Member]</t>
  </si>
  <si>
    <t>Development Services [Member] | Sales [Member]</t>
  </si>
  <si>
    <t>Development Services [Member] | Property Management [Member]</t>
  </si>
  <si>
    <t>Development Services [Member] | Development Services [Member]</t>
  </si>
  <si>
    <t>Revenue from Contracts with Customers - Additional Information (Detail) - USD ($)</t>
  </si>
  <si>
    <t>Contract assets, current</t>
  </si>
  <si>
    <t>Contract assets moved to accounts receivable</t>
  </si>
  <si>
    <t>Contract liabilities, current</t>
  </si>
  <si>
    <t>Recognized revenue included in contract liability</t>
  </si>
  <si>
    <t>Capitalized contract cost</t>
  </si>
  <si>
    <t>Capitalized contract cost, amortization of transaction cost</t>
  </si>
  <si>
    <t>Capitalized contract cost, impairment loss</t>
  </si>
  <si>
    <t>Segments - Summarized Financial Information by Segment (Detail) - USD ($) $ in Thousands</t>
  </si>
  <si>
    <t>Segment Reporting Information [Line Items]</t>
  </si>
  <si>
    <t>Adjusted EBITDA</t>
  </si>
  <si>
    <t>Segments - Adjusted EBITDA Calculation by Segment (Detail) - USD ($) $ in Thousands</t>
  </si>
  <si>
    <t>EBITDA</t>
  </si>
  <si>
    <t>One-time gain associated with remeasuring an investment in an unconsolidated subsidiary to fair value as of the date the remaining controlling interest was acquired</t>
  </si>
  <si>
    <t>Reorganization costs</t>
  </si>
  <si>
    <t>Costs incurred in connection with litigation settlement</t>
  </si>
  <si>
    <t>Integration and other costs related to acquisitions</t>
  </si>
  <si>
    <t>Carried interest incentive compensation expense (reversal) to align with the timing of associated revenue</t>
  </si>
  <si>
    <t>Segments - Summary of Geographic Information (Detail) - USD ($) $ in Thousands</t>
  </si>
  <si>
    <t>Revenues From External Customers And Long Lived Assets [Line Items]</t>
  </si>
  <si>
    <t>United States [Member]</t>
  </si>
  <si>
    <t>United Kingdom [Member]</t>
  </si>
  <si>
    <t>All other countries [Member]</t>
  </si>
  <si>
    <t>Segments - Additional Information (Detail)</t>
  </si>
  <si>
    <t>Jan. 01, 2019Segment</t>
  </si>
  <si>
    <t>Scenario, Forecast [Member]</t>
  </si>
  <si>
    <t>Global business segments</t>
  </si>
  <si>
    <t>Guarantor and Nonguarantor Financial Statements - Condensed Consolidating Balance Sheets (Detail) - USD ($) $ in Thousands</t>
  </si>
  <si>
    <t>Condensed Balance Sheet Statements, Captions [Line Items]</t>
  </si>
  <si>
    <t>Other intangible assets, net</t>
  </si>
  <si>
    <t>Long-term debt, net</t>
  </si>
  <si>
    <t>Total Long-Term Debt, net</t>
  </si>
  <si>
    <t>Eliminations [Member]</t>
  </si>
  <si>
    <t>Investments in consolidated subsidiaries</t>
  </si>
  <si>
    <t>Intercompany loan receivable</t>
  </si>
  <si>
    <t>Intercompany loan payable</t>
  </si>
  <si>
    <t>Parent [Member]</t>
  </si>
  <si>
    <t>CBRE Services [Member]</t>
  </si>
  <si>
    <t>Guarantor Subsidiaries [Member]</t>
  </si>
  <si>
    <t>Nonguarantor Subsidiaries [Member]</t>
  </si>
  <si>
    <t>Guarantor and Nonguarantor Financial Statements - Condensed Consolidating Balance Sheets (Parenthetical) (Detail)</t>
  </si>
  <si>
    <t>Guarantor and Nonguarantor Financial Statements - Condensed Consolidating Statements of Operations (Detail) - USD ($) $ in Thousands</t>
  </si>
  <si>
    <t>Condensed Statement of Income Captions [Line Items]</t>
  </si>
  <si>
    <t>Other income (loss)</t>
  </si>
  <si>
    <t>(Benefit of) provision for income taxes</t>
  </si>
  <si>
    <t>Income from consolidated subsidiaries</t>
  </si>
  <si>
    <t>Royalty and management service expense (income)</t>
  </si>
  <si>
    <t>Guarantor and Nonguarantor Financial Statements - Condensed Consolidating Statements of Comprehensive Income (Detail) - USD ($) $ in Thousands</t>
  </si>
  <si>
    <t>Unrealized gains on interest rate swaps, net</t>
  </si>
  <si>
    <t>Guarantor Subsidiaries [Member] | Accounting Standards Update 2016-01</t>
  </si>
  <si>
    <t>Guarantor and Nonguarantor Financial Statements - Condensed Consolidating Statements of Cash Flows (Detail) - USD ($) $ in Thousands</t>
  </si>
  <si>
    <t>Condensed Cash Flow Statements, Captions [Line Items]</t>
  </si>
  <si>
    <t>CASH FLOWS PROVIDED BY (USED IN) OPERATING ACTIVITIES:</t>
  </si>
  <si>
    <t>(Increase) decrease in intercompany receivables, net</t>
  </si>
  <si>
    <t>Guarantor and Nonguarantor Financial Statements - Condensed Consolidating Statements of Cash Flows (Parenthetical) (Detail) - 5.00% Senior Not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381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0880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50468</v>
      </c>
      <c r="C3" s="7" t="n">
        <v>751774</v>
      </c>
    </row>
    <row r="4" spans="1:3">
      <c r="A4" s="4" t="s">
        <v>30</v>
      </c>
      <c r="B4" s="5" t="n">
        <v>77470</v>
      </c>
      <c r="C4" s="5" t="n">
        <v>73045</v>
      </c>
    </row>
    <row r="5" spans="1:3">
      <c r="A5" s="4" t="s">
        <v>31</v>
      </c>
      <c r="B5" s="5" t="n">
        <v>3410744</v>
      </c>
      <c r="C5" s="5" t="n">
        <v>3112289</v>
      </c>
    </row>
    <row r="6" spans="1:3">
      <c r="A6" s="4" t="s">
        <v>32</v>
      </c>
      <c r="B6" s="5" t="n">
        <v>1598021</v>
      </c>
      <c r="C6" s="5" t="n">
        <v>928038</v>
      </c>
    </row>
    <row r="7" spans="1:3">
      <c r="A7" s="4" t="s">
        <v>33</v>
      </c>
      <c r="B7" s="5" t="n">
        <v>258341</v>
      </c>
      <c r="C7" s="5" t="n">
        <v>215336</v>
      </c>
    </row>
    <row r="8" spans="1:3">
      <c r="A8" s="4" t="s">
        <v>34</v>
      </c>
      <c r="B8" s="5" t="n">
        <v>159928</v>
      </c>
      <c r="C8" s="5" t="n">
        <v>273053</v>
      </c>
    </row>
    <row r="9" spans="1:3">
      <c r="A9" s="4" t="s">
        <v>35</v>
      </c>
      <c r="B9" s="5" t="n">
        <v>54694</v>
      </c>
      <c r="C9" s="5" t="n">
        <v>49628</v>
      </c>
    </row>
    <row r="10" spans="1:3">
      <c r="A10" s="4" t="s">
        <v>36</v>
      </c>
      <c r="B10" s="5" t="n">
        <v>268648</v>
      </c>
      <c r="C10" s="5" t="n">
        <v>227421</v>
      </c>
    </row>
    <row r="11" spans="1:3">
      <c r="A11" s="4" t="s">
        <v>37</v>
      </c>
      <c r="B11" s="5" t="n">
        <v>6378314</v>
      </c>
      <c r="C11" s="5" t="n">
        <v>5630584</v>
      </c>
    </row>
    <row r="12" spans="1:3">
      <c r="A12" s="4" t="s">
        <v>38</v>
      </c>
      <c r="B12" s="5" t="n">
        <v>702428</v>
      </c>
      <c r="C12" s="5" t="n">
        <v>617739</v>
      </c>
    </row>
    <row r="13" spans="1:3">
      <c r="A13" s="4" t="s">
        <v>39</v>
      </c>
      <c r="B13" s="5" t="n">
        <v>3643143</v>
      </c>
      <c r="C13" s="5" t="n">
        <v>3254740</v>
      </c>
    </row>
    <row r="14" spans="1:3">
      <c r="A14" s="4" t="s">
        <v>40</v>
      </c>
      <c r="B14" s="5" t="n">
        <v>1403424</v>
      </c>
      <c r="C14" s="5" t="n">
        <v>1399112</v>
      </c>
    </row>
    <row r="15" spans="1:3">
      <c r="A15" s="4" t="s">
        <v>41</v>
      </c>
      <c r="B15" s="5" t="n">
        <v>195322</v>
      </c>
      <c r="C15" s="5" t="n">
        <v>238001</v>
      </c>
    </row>
    <row r="16" spans="1:3">
      <c r="A16" s="4" t="s">
        <v>42</v>
      </c>
      <c r="B16" s="5" t="n">
        <v>79494</v>
      </c>
      <c r="C16" s="5" t="n">
        <v>98746</v>
      </c>
    </row>
    <row r="17" spans="1:3">
      <c r="A17" s="4" t="s">
        <v>43</v>
      </c>
      <c r="B17" s="5" t="n">
        <v>574991</v>
      </c>
      <c r="C17" s="5" t="n">
        <v>479474</v>
      </c>
    </row>
    <row r="18" spans="1:3">
      <c r="A18" s="4" t="s">
        <v>44</v>
      </c>
      <c r="B18" s="5" t="n">
        <v>12977116</v>
      </c>
      <c r="C18" s="5" t="n">
        <v>11718396</v>
      </c>
    </row>
    <row r="19" spans="1:3">
      <c r="A19" s="3" t="s">
        <v>45</v>
      </c>
    </row>
    <row r="20" spans="1:3">
      <c r="A20" s="4" t="s">
        <v>46</v>
      </c>
      <c r="B20" s="5" t="n">
        <v>1674183</v>
      </c>
      <c r="C20" s="5" t="n">
        <v>1573672</v>
      </c>
    </row>
    <row r="21" spans="1:3">
      <c r="A21" s="4" t="s">
        <v>47</v>
      </c>
      <c r="B21" s="5" t="n">
        <v>1054578</v>
      </c>
      <c r="C21" s="5" t="n">
        <v>904434</v>
      </c>
    </row>
    <row r="22" spans="1:3">
      <c r="A22" s="4" t="s">
        <v>48</v>
      </c>
      <c r="B22" s="5" t="n">
        <v>843184</v>
      </c>
      <c r="C22" s="5" t="n">
        <v>1078345</v>
      </c>
    </row>
    <row r="23" spans="1:3">
      <c r="A23" s="4" t="s">
        <v>49</v>
      </c>
      <c r="B23" s="5" t="n">
        <v>86771</v>
      </c>
      <c r="C23" s="5" t="n">
        <v>100615</v>
      </c>
    </row>
    <row r="24" spans="1:3">
      <c r="A24" s="4" t="s">
        <v>50</v>
      </c>
      <c r="B24" s="5" t="n">
        <v>15371</v>
      </c>
      <c r="C24" s="5" t="n">
        <v>70634</v>
      </c>
    </row>
    <row r="25" spans="1:3">
      <c r="A25" s="3" t="s">
        <v>51</v>
      </c>
    </row>
    <row r="26" spans="1:3">
      <c r="A26" s="4" t="s">
        <v>52</v>
      </c>
      <c r="B26" s="5" t="n">
        <v>1579740</v>
      </c>
      <c r="C26" s="5" t="n">
        <v>910766</v>
      </c>
    </row>
    <row r="27" spans="1:3">
      <c r="A27" s="4" t="s">
        <v>53</v>
      </c>
      <c r="B27" s="5" t="n">
        <v>141000</v>
      </c>
    </row>
    <row r="28" spans="1:3">
      <c r="A28" s="4" t="s">
        <v>54</v>
      </c>
      <c r="B28" s="5" t="n">
        <v>16</v>
      </c>
      <c r="C28" s="5" t="n">
        <v>16</v>
      </c>
    </row>
    <row r="29" spans="1:3">
      <c r="A29" s="4" t="s">
        <v>55</v>
      </c>
      <c r="B29" s="5" t="n">
        <v>1720756</v>
      </c>
      <c r="C29" s="5" t="n">
        <v>910782</v>
      </c>
    </row>
    <row r="30" spans="1:3">
      <c r="A30" s="4" t="s">
        <v>56</v>
      </c>
      <c r="B30" s="5" t="n">
        <v>3988</v>
      </c>
      <c r="C30" s="5" t="n">
        <v>8</v>
      </c>
    </row>
    <row r="31" spans="1:3">
      <c r="A31" s="4" t="s">
        <v>57</v>
      </c>
      <c r="B31" s="5" t="n">
        <v>86950</v>
      </c>
      <c r="C31" s="5" t="n">
        <v>74454</v>
      </c>
    </row>
    <row r="32" spans="1:3">
      <c r="A32" s="4" t="s">
        <v>58</v>
      </c>
      <c r="B32" s="5" t="n">
        <v>5485781</v>
      </c>
      <c r="C32" s="5" t="n">
        <v>4712944</v>
      </c>
    </row>
    <row r="33" spans="1:3">
      <c r="A33" s="4" t="s">
        <v>59</v>
      </c>
      <c r="B33" s="5" t="n">
        <v>1760003</v>
      </c>
      <c r="C33" s="5" t="n">
        <v>1999603</v>
      </c>
    </row>
    <row r="34" spans="1:3">
      <c r="A34" s="4" t="s">
        <v>60</v>
      </c>
      <c r="B34" s="5" t="n">
        <v>187613</v>
      </c>
      <c r="C34" s="5" t="n">
        <v>147218</v>
      </c>
    </row>
    <row r="35" spans="1:3">
      <c r="A35" s="4" t="s">
        <v>61</v>
      </c>
      <c r="B35" s="5" t="n">
        <v>139115</v>
      </c>
      <c r="C35" s="5" t="n">
        <v>140792</v>
      </c>
    </row>
    <row r="36" spans="1:3">
      <c r="A36" s="4" t="s">
        <v>62</v>
      </c>
      <c r="B36" s="5" t="n">
        <v>632213</v>
      </c>
      <c r="C36" s="5" t="n">
        <v>543225</v>
      </c>
    </row>
    <row r="37" spans="1:3">
      <c r="A37" s="4" t="s">
        <v>63</v>
      </c>
      <c r="B37" s="5" t="n">
        <v>8204725</v>
      </c>
      <c r="C37" s="5" t="n">
        <v>7543782</v>
      </c>
    </row>
    <row r="38" spans="1:3">
      <c r="A38" s="4" t="s">
        <v>64</v>
      </c>
      <c r="B38" s="4" t="s">
        <v>65</v>
      </c>
      <c r="C38" s="4" t="s">
        <v>65</v>
      </c>
    </row>
    <row r="39" spans="1:3">
      <c r="A39" s="3" t="s">
        <v>66</v>
      </c>
    </row>
    <row r="40" spans="1:3">
      <c r="A40" s="4" t="s">
        <v>67</v>
      </c>
      <c r="B40" s="5" t="n">
        <v>3409</v>
      </c>
      <c r="C40" s="5" t="n">
        <v>3395</v>
      </c>
    </row>
    <row r="41" spans="1:3">
      <c r="A41" s="4" t="s">
        <v>68</v>
      </c>
      <c r="B41" s="5" t="n">
        <v>1277630</v>
      </c>
      <c r="C41" s="5" t="n">
        <v>1220508</v>
      </c>
    </row>
    <row r="42" spans="1:3">
      <c r="A42" s="4" t="s">
        <v>69</v>
      </c>
      <c r="B42" s="5" t="n">
        <v>4110889</v>
      </c>
      <c r="C42" s="5" t="n">
        <v>3443007</v>
      </c>
    </row>
    <row r="43" spans="1:3">
      <c r="A43" s="4" t="s">
        <v>70</v>
      </c>
      <c r="B43" s="5" t="n">
        <v>-678972</v>
      </c>
      <c r="C43" s="5" t="n">
        <v>-552414</v>
      </c>
    </row>
    <row r="44" spans="1:3">
      <c r="A44" s="4" t="s">
        <v>71</v>
      </c>
      <c r="B44" s="5" t="n">
        <v>4712956</v>
      </c>
      <c r="C44" s="5" t="n">
        <v>4114496</v>
      </c>
    </row>
    <row r="45" spans="1:3">
      <c r="A45" s="4" t="s">
        <v>72</v>
      </c>
      <c r="B45" s="5" t="n">
        <v>59435</v>
      </c>
      <c r="C45" s="5" t="n">
        <v>60118</v>
      </c>
    </row>
    <row r="46" spans="1:3">
      <c r="A46" s="4" t="s">
        <v>73</v>
      </c>
      <c r="B46" s="5" t="n">
        <v>4772391</v>
      </c>
      <c r="C46" s="5" t="n">
        <v>4174614</v>
      </c>
    </row>
    <row r="47" spans="1:3">
      <c r="A47" s="4" t="s">
        <v>74</v>
      </c>
      <c r="B47" s="7" t="n">
        <v>12977116</v>
      </c>
      <c r="C47" s="7" t="n">
        <v>1171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01</v>
      </c>
    </row>
    <row r="4" spans="1:2">
      <c r="A4" s="4" t="s">
        <v>203</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7</v>
      </c>
    </row>
    <row r="2" spans="1:3">
      <c r="A2" s="3" t="s">
        <v>76</v>
      </c>
    </row>
    <row r="3" spans="1:3">
      <c r="A3" s="4" t="s">
        <v>77</v>
      </c>
      <c r="B3" s="7" t="n">
        <v>62011</v>
      </c>
      <c r="C3" s="7" t="n">
        <v>46789</v>
      </c>
    </row>
    <row r="4" spans="1:3">
      <c r="A4" s="4" t="s">
        <v>78</v>
      </c>
      <c r="B4" s="7" t="n">
        <v>1147504</v>
      </c>
      <c r="C4" s="7" t="n">
        <v>1000738</v>
      </c>
    </row>
    <row r="5" spans="1:3">
      <c r="A5" s="4" t="s">
        <v>79</v>
      </c>
      <c r="B5" s="8" t="n">
        <v>0.01</v>
      </c>
      <c r="C5" s="8" t="n">
        <v>0.01</v>
      </c>
    </row>
    <row r="6" spans="1:3">
      <c r="A6" s="4" t="s">
        <v>80</v>
      </c>
      <c r="B6" s="5" t="n">
        <v>525000000</v>
      </c>
      <c r="C6" s="5" t="n">
        <v>525000000</v>
      </c>
    </row>
    <row r="7" spans="1:3">
      <c r="A7" s="4" t="s">
        <v>81</v>
      </c>
      <c r="B7" s="5" t="n">
        <v>340880302</v>
      </c>
      <c r="C7" s="5" t="n">
        <v>339459138</v>
      </c>
    </row>
    <row r="8" spans="1:3">
      <c r="A8" s="4" t="s">
        <v>82</v>
      </c>
      <c r="B8" s="5" t="n">
        <v>340880302</v>
      </c>
      <c r="C8" s="5" t="n">
        <v>33945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3</v>
      </c>
      <c r="B1" s="2" t="s">
        <v>1</v>
      </c>
      <c r="C1" s="2" t="s">
        <v>294</v>
      </c>
    </row>
    <row r="2" spans="1:3">
      <c r="B2" s="2" t="s">
        <v>2</v>
      </c>
      <c r="C2" s="2" t="s">
        <v>27</v>
      </c>
    </row>
    <row r="3" spans="1:3">
      <c r="A3" s="3" t="s">
        <v>295</v>
      </c>
    </row>
    <row r="4" spans="1:3">
      <c r="A4" s="4" t="s">
        <v>296</v>
      </c>
      <c r="B4" s="4" t="s">
        <v>297</v>
      </c>
      <c r="C4" s="4" t="s">
        <v>298</v>
      </c>
    </row>
    <row r="5" spans="1:3">
      <c r="A5" s="4" t="s">
        <v>299</v>
      </c>
    </row>
    <row r="6" spans="1:3">
      <c r="A6" s="3" t="s">
        <v>295</v>
      </c>
    </row>
    <row r="7" spans="1:3">
      <c r="A7" s="4" t="s">
        <v>300</v>
      </c>
      <c r="B7" s="4" t="s">
        <v>301</v>
      </c>
    </row>
    <row r="8" spans="1:3">
      <c r="A8" s="4" t="s">
        <v>302</v>
      </c>
    </row>
    <row r="9" spans="1:3">
      <c r="A9" s="3" t="s">
        <v>295</v>
      </c>
    </row>
    <row r="10" spans="1:3">
      <c r="A10" s="4" t="s">
        <v>300</v>
      </c>
      <c r="B10"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04</v>
      </c>
      <c r="B1" s="2" t="s">
        <v>84</v>
      </c>
      <c r="D1" s="2" t="s">
        <v>1</v>
      </c>
      <c r="F1" s="2" t="s">
        <v>294</v>
      </c>
    </row>
    <row r="2" spans="1:9">
      <c r="B2" s="2" t="s">
        <v>2</v>
      </c>
      <c r="C2" s="2" t="s">
        <v>85</v>
      </c>
      <c r="D2" s="2" t="s">
        <v>2</v>
      </c>
      <c r="E2" s="2" t="s">
        <v>85</v>
      </c>
      <c r="F2" s="2" t="s">
        <v>27</v>
      </c>
      <c r="G2" s="2" t="s">
        <v>305</v>
      </c>
      <c r="H2" s="2" t="s">
        <v>306</v>
      </c>
      <c r="I2" s="2" t="s">
        <v>307</v>
      </c>
    </row>
    <row r="3" spans="1:9">
      <c r="A3" s="3" t="s">
        <v>308</v>
      </c>
    </row>
    <row r="4" spans="1:9">
      <c r="A4" s="4" t="s">
        <v>69</v>
      </c>
      <c r="B4" s="7" t="n">
        <v>4110889</v>
      </c>
      <c r="D4" s="7" t="n">
        <v>4110889</v>
      </c>
      <c r="F4" s="7" t="n">
        <v>3443007</v>
      </c>
    </row>
    <row r="5" spans="1:9">
      <c r="A5" s="4" t="s">
        <v>309</v>
      </c>
      <c r="B5" s="7" t="n">
        <v>5092208</v>
      </c>
      <c r="C5" s="7" t="n">
        <v>4493760</v>
      </c>
      <c r="D5" s="5" t="n">
        <v>14572398</v>
      </c>
      <c r="E5" s="7" t="n">
        <v>12735501</v>
      </c>
    </row>
    <row r="6" spans="1:9">
      <c r="A6" s="4" t="s">
        <v>310</v>
      </c>
      <c r="D6" s="7" t="n">
        <v>262670</v>
      </c>
      <c r="E6" s="5" t="n">
        <v>155937</v>
      </c>
    </row>
    <row r="7" spans="1:9">
      <c r="A7" s="4" t="s">
        <v>181</v>
      </c>
    </row>
    <row r="8" spans="1:9">
      <c r="A8" s="3" t="s">
        <v>308</v>
      </c>
    </row>
    <row r="9" spans="1:9">
      <c r="A9" s="4" t="s">
        <v>182</v>
      </c>
      <c r="B9" s="4" t="s">
        <v>183</v>
      </c>
      <c r="D9" s="4" t="s">
        <v>183</v>
      </c>
      <c r="F9" s="4" t="s">
        <v>183</v>
      </c>
    </row>
    <row r="10" spans="1:9">
      <c r="A10" s="4" t="s">
        <v>121</v>
      </c>
    </row>
    <row r="11" spans="1:9">
      <c r="A11" s="3" t="s">
        <v>308</v>
      </c>
    </row>
    <row r="12" spans="1:9">
      <c r="A12" s="4" t="s">
        <v>309</v>
      </c>
      <c r="H12" s="7" t="n">
        <v>4000</v>
      </c>
    </row>
    <row r="13" spans="1:9">
      <c r="A13" s="4" t="s">
        <v>311</v>
      </c>
    </row>
    <row r="14" spans="1:9">
      <c r="A14" s="3" t="s">
        <v>308</v>
      </c>
    </row>
    <row r="15" spans="1:9">
      <c r="A15" s="4" t="s">
        <v>310</v>
      </c>
      <c r="E15" s="5" t="n">
        <v>138300</v>
      </c>
    </row>
    <row r="16" spans="1:9">
      <c r="A16" s="4" t="s">
        <v>312</v>
      </c>
      <c r="E16" s="7" t="n">
        <v>23300</v>
      </c>
    </row>
    <row r="17" spans="1:9">
      <c r="A17" s="4" t="s">
        <v>313</v>
      </c>
    </row>
    <row r="18" spans="1:9">
      <c r="A18" s="3" t="s">
        <v>308</v>
      </c>
    </row>
    <row r="19" spans="1:9">
      <c r="A19" s="4" t="s">
        <v>314</v>
      </c>
      <c r="B19" s="7" t="n">
        <v>20000</v>
      </c>
      <c r="D19" s="7" t="n">
        <v>20000</v>
      </c>
    </row>
    <row r="20" spans="1:9">
      <c r="A20" s="4" t="s">
        <v>182</v>
      </c>
      <c r="B20" s="4" t="s">
        <v>183</v>
      </c>
      <c r="D20" s="4" t="s">
        <v>183</v>
      </c>
    </row>
    <row r="21" spans="1:9">
      <c r="A21" s="4" t="s">
        <v>315</v>
      </c>
    </row>
    <row r="22" spans="1:9">
      <c r="A22" s="3" t="s">
        <v>308</v>
      </c>
    </row>
    <row r="23" spans="1:9">
      <c r="A23" s="4" t="s">
        <v>69</v>
      </c>
      <c r="F23" s="7" t="n">
        <v>94622</v>
      </c>
      <c r="I23" s="7" t="n">
        <v>87900</v>
      </c>
    </row>
    <row r="24" spans="1:9">
      <c r="A24" s="4" t="s">
        <v>309</v>
      </c>
      <c r="F24" s="7" t="n">
        <v>5600</v>
      </c>
      <c r="G24" s="7" t="n">
        <v>11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7</v>
      </c>
      <c r="D1" s="2" t="s">
        <v>307</v>
      </c>
    </row>
    <row r="2" spans="1:4">
      <c r="A2" s="3" t="s">
        <v>317</v>
      </c>
    </row>
    <row r="3" spans="1:4">
      <c r="A3" s="4" t="s">
        <v>318</v>
      </c>
      <c r="B3" s="7" t="n">
        <v>3410744</v>
      </c>
      <c r="C3" s="7" t="n">
        <v>3112289</v>
      </c>
    </row>
    <row r="4" spans="1:4">
      <c r="A4" s="4" t="s">
        <v>34</v>
      </c>
      <c r="B4" s="5" t="n">
        <v>159928</v>
      </c>
      <c r="C4" s="5" t="n">
        <v>273053</v>
      </c>
    </row>
    <row r="5" spans="1:4">
      <c r="A5" s="4" t="s">
        <v>319</v>
      </c>
      <c r="B5" s="5" t="n">
        <v>6378314</v>
      </c>
      <c r="C5" s="5" t="n">
        <v>5630584</v>
      </c>
    </row>
    <row r="6" spans="1:4">
      <c r="A6" s="4" t="s">
        <v>43</v>
      </c>
      <c r="B6" s="5" t="n">
        <v>574991</v>
      </c>
      <c r="C6" s="5" t="n">
        <v>479474</v>
      </c>
    </row>
    <row r="7" spans="1:4">
      <c r="A7" s="4" t="s">
        <v>320</v>
      </c>
      <c r="B7" s="5" t="n">
        <v>12977116</v>
      </c>
      <c r="C7" s="5" t="n">
        <v>11718396</v>
      </c>
    </row>
    <row r="8" spans="1:4">
      <c r="A8" s="4" t="s">
        <v>46</v>
      </c>
      <c r="B8" s="5" t="n">
        <v>1674183</v>
      </c>
      <c r="C8" s="5" t="n">
        <v>1573672</v>
      </c>
    </row>
    <row r="9" spans="1:4">
      <c r="A9" s="4" t="s">
        <v>47</v>
      </c>
      <c r="B9" s="5" t="n">
        <v>1054578</v>
      </c>
      <c r="C9" s="5" t="n">
        <v>904434</v>
      </c>
    </row>
    <row r="10" spans="1:4">
      <c r="A10" s="4" t="s">
        <v>48</v>
      </c>
      <c r="B10" s="5" t="n">
        <v>843184</v>
      </c>
      <c r="C10" s="5" t="n">
        <v>1078345</v>
      </c>
    </row>
    <row r="11" spans="1:4">
      <c r="A11" s="4" t="s">
        <v>49</v>
      </c>
      <c r="B11" s="5" t="n">
        <v>86771</v>
      </c>
      <c r="C11" s="5" t="n">
        <v>100615</v>
      </c>
    </row>
    <row r="12" spans="1:4">
      <c r="A12" s="4" t="s">
        <v>321</v>
      </c>
      <c r="B12" s="5" t="n">
        <v>5485781</v>
      </c>
      <c r="C12" s="5" t="n">
        <v>4712944</v>
      </c>
    </row>
    <row r="13" spans="1:4">
      <c r="A13" s="4" t="s">
        <v>60</v>
      </c>
      <c r="B13" s="5" t="n">
        <v>187613</v>
      </c>
      <c r="C13" s="5" t="n">
        <v>147218</v>
      </c>
    </row>
    <row r="14" spans="1:4">
      <c r="A14" s="4" t="s">
        <v>322</v>
      </c>
      <c r="B14" s="5" t="n">
        <v>8204725</v>
      </c>
      <c r="C14" s="5" t="n">
        <v>7543782</v>
      </c>
    </row>
    <row r="15" spans="1:4">
      <c r="A15" s="4" t="s">
        <v>69</v>
      </c>
      <c r="B15" s="5" t="n">
        <v>4110889</v>
      </c>
      <c r="C15" s="5" t="n">
        <v>3443007</v>
      </c>
    </row>
    <row r="16" spans="1:4">
      <c r="A16" s="4" t="s">
        <v>70</v>
      </c>
      <c r="B16" s="5" t="n">
        <v>-678972</v>
      </c>
      <c r="C16" s="5" t="n">
        <v>-552414</v>
      </c>
    </row>
    <row r="17" spans="1:4">
      <c r="A17" s="4" t="s">
        <v>323</v>
      </c>
      <c r="B17" s="5" t="n">
        <v>4712956</v>
      </c>
      <c r="C17" s="5" t="n">
        <v>4114496</v>
      </c>
    </row>
    <row r="18" spans="1:4">
      <c r="A18" s="4" t="s">
        <v>324</v>
      </c>
      <c r="B18" s="7" t="n">
        <v>12977116</v>
      </c>
      <c r="C18" s="5" t="n">
        <v>11718396</v>
      </c>
    </row>
    <row r="19" spans="1:4">
      <c r="A19" s="4" t="s">
        <v>325</v>
      </c>
    </row>
    <row r="20" spans="1:4">
      <c r="A20" s="3" t="s">
        <v>317</v>
      </c>
    </row>
    <row r="21" spans="1:4">
      <c r="A21" s="4" t="s">
        <v>318</v>
      </c>
      <c r="C21" s="5" t="n">
        <v>3207285</v>
      </c>
    </row>
    <row r="22" spans="1:4">
      <c r="A22" s="4" t="s">
        <v>319</v>
      </c>
      <c r="C22" s="5" t="n">
        <v>5452527</v>
      </c>
    </row>
    <row r="23" spans="1:4">
      <c r="A23" s="4" t="s">
        <v>43</v>
      </c>
      <c r="C23" s="5" t="n">
        <v>422965</v>
      </c>
    </row>
    <row r="24" spans="1:4">
      <c r="A24" s="4" t="s">
        <v>320</v>
      </c>
      <c r="C24" s="5" t="n">
        <v>11483830</v>
      </c>
    </row>
    <row r="25" spans="1:4">
      <c r="A25" s="4" t="s">
        <v>46</v>
      </c>
      <c r="C25" s="5" t="n">
        <v>1674287</v>
      </c>
    </row>
    <row r="26" spans="1:4">
      <c r="A26" s="4" t="s">
        <v>47</v>
      </c>
      <c r="C26" s="5" t="n">
        <v>803504</v>
      </c>
    </row>
    <row r="27" spans="1:4">
      <c r="A27" s="4" t="s">
        <v>48</v>
      </c>
      <c r="C27" s="5" t="n">
        <v>1072976</v>
      </c>
    </row>
    <row r="28" spans="1:4">
      <c r="A28" s="4" t="s">
        <v>321</v>
      </c>
      <c r="C28" s="5" t="n">
        <v>4606645</v>
      </c>
    </row>
    <row r="29" spans="1:4">
      <c r="A29" s="4" t="s">
        <v>60</v>
      </c>
      <c r="C29" s="5" t="n">
        <v>114017</v>
      </c>
    </row>
    <row r="30" spans="1:4">
      <c r="A30" s="4" t="s">
        <v>322</v>
      </c>
      <c r="C30" s="5" t="n">
        <v>7404282</v>
      </c>
    </row>
    <row r="31" spans="1:4">
      <c r="A31" s="4" t="s">
        <v>69</v>
      </c>
      <c r="C31" s="5" t="n">
        <v>3348385</v>
      </c>
    </row>
    <row r="32" spans="1:4">
      <c r="A32" s="4" t="s">
        <v>70</v>
      </c>
      <c r="C32" s="5" t="n">
        <v>-552858</v>
      </c>
    </row>
    <row r="33" spans="1:4">
      <c r="A33" s="4" t="s">
        <v>323</v>
      </c>
      <c r="C33" s="5" t="n">
        <v>4019430</v>
      </c>
    </row>
    <row r="34" spans="1:4">
      <c r="A34" s="4" t="s">
        <v>324</v>
      </c>
      <c r="C34" s="5" t="n">
        <v>11483830</v>
      </c>
    </row>
    <row r="35" spans="1:4">
      <c r="A35" s="4" t="s">
        <v>326</v>
      </c>
    </row>
    <row r="36" spans="1:4">
      <c r="A36" s="3" t="s">
        <v>317</v>
      </c>
    </row>
    <row r="37" spans="1:4">
      <c r="A37" s="4" t="s">
        <v>318</v>
      </c>
      <c r="C37" s="5" t="n">
        <v>-94996</v>
      </c>
    </row>
    <row r="38" spans="1:4">
      <c r="A38" s="4" t="s">
        <v>34</v>
      </c>
      <c r="C38" s="5" t="n">
        <v>273053</v>
      </c>
    </row>
    <row r="39" spans="1:4">
      <c r="A39" s="4" t="s">
        <v>319</v>
      </c>
      <c r="C39" s="5" t="n">
        <v>178057</v>
      </c>
    </row>
    <row r="40" spans="1:4">
      <c r="A40" s="4" t="s">
        <v>43</v>
      </c>
      <c r="C40" s="5" t="n">
        <v>56509</v>
      </c>
    </row>
    <row r="41" spans="1:4">
      <c r="A41" s="4" t="s">
        <v>320</v>
      </c>
      <c r="C41" s="5" t="n">
        <v>234566</v>
      </c>
    </row>
    <row r="42" spans="1:4">
      <c r="A42" s="4" t="s">
        <v>46</v>
      </c>
      <c r="C42" s="5" t="n">
        <v>-100615</v>
      </c>
    </row>
    <row r="43" spans="1:4">
      <c r="A43" s="4" t="s">
        <v>47</v>
      </c>
      <c r="C43" s="5" t="n">
        <v>100930</v>
      </c>
    </row>
    <row r="44" spans="1:4">
      <c r="A44" s="4" t="s">
        <v>48</v>
      </c>
      <c r="C44" s="5" t="n">
        <v>5369</v>
      </c>
    </row>
    <row r="45" spans="1:4">
      <c r="A45" s="4" t="s">
        <v>49</v>
      </c>
      <c r="C45" s="5" t="n">
        <v>100615</v>
      </c>
    </row>
    <row r="46" spans="1:4">
      <c r="A46" s="4" t="s">
        <v>321</v>
      </c>
      <c r="C46" s="5" t="n">
        <v>106299</v>
      </c>
    </row>
    <row r="47" spans="1:4">
      <c r="A47" s="4" t="s">
        <v>60</v>
      </c>
      <c r="C47" s="5" t="n">
        <v>33201</v>
      </c>
    </row>
    <row r="48" spans="1:4">
      <c r="A48" s="4" t="s">
        <v>322</v>
      </c>
      <c r="C48" s="5" t="n">
        <v>139500</v>
      </c>
    </row>
    <row r="49" spans="1:4">
      <c r="A49" s="4" t="s">
        <v>69</v>
      </c>
      <c r="C49" s="5" t="n">
        <v>94622</v>
      </c>
      <c r="D49" s="7" t="n">
        <v>87900</v>
      </c>
    </row>
    <row r="50" spans="1:4">
      <c r="A50" s="4" t="s">
        <v>70</v>
      </c>
      <c r="C50" s="5" t="n">
        <v>444</v>
      </c>
    </row>
    <row r="51" spans="1:4">
      <c r="A51" s="4" t="s">
        <v>323</v>
      </c>
      <c r="C51" s="5" t="n">
        <v>95066</v>
      </c>
    </row>
    <row r="52" spans="1:4">
      <c r="A52" s="4" t="s">
        <v>324</v>
      </c>
      <c r="C52" s="7" t="n">
        <v>2345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4</v>
      </c>
      <c r="D1" s="2" t="s">
        <v>1</v>
      </c>
    </row>
    <row r="2" spans="1:5">
      <c r="B2" s="2" t="s">
        <v>2</v>
      </c>
      <c r="C2" s="2" t="s">
        <v>85</v>
      </c>
      <c r="D2" s="2" t="s">
        <v>2</v>
      </c>
      <c r="E2" s="2" t="s">
        <v>85</v>
      </c>
    </row>
    <row r="3" spans="1:5">
      <c r="A3" s="3" t="s">
        <v>317</v>
      </c>
    </row>
    <row r="4" spans="1:5">
      <c r="A4" s="4" t="s">
        <v>87</v>
      </c>
      <c r="B4" s="7" t="n">
        <v>5260954</v>
      </c>
      <c r="C4" s="7" t="n">
        <v>4638596</v>
      </c>
      <c r="D4" s="7" t="n">
        <v>15046340</v>
      </c>
      <c r="E4" s="7" t="n">
        <v>13129133</v>
      </c>
    </row>
    <row r="5" spans="1:5">
      <c r="A5" s="4" t="s">
        <v>89</v>
      </c>
      <c r="B5" s="5" t="n">
        <v>4098904</v>
      </c>
      <c r="C5" s="5" t="n">
        <v>3598279</v>
      </c>
      <c r="D5" s="5" t="n">
        <v>11677613</v>
      </c>
      <c r="E5" s="5" t="n">
        <v>10154296</v>
      </c>
    </row>
    <row r="6" spans="1:5">
      <c r="A6" s="4" t="s">
        <v>90</v>
      </c>
      <c r="B6" s="5" t="n">
        <v>859085</v>
      </c>
      <c r="C6" s="5" t="n">
        <v>704950</v>
      </c>
      <c r="D6" s="5" t="n">
        <v>2417602</v>
      </c>
      <c r="E6" s="5" t="n">
        <v>2024191</v>
      </c>
    </row>
    <row r="7" spans="1:5">
      <c r="A7" s="4" t="s">
        <v>94</v>
      </c>
      <c r="B7" s="5" t="n">
        <v>189717</v>
      </c>
      <c r="C7" s="5" t="n">
        <v>238956</v>
      </c>
      <c r="D7" s="5" t="n">
        <v>628642</v>
      </c>
      <c r="E7" s="5" t="n">
        <v>672495</v>
      </c>
    </row>
    <row r="8" spans="1:5">
      <c r="A8" s="4" t="s">
        <v>100</v>
      </c>
      <c r="B8" s="5" t="n">
        <v>386652</v>
      </c>
      <c r="C8" s="5" t="n">
        <v>277204</v>
      </c>
      <c r="D8" s="5" t="n">
        <v>882891</v>
      </c>
      <c r="E8" s="5" t="n">
        <v>742844</v>
      </c>
    </row>
    <row r="9" spans="1:5">
      <c r="A9" s="4" t="s">
        <v>101</v>
      </c>
      <c r="B9" s="5" t="n">
        <v>94963</v>
      </c>
      <c r="C9" s="5" t="n">
        <v>77072</v>
      </c>
      <c r="D9" s="5" t="n">
        <v>211446</v>
      </c>
      <c r="E9" s="5" t="n">
        <v>200778</v>
      </c>
    </row>
    <row r="10" spans="1:5">
      <c r="A10" s="4" t="s">
        <v>102</v>
      </c>
      <c r="B10" s="5" t="n">
        <v>291689</v>
      </c>
      <c r="C10" s="5" t="n">
        <v>200132</v>
      </c>
      <c r="D10" s="5" t="n">
        <v>671445</v>
      </c>
      <c r="E10" s="5" t="n">
        <v>542066</v>
      </c>
    </row>
    <row r="11" spans="1:5">
      <c r="A11" s="4" t="s">
        <v>104</v>
      </c>
      <c r="B11" s="7" t="n">
        <v>290469</v>
      </c>
      <c r="C11" s="7" t="n">
        <v>199088</v>
      </c>
      <c r="D11" s="7" t="n">
        <v>669424</v>
      </c>
      <c r="E11" s="7" t="n">
        <v>537885</v>
      </c>
    </row>
    <row r="12" spans="1:5">
      <c r="A12" s="4" t="s">
        <v>328</v>
      </c>
      <c r="B12" s="8" t="n">
        <v>0.86</v>
      </c>
      <c r="C12" s="8" t="n">
        <v>0.59</v>
      </c>
      <c r="D12" s="8" t="n">
        <v>1.97</v>
      </c>
      <c r="E12" s="8" t="n">
        <v>1.59</v>
      </c>
    </row>
    <row r="13" spans="1:5">
      <c r="A13" s="4" t="s">
        <v>329</v>
      </c>
      <c r="B13" s="8" t="n">
        <v>0.85</v>
      </c>
      <c r="C13" s="8" t="n">
        <v>0.58</v>
      </c>
      <c r="D13" s="8" t="n">
        <v>1.95</v>
      </c>
      <c r="E13" s="8" t="n">
        <v>1.58</v>
      </c>
    </row>
    <row r="14" spans="1:5">
      <c r="A14" s="4" t="s">
        <v>325</v>
      </c>
    </row>
    <row r="15" spans="1:5">
      <c r="A15" s="3" t="s">
        <v>317</v>
      </c>
    </row>
    <row r="16" spans="1:5">
      <c r="A16" s="4" t="s">
        <v>87</v>
      </c>
      <c r="C16" s="7" t="n">
        <v>3549977</v>
      </c>
      <c r="E16" s="7" t="n">
        <v>9873396</v>
      </c>
    </row>
    <row r="17" spans="1:5">
      <c r="A17" s="4" t="s">
        <v>89</v>
      </c>
      <c r="C17" s="5" t="n">
        <v>2513377</v>
      </c>
      <c r="E17" s="5" t="n">
        <v>6919018</v>
      </c>
    </row>
    <row r="18" spans="1:5">
      <c r="A18" s="4" t="s">
        <v>90</v>
      </c>
      <c r="C18" s="5" t="n">
        <v>704898</v>
      </c>
      <c r="E18" s="5" t="n">
        <v>2023503</v>
      </c>
    </row>
    <row r="19" spans="1:5">
      <c r="A19" s="4" t="s">
        <v>94</v>
      </c>
      <c r="C19" s="5" t="n">
        <v>235291</v>
      </c>
      <c r="E19" s="5" t="n">
        <v>652724</v>
      </c>
    </row>
    <row r="20" spans="1:5">
      <c r="A20" s="4" t="s">
        <v>100</v>
      </c>
      <c r="C20" s="5" t="n">
        <v>273539</v>
      </c>
      <c r="E20" s="5" t="n">
        <v>723073</v>
      </c>
    </row>
    <row r="21" spans="1:5">
      <c r="A21" s="4" t="s">
        <v>101</v>
      </c>
      <c r="C21" s="5" t="n">
        <v>76178</v>
      </c>
      <c r="E21" s="5" t="n">
        <v>195813</v>
      </c>
    </row>
    <row r="22" spans="1:5">
      <c r="A22" s="4" t="s">
        <v>102</v>
      </c>
      <c r="C22" s="5" t="n">
        <v>197361</v>
      </c>
      <c r="E22" s="5" t="n">
        <v>527260</v>
      </c>
    </row>
    <row r="23" spans="1:5">
      <c r="A23" s="4" t="s">
        <v>104</v>
      </c>
      <c r="C23" s="7" t="n">
        <v>196317</v>
      </c>
      <c r="E23" s="7" t="n">
        <v>523079</v>
      </c>
    </row>
    <row r="24" spans="1:5">
      <c r="A24" s="4" t="s">
        <v>328</v>
      </c>
      <c r="C24" s="8" t="n">
        <v>0.58</v>
      </c>
      <c r="E24" s="8" t="n">
        <v>1.55</v>
      </c>
    </row>
    <row r="25" spans="1:5">
      <c r="A25" s="4" t="s">
        <v>329</v>
      </c>
      <c r="C25" s="8" t="n">
        <v>0.58</v>
      </c>
      <c r="E25" s="8" t="n">
        <v>1.54</v>
      </c>
    </row>
    <row r="26" spans="1:5">
      <c r="A26" s="4" t="s">
        <v>326</v>
      </c>
    </row>
    <row r="27" spans="1:5">
      <c r="A27" s="3" t="s">
        <v>317</v>
      </c>
    </row>
    <row r="28" spans="1:5">
      <c r="A28" s="4" t="s">
        <v>87</v>
      </c>
      <c r="C28" s="7" t="n">
        <v>1088619</v>
      </c>
      <c r="E28" s="7" t="n">
        <v>3255737</v>
      </c>
    </row>
    <row r="29" spans="1:5">
      <c r="A29" s="4" t="s">
        <v>89</v>
      </c>
      <c r="C29" s="5" t="n">
        <v>1084902</v>
      </c>
      <c r="E29" s="5" t="n">
        <v>3235278</v>
      </c>
    </row>
    <row r="30" spans="1:5">
      <c r="A30" s="4" t="s">
        <v>90</v>
      </c>
      <c r="C30" s="5" t="n">
        <v>52</v>
      </c>
      <c r="E30" s="5" t="n">
        <v>688</v>
      </c>
    </row>
    <row r="31" spans="1:5">
      <c r="A31" s="4" t="s">
        <v>94</v>
      </c>
      <c r="C31" s="5" t="n">
        <v>3665</v>
      </c>
      <c r="E31" s="5" t="n">
        <v>19771</v>
      </c>
    </row>
    <row r="32" spans="1:5">
      <c r="A32" s="4" t="s">
        <v>100</v>
      </c>
      <c r="C32" s="5" t="n">
        <v>3665</v>
      </c>
      <c r="E32" s="5" t="n">
        <v>19771</v>
      </c>
    </row>
    <row r="33" spans="1:5">
      <c r="A33" s="4" t="s">
        <v>101</v>
      </c>
      <c r="C33" s="5" t="n">
        <v>894</v>
      </c>
      <c r="E33" s="5" t="n">
        <v>4965</v>
      </c>
    </row>
    <row r="34" spans="1:5">
      <c r="A34" s="4" t="s">
        <v>102</v>
      </c>
      <c r="C34" s="5" t="n">
        <v>2771</v>
      </c>
      <c r="E34" s="5" t="n">
        <v>14806</v>
      </c>
    </row>
    <row r="35" spans="1:5">
      <c r="A35" s="4" t="s">
        <v>104</v>
      </c>
      <c r="C35" s="7" t="n">
        <v>2771</v>
      </c>
      <c r="E35" s="7" t="n">
        <v>14806</v>
      </c>
    </row>
    <row r="36" spans="1:5">
      <c r="A36" s="4" t="s">
        <v>328</v>
      </c>
      <c r="C36" s="8" t="n">
        <v>0.01</v>
      </c>
      <c r="E36" s="8" t="n">
        <v>0.04</v>
      </c>
    </row>
    <row r="37" spans="1:5">
      <c r="A37" s="4" t="s">
        <v>329</v>
      </c>
      <c r="E37" s="8" t="n">
        <v>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30</v>
      </c>
      <c r="B1" s="2" t="s">
        <v>331</v>
      </c>
      <c r="C1" s="2" t="s">
        <v>2</v>
      </c>
      <c r="D1" s="2" t="s">
        <v>85</v>
      </c>
      <c r="E1" s="2" t="s">
        <v>2</v>
      </c>
      <c r="F1" s="2" t="s">
        <v>85</v>
      </c>
    </row>
    <row r="2" spans="1:6">
      <c r="A2" s="3" t="s">
        <v>332</v>
      </c>
    </row>
    <row r="3" spans="1:6">
      <c r="A3" s="4" t="s">
        <v>87</v>
      </c>
      <c r="C3" s="7" t="n">
        <v>5260954</v>
      </c>
      <c r="D3" s="7" t="n">
        <v>4638596</v>
      </c>
      <c r="E3" s="7" t="n">
        <v>15046340</v>
      </c>
      <c r="F3" s="7" t="n">
        <v>13129133</v>
      </c>
    </row>
    <row r="4" spans="1:6">
      <c r="A4" s="4" t="s">
        <v>333</v>
      </c>
      <c r="C4" s="5" t="n">
        <v>189717</v>
      </c>
      <c r="D4" s="5" t="n">
        <v>238956</v>
      </c>
      <c r="E4" s="5" t="n">
        <v>628642</v>
      </c>
      <c r="F4" s="5" t="n">
        <v>672495</v>
      </c>
    </row>
    <row r="5" spans="1:6">
      <c r="A5" s="4" t="s">
        <v>104</v>
      </c>
      <c r="C5" s="5" t="n">
        <v>290469</v>
      </c>
      <c r="D5" s="7" t="n">
        <v>199088</v>
      </c>
      <c r="E5" s="5" t="n">
        <v>669424</v>
      </c>
      <c r="F5" s="5" t="n">
        <v>537885</v>
      </c>
    </row>
    <row r="6" spans="1:6">
      <c r="A6" s="4" t="s">
        <v>334</v>
      </c>
      <c r="C6" s="5" t="n">
        <v>6100</v>
      </c>
      <c r="E6" s="7" t="n">
        <v>6100</v>
      </c>
      <c r="F6" s="7" t="n">
        <v>27351</v>
      </c>
    </row>
    <row r="7" spans="1:6">
      <c r="A7" s="4" t="s">
        <v>335</v>
      </c>
    </row>
    <row r="8" spans="1:6">
      <c r="A8" s="3" t="s">
        <v>332</v>
      </c>
    </row>
    <row r="9" spans="1:6">
      <c r="A9" s="4" t="s">
        <v>336</v>
      </c>
      <c r="E9" s="4" t="s">
        <v>337</v>
      </c>
    </row>
    <row r="10" spans="1:6">
      <c r="A10" s="4" t="s">
        <v>338</v>
      </c>
      <c r="B10" s="7" t="n">
        <v>265465</v>
      </c>
    </row>
    <row r="11" spans="1:6">
      <c r="A11" s="4" t="s">
        <v>339</v>
      </c>
      <c r="B11" s="7" t="n">
        <v>262000</v>
      </c>
    </row>
    <row r="12" spans="1:6">
      <c r="A12" s="4" t="s">
        <v>87</v>
      </c>
      <c r="C12" s="5" t="n">
        <v>54900</v>
      </c>
      <c r="E12" s="7" t="n">
        <v>67500</v>
      </c>
    </row>
    <row r="13" spans="1:6">
      <c r="A13" s="4" t="s">
        <v>333</v>
      </c>
      <c r="C13" s="5" t="n">
        <v>-2200</v>
      </c>
      <c r="E13" s="5" t="n">
        <v>-2400</v>
      </c>
    </row>
    <row r="14" spans="1:6">
      <c r="A14" s="4" t="s">
        <v>104</v>
      </c>
      <c r="C14" s="5" t="n">
        <v>-1600</v>
      </c>
      <c r="E14" s="5" t="n">
        <v>-1800</v>
      </c>
    </row>
    <row r="15" spans="1:6">
      <c r="A15" s="4" t="s">
        <v>334</v>
      </c>
      <c r="C15" s="5" t="n">
        <v>4400</v>
      </c>
      <c r="E15" s="5" t="n">
        <v>4600</v>
      </c>
    </row>
    <row r="16" spans="1:6">
      <c r="A16" s="4" t="s">
        <v>340</v>
      </c>
      <c r="C16" s="5" t="n">
        <v>2300</v>
      </c>
      <c r="E16" s="5" t="n">
        <v>2900</v>
      </c>
    </row>
    <row r="17" spans="1:6">
      <c r="A17" s="4" t="s">
        <v>341</v>
      </c>
      <c r="C17" s="5" t="n">
        <v>4400</v>
      </c>
      <c r="E17" s="5" t="n">
        <v>4600</v>
      </c>
    </row>
    <row r="18" spans="1:6">
      <c r="A18" s="4" t="s">
        <v>342</v>
      </c>
      <c r="C18" s="7" t="n">
        <v>4400</v>
      </c>
      <c r="E18" s="7" t="n">
        <v>4600</v>
      </c>
    </row>
    <row r="19" spans="1:6">
      <c r="A19" s="4" t="s">
        <v>343</v>
      </c>
    </row>
    <row r="20" spans="1:6">
      <c r="A20" s="3" t="s">
        <v>332</v>
      </c>
    </row>
    <row r="21" spans="1:6">
      <c r="A21" s="4" t="s">
        <v>344</v>
      </c>
      <c r="B21" s="5" t="n">
        <v>1686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5260954</v>
      </c>
      <c r="C4" s="7" t="n">
        <v>4638596</v>
      </c>
      <c r="D4" s="7" t="n">
        <v>15046340</v>
      </c>
      <c r="E4" s="7" t="n">
        <v>13129133</v>
      </c>
    </row>
    <row r="5" spans="1:5">
      <c r="A5" s="3" t="s">
        <v>88</v>
      </c>
    </row>
    <row r="6" spans="1:5">
      <c r="A6" s="4" t="s">
        <v>89</v>
      </c>
      <c r="B6" s="5" t="n">
        <v>4098904</v>
      </c>
      <c r="C6" s="5" t="n">
        <v>3598279</v>
      </c>
      <c r="D6" s="5" t="n">
        <v>11677613</v>
      </c>
      <c r="E6" s="5" t="n">
        <v>10154296</v>
      </c>
    </row>
    <row r="7" spans="1:5">
      <c r="A7" s="4" t="s">
        <v>90</v>
      </c>
      <c r="B7" s="5" t="n">
        <v>859085</v>
      </c>
      <c r="C7" s="5" t="n">
        <v>704950</v>
      </c>
      <c r="D7" s="5" t="n">
        <v>2417602</v>
      </c>
      <c r="E7" s="5" t="n">
        <v>2024191</v>
      </c>
    </row>
    <row r="8" spans="1:5">
      <c r="A8" s="4" t="s">
        <v>91</v>
      </c>
      <c r="B8" s="5" t="n">
        <v>113484</v>
      </c>
      <c r="C8" s="5" t="n">
        <v>102591</v>
      </c>
      <c r="D8" s="5" t="n">
        <v>335048</v>
      </c>
      <c r="E8" s="5" t="n">
        <v>297014</v>
      </c>
    </row>
    <row r="9" spans="1:5">
      <c r="A9" s="4" t="s">
        <v>92</v>
      </c>
      <c r="B9" s="5" t="n">
        <v>5071473</v>
      </c>
      <c r="C9" s="5" t="n">
        <v>4405820</v>
      </c>
      <c r="D9" s="5" t="n">
        <v>14430263</v>
      </c>
      <c r="E9" s="5" t="n">
        <v>12475501</v>
      </c>
    </row>
    <row r="10" spans="1:5">
      <c r="A10" s="4" t="s">
        <v>93</v>
      </c>
      <c r="B10" s="5" t="n">
        <v>236</v>
      </c>
      <c r="C10" s="5" t="n">
        <v>6180</v>
      </c>
      <c r="D10" s="5" t="n">
        <v>12565</v>
      </c>
      <c r="E10" s="5" t="n">
        <v>18863</v>
      </c>
    </row>
    <row r="11" spans="1:5">
      <c r="A11" s="4" t="s">
        <v>94</v>
      </c>
      <c r="B11" s="5" t="n">
        <v>189717</v>
      </c>
      <c r="C11" s="5" t="n">
        <v>238956</v>
      </c>
      <c r="D11" s="5" t="n">
        <v>628642</v>
      </c>
      <c r="E11" s="5" t="n">
        <v>672495</v>
      </c>
    </row>
    <row r="12" spans="1:5">
      <c r="A12" s="4" t="s">
        <v>95</v>
      </c>
      <c r="B12" s="5" t="n">
        <v>126840</v>
      </c>
      <c r="C12" s="5" t="n">
        <v>67834</v>
      </c>
      <c r="D12" s="5" t="n">
        <v>263040</v>
      </c>
      <c r="E12" s="5" t="n">
        <v>158236</v>
      </c>
    </row>
    <row r="13" spans="1:5">
      <c r="A13" s="4" t="s">
        <v>96</v>
      </c>
      <c r="B13" s="5" t="n">
        <v>95515</v>
      </c>
      <c r="C13" s="5" t="n">
        <v>1768</v>
      </c>
      <c r="D13" s="5" t="n">
        <v>95244</v>
      </c>
      <c r="E13" s="5" t="n">
        <v>9069</v>
      </c>
    </row>
    <row r="14" spans="1:5">
      <c r="A14" s="4" t="s">
        <v>97</v>
      </c>
      <c r="B14" s="5" t="n">
        <v>1231</v>
      </c>
      <c r="C14" s="5" t="n">
        <v>3129</v>
      </c>
      <c r="D14" s="5" t="n">
        <v>6341</v>
      </c>
      <c r="E14" s="5" t="n">
        <v>6967</v>
      </c>
    </row>
    <row r="15" spans="1:5">
      <c r="A15" s="4" t="s">
        <v>98</v>
      </c>
      <c r="B15" s="5" t="n">
        <v>26651</v>
      </c>
      <c r="C15" s="5" t="n">
        <v>34483</v>
      </c>
      <c r="D15" s="5" t="n">
        <v>82394</v>
      </c>
      <c r="E15" s="5" t="n">
        <v>103923</v>
      </c>
    </row>
    <row r="16" spans="1:5">
      <c r="A16" s="4" t="s">
        <v>99</v>
      </c>
      <c r="D16" s="5" t="n">
        <v>27982</v>
      </c>
    </row>
    <row r="17" spans="1:5">
      <c r="A17" s="4" t="s">
        <v>100</v>
      </c>
      <c r="B17" s="5" t="n">
        <v>386652</v>
      </c>
      <c r="C17" s="5" t="n">
        <v>277204</v>
      </c>
      <c r="D17" s="5" t="n">
        <v>882891</v>
      </c>
      <c r="E17" s="5" t="n">
        <v>742844</v>
      </c>
    </row>
    <row r="18" spans="1:5">
      <c r="A18" s="4" t="s">
        <v>101</v>
      </c>
      <c r="B18" s="5" t="n">
        <v>94963</v>
      </c>
      <c r="C18" s="5" t="n">
        <v>77072</v>
      </c>
      <c r="D18" s="5" t="n">
        <v>211446</v>
      </c>
      <c r="E18" s="5" t="n">
        <v>200778</v>
      </c>
    </row>
    <row r="19" spans="1:5">
      <c r="A19" s="4" t="s">
        <v>102</v>
      </c>
      <c r="B19" s="5" t="n">
        <v>291689</v>
      </c>
      <c r="C19" s="5" t="n">
        <v>200132</v>
      </c>
      <c r="D19" s="5" t="n">
        <v>671445</v>
      </c>
      <c r="E19" s="5" t="n">
        <v>542066</v>
      </c>
    </row>
    <row r="20" spans="1:5">
      <c r="A20" s="4" t="s">
        <v>103</v>
      </c>
      <c r="B20" s="5" t="n">
        <v>1220</v>
      </c>
      <c r="C20" s="5" t="n">
        <v>1044</v>
      </c>
      <c r="D20" s="5" t="n">
        <v>2021</v>
      </c>
      <c r="E20" s="5" t="n">
        <v>4181</v>
      </c>
    </row>
    <row r="21" spans="1:5">
      <c r="A21" s="4" t="s">
        <v>104</v>
      </c>
      <c r="B21" s="7" t="n">
        <v>290469</v>
      </c>
      <c r="C21" s="7" t="n">
        <v>199088</v>
      </c>
      <c r="D21" s="7" t="n">
        <v>669424</v>
      </c>
      <c r="E21" s="7" t="n">
        <v>537885</v>
      </c>
    </row>
    <row r="22" spans="1:5">
      <c r="A22" s="3" t="s">
        <v>105</v>
      </c>
    </row>
    <row r="23" spans="1:5">
      <c r="A23" s="4" t="s">
        <v>106</v>
      </c>
      <c r="B23" s="8" t="n">
        <v>0.86</v>
      </c>
      <c r="C23" s="8" t="n">
        <v>0.59</v>
      </c>
      <c r="D23" s="8" t="n">
        <v>1.97</v>
      </c>
      <c r="E23" s="8" t="n">
        <v>1.59</v>
      </c>
    </row>
    <row r="24" spans="1:5">
      <c r="A24" s="4" t="s">
        <v>107</v>
      </c>
      <c r="B24" s="5" t="n">
        <v>339477316</v>
      </c>
      <c r="C24" s="5" t="n">
        <v>337948324</v>
      </c>
      <c r="D24" s="5" t="n">
        <v>339151807</v>
      </c>
      <c r="E24" s="5" t="n">
        <v>337280914</v>
      </c>
    </row>
    <row r="25" spans="1:5">
      <c r="A25" s="3" t="s">
        <v>108</v>
      </c>
    </row>
    <row r="26" spans="1:5">
      <c r="A26" s="4" t="s">
        <v>106</v>
      </c>
      <c r="B26" s="8" t="n">
        <v>0.85</v>
      </c>
      <c r="C26" s="8" t="n">
        <v>0.58</v>
      </c>
      <c r="D26" s="8" t="n">
        <v>1.95</v>
      </c>
      <c r="E26" s="8" t="n">
        <v>1.58</v>
      </c>
    </row>
    <row r="27" spans="1:5">
      <c r="A27" s="4" t="s">
        <v>109</v>
      </c>
      <c r="B27" s="5" t="n">
        <v>343733947</v>
      </c>
      <c r="C27" s="5" t="n">
        <v>341186431</v>
      </c>
      <c r="D27" s="5" t="n">
        <v>343267240</v>
      </c>
      <c r="E27" s="5" t="n">
        <v>340502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31</v>
      </c>
      <c r="D1" s="2" t="s">
        <v>27</v>
      </c>
    </row>
    <row r="2" spans="1:4">
      <c r="A2" s="3" t="s">
        <v>332</v>
      </c>
    </row>
    <row r="3" spans="1:4">
      <c r="A3" s="4" t="s">
        <v>346</v>
      </c>
      <c r="B3" s="7" t="n">
        <v>3643143</v>
      </c>
      <c r="D3" s="7" t="n">
        <v>3254740</v>
      </c>
    </row>
    <row r="4" spans="1:4">
      <c r="A4" s="4" t="s">
        <v>335</v>
      </c>
    </row>
    <row r="5" spans="1:4">
      <c r="A5" s="3" t="s">
        <v>332</v>
      </c>
    </row>
    <row r="6" spans="1:4">
      <c r="A6" s="4" t="s">
        <v>338</v>
      </c>
      <c r="C6" s="7" t="n">
        <v>265465</v>
      </c>
    </row>
    <row r="7" spans="1:4">
      <c r="A7" s="4" t="s">
        <v>347</v>
      </c>
      <c r="C7" s="5" t="n">
        <v>-47118</v>
      </c>
    </row>
    <row r="8" spans="1:4">
      <c r="A8" s="4" t="s">
        <v>346</v>
      </c>
      <c r="C8" s="7" t="n">
        <v>218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29</v>
      </c>
      <c r="B3" s="7" t="n">
        <v>2627</v>
      </c>
    </row>
    <row r="4" spans="1:2">
      <c r="A4" s="4" t="s">
        <v>351</v>
      </c>
      <c r="B4" s="5" t="n">
        <v>37902</v>
      </c>
    </row>
    <row r="5" spans="1:2">
      <c r="A5" s="4" t="s">
        <v>33</v>
      </c>
      <c r="B5" s="5" t="n">
        <v>477</v>
      </c>
    </row>
    <row r="6" spans="1:2">
      <c r="A6" s="4" t="s">
        <v>352</v>
      </c>
      <c r="B6" s="5" t="n">
        <v>54730</v>
      </c>
    </row>
    <row r="7" spans="1:2">
      <c r="A7" s="4" t="s">
        <v>353</v>
      </c>
      <c r="B7" s="5" t="n">
        <v>64400</v>
      </c>
    </row>
    <row r="8" spans="1:2">
      <c r="A8" s="4" t="s">
        <v>354</v>
      </c>
      <c r="B8" s="5" t="n">
        <v>114</v>
      </c>
    </row>
    <row r="9" spans="1:2">
      <c r="A9" s="4" t="s">
        <v>355</v>
      </c>
      <c r="B9" s="5" t="n">
        <v>160250</v>
      </c>
    </row>
    <row r="10" spans="1:2">
      <c r="A10" s="3" t="s">
        <v>356</v>
      </c>
    </row>
    <row r="11" spans="1:2">
      <c r="A11" s="4" t="s">
        <v>46</v>
      </c>
      <c r="B11" s="5" t="n">
        <v>48278</v>
      </c>
    </row>
    <row r="12" spans="1:2">
      <c r="A12" s="4" t="s">
        <v>47</v>
      </c>
      <c r="B12" s="5" t="n">
        <v>1472</v>
      </c>
    </row>
    <row r="13" spans="1:2">
      <c r="A13" s="4" t="s">
        <v>48</v>
      </c>
      <c r="B13" s="5" t="n">
        <v>5036</v>
      </c>
    </row>
    <row r="14" spans="1:2">
      <c r="A14" s="4" t="s">
        <v>357</v>
      </c>
      <c r="B14" s="5" t="n">
        <v>26295</v>
      </c>
    </row>
    <row r="15" spans="1:2">
      <c r="A15" s="4" t="s">
        <v>358</v>
      </c>
      <c r="B15" s="5" t="n">
        <v>30923</v>
      </c>
    </row>
    <row r="16" spans="1:2">
      <c r="A16" s="4" t="s">
        <v>62</v>
      </c>
      <c r="B16" s="5" t="n">
        <v>1128</v>
      </c>
    </row>
    <row r="17" spans="1:2">
      <c r="A17" s="4" t="s">
        <v>359</v>
      </c>
      <c r="B17" s="5" t="n">
        <v>113132</v>
      </c>
    </row>
    <row r="18" spans="1:2">
      <c r="A18" s="4" t="s">
        <v>360</v>
      </c>
      <c r="B18" s="7" t="n">
        <v>47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1</v>
      </c>
      <c r="B1" s="2" t="s">
        <v>1</v>
      </c>
    </row>
    <row r="2" spans="1:4">
      <c r="B2" s="2" t="s">
        <v>2</v>
      </c>
      <c r="C2" s="2" t="s">
        <v>331</v>
      </c>
      <c r="D2" s="2" t="s">
        <v>27</v>
      </c>
    </row>
    <row r="3" spans="1:4">
      <c r="A3" s="3" t="s">
        <v>332</v>
      </c>
    </row>
    <row r="4" spans="1:4">
      <c r="A4" s="4" t="s">
        <v>78</v>
      </c>
      <c r="B4" s="7" t="n">
        <v>1147504</v>
      </c>
      <c r="D4" s="7" t="n">
        <v>1000738</v>
      </c>
    </row>
    <row r="5" spans="1:4">
      <c r="A5" s="4" t="s">
        <v>38</v>
      </c>
      <c r="B5" s="7" t="n">
        <v>702428</v>
      </c>
      <c r="D5" s="7" t="n">
        <v>617739</v>
      </c>
    </row>
    <row r="6" spans="1:4">
      <c r="A6" s="4" t="s">
        <v>335</v>
      </c>
    </row>
    <row r="7" spans="1:4">
      <c r="A7" s="3" t="s">
        <v>332</v>
      </c>
    </row>
    <row r="8" spans="1:4">
      <c r="A8" s="4" t="s">
        <v>362</v>
      </c>
      <c r="B8" s="4" t="s">
        <v>363</v>
      </c>
    </row>
    <row r="9" spans="1:4">
      <c r="A9" s="4" t="s">
        <v>364</v>
      </c>
      <c r="C9" s="7" t="n">
        <v>64400</v>
      </c>
    </row>
    <row r="10" spans="1:4">
      <c r="A10" s="4" t="s">
        <v>365</v>
      </c>
      <c r="C10" s="5" t="n">
        <v>54730</v>
      </c>
    </row>
    <row r="11" spans="1:4">
      <c r="A11" s="4" t="s">
        <v>78</v>
      </c>
      <c r="B11" s="7" t="n">
        <v>1348</v>
      </c>
    </row>
    <row r="12" spans="1:4">
      <c r="A12" s="4" t="s">
        <v>366</v>
      </c>
      <c r="B12" s="7" t="n">
        <v>63052</v>
      </c>
    </row>
    <row r="13" spans="1:4">
      <c r="A13" s="4" t="s">
        <v>367</v>
      </c>
    </row>
    <row r="14" spans="1:4">
      <c r="A14" s="3" t="s">
        <v>332</v>
      </c>
    </row>
    <row r="15" spans="1:4">
      <c r="A15" s="4" t="s">
        <v>362</v>
      </c>
      <c r="B15" s="4" t="s">
        <v>368</v>
      </c>
    </row>
    <row r="16" spans="1:4">
      <c r="A16" s="4" t="s">
        <v>364</v>
      </c>
      <c r="C16" s="5" t="n">
        <v>38950</v>
      </c>
    </row>
    <row r="17" spans="1:4">
      <c r="A17" s="4" t="s">
        <v>78</v>
      </c>
      <c r="B17" s="7" t="n">
        <v>568</v>
      </c>
    </row>
    <row r="18" spans="1:4">
      <c r="A18" s="4" t="s">
        <v>366</v>
      </c>
      <c r="B18" s="7" t="n">
        <v>38382</v>
      </c>
    </row>
    <row r="19" spans="1:4">
      <c r="A19" s="4" t="s">
        <v>369</v>
      </c>
    </row>
    <row r="20" spans="1:4">
      <c r="A20" s="3" t="s">
        <v>332</v>
      </c>
    </row>
    <row r="21" spans="1:4">
      <c r="A21" s="4" t="s">
        <v>362</v>
      </c>
      <c r="B21" s="4" t="s">
        <v>370</v>
      </c>
    </row>
    <row r="22" spans="1:4">
      <c r="A22" s="4" t="s">
        <v>364</v>
      </c>
      <c r="C22" s="5" t="n">
        <v>25450</v>
      </c>
    </row>
    <row r="23" spans="1:4">
      <c r="A23" s="4" t="s">
        <v>78</v>
      </c>
      <c r="B23" s="7" t="n">
        <v>780</v>
      </c>
    </row>
    <row r="24" spans="1:4">
      <c r="A24" s="4" t="s">
        <v>366</v>
      </c>
      <c r="B24" s="7" t="n">
        <v>24670</v>
      </c>
    </row>
    <row r="25" spans="1:4">
      <c r="A25" s="4" t="s">
        <v>371</v>
      </c>
    </row>
    <row r="26" spans="1:4">
      <c r="A26" s="3" t="s">
        <v>332</v>
      </c>
    </row>
    <row r="27" spans="1:4">
      <c r="A27" s="4" t="s">
        <v>372</v>
      </c>
      <c r="B27" s="4" t="s">
        <v>373</v>
      </c>
    </row>
    <row r="28" spans="1:4">
      <c r="A28" s="4" t="s">
        <v>365</v>
      </c>
      <c r="C28" s="7" t="n">
        <v>51850</v>
      </c>
    </row>
    <row r="29" spans="1:4">
      <c r="A29" s="4" t="s">
        <v>374</v>
      </c>
      <c r="B29" s="7" t="n">
        <v>1512</v>
      </c>
    </row>
    <row r="30" spans="1:4">
      <c r="A30" s="4" t="s">
        <v>38</v>
      </c>
      <c r="B30" s="7" t="n">
        <v>50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5</v>
      </c>
      <c r="B1" s="2" t="s">
        <v>84</v>
      </c>
      <c r="C1" s="2" t="s">
        <v>1</v>
      </c>
    </row>
    <row r="2" spans="1:4">
      <c r="B2" s="2" t="s">
        <v>85</v>
      </c>
      <c r="C2" s="2" t="s">
        <v>2</v>
      </c>
      <c r="D2" s="2" t="s">
        <v>85</v>
      </c>
    </row>
    <row r="3" spans="1:4">
      <c r="A3" s="3" t="s">
        <v>332</v>
      </c>
    </row>
    <row r="4" spans="1:4">
      <c r="A4" s="4" t="s">
        <v>376</v>
      </c>
      <c r="B4" s="7" t="n">
        <v>1090</v>
      </c>
      <c r="C4" s="7" t="n">
        <v>2377</v>
      </c>
      <c r="D4" s="7" t="n">
        <v>3269</v>
      </c>
    </row>
    <row r="5" spans="1:4">
      <c r="A5" s="4" t="s">
        <v>377</v>
      </c>
      <c r="B5" s="5" t="n">
        <v>1441</v>
      </c>
      <c r="C5" s="5" t="n">
        <v>2976</v>
      </c>
      <c r="D5" s="5" t="n">
        <v>4324</v>
      </c>
    </row>
    <row r="6" spans="1:4">
      <c r="A6" s="4" t="s">
        <v>98</v>
      </c>
      <c r="B6" s="7" t="n">
        <v>1525</v>
      </c>
      <c r="C6" s="7" t="n">
        <v>2769</v>
      </c>
      <c r="D6" s="7" t="n">
        <v>457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4</v>
      </c>
      <c r="D1" s="2" t="s">
        <v>1</v>
      </c>
    </row>
    <row r="2" spans="1:5">
      <c r="B2" s="2" t="s">
        <v>2</v>
      </c>
      <c r="C2" s="2" t="s">
        <v>85</v>
      </c>
      <c r="D2" s="2" t="s">
        <v>2</v>
      </c>
      <c r="E2" s="2" t="s">
        <v>85</v>
      </c>
    </row>
    <row r="3" spans="1:5">
      <c r="A3" s="3" t="s">
        <v>332</v>
      </c>
    </row>
    <row r="4" spans="1:5">
      <c r="A4" s="4" t="s">
        <v>87</v>
      </c>
      <c r="B4" s="7" t="n">
        <v>5260954</v>
      </c>
      <c r="C4" s="7" t="n">
        <v>4675977</v>
      </c>
      <c r="D4" s="7" t="n">
        <v>15143266</v>
      </c>
      <c r="E4" s="7" t="n">
        <v>13421277</v>
      </c>
    </row>
    <row r="5" spans="1:5">
      <c r="A5" s="4" t="s">
        <v>94</v>
      </c>
      <c r="B5" s="5" t="n">
        <v>194155</v>
      </c>
      <c r="C5" s="5" t="n">
        <v>231975</v>
      </c>
      <c r="D5" s="5" t="n">
        <v>623771</v>
      </c>
      <c r="E5" s="5" t="n">
        <v>651553</v>
      </c>
    </row>
    <row r="6" spans="1:5">
      <c r="A6" s="4" t="s">
        <v>104</v>
      </c>
      <c r="B6" s="7" t="n">
        <v>293726</v>
      </c>
      <c r="C6" s="7" t="n">
        <v>193666</v>
      </c>
      <c r="D6" s="7" t="n">
        <v>663247</v>
      </c>
      <c r="E6" s="7" t="n">
        <v>521621</v>
      </c>
    </row>
    <row r="7" spans="1:5">
      <c r="A7" s="3" t="s">
        <v>105</v>
      </c>
    </row>
    <row r="8" spans="1:5">
      <c r="A8" s="4" t="s">
        <v>106</v>
      </c>
      <c r="B8" s="8" t="n">
        <v>0.87</v>
      </c>
      <c r="C8" s="8" t="n">
        <v>0.57</v>
      </c>
      <c r="D8" s="8" t="n">
        <v>1.96</v>
      </c>
      <c r="E8" s="8" t="n">
        <v>1.55</v>
      </c>
    </row>
    <row r="9" spans="1:5">
      <c r="A9" s="4" t="s">
        <v>107</v>
      </c>
      <c r="B9" s="5" t="n">
        <v>339477316</v>
      </c>
      <c r="C9" s="5" t="n">
        <v>337948324</v>
      </c>
      <c r="D9" s="5" t="n">
        <v>339151807</v>
      </c>
      <c r="E9" s="5" t="n">
        <v>337280914</v>
      </c>
    </row>
    <row r="10" spans="1:5">
      <c r="A10" s="3" t="s">
        <v>108</v>
      </c>
    </row>
    <row r="11" spans="1:5">
      <c r="A11" s="4" t="s">
        <v>106</v>
      </c>
      <c r="B11" s="8" t="n">
        <v>0.85</v>
      </c>
      <c r="C11" s="8" t="n">
        <v>0.57</v>
      </c>
      <c r="D11" s="8" t="n">
        <v>1.93</v>
      </c>
      <c r="E11" s="8" t="n">
        <v>1.53</v>
      </c>
    </row>
    <row r="12" spans="1:5">
      <c r="A12" s="4" t="s">
        <v>109</v>
      </c>
      <c r="B12" s="5" t="n">
        <v>343733947</v>
      </c>
      <c r="C12" s="5" t="n">
        <v>341186431</v>
      </c>
      <c r="D12" s="5" t="n">
        <v>343267240</v>
      </c>
      <c r="E12" s="5" t="n">
        <v>3405024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4" t="s">
        <v>383</v>
      </c>
    </row>
    <row r="5" spans="1:2">
      <c r="A5" s="4" t="s">
        <v>384</v>
      </c>
      <c r="B5" s="7" t="n">
        <v>23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5</v>
      </c>
    </row>
    <row r="3" spans="1:3">
      <c r="A3" s="3" t="s">
        <v>210</v>
      </c>
    </row>
    <row r="4" spans="1:3">
      <c r="A4" s="4" t="s">
        <v>386</v>
      </c>
      <c r="B4" s="7" t="n">
        <v>928038</v>
      </c>
    </row>
    <row r="5" spans="1:3">
      <c r="A5" s="4" t="s">
        <v>134</v>
      </c>
      <c r="B5" s="5" t="n">
        <v>13979299</v>
      </c>
      <c r="C5" s="7" t="n">
        <v>11441884</v>
      </c>
    </row>
    <row r="6" spans="1:3">
      <c r="A6" s="4" t="s">
        <v>387</v>
      </c>
      <c r="B6" s="5" t="n">
        <v>38963</v>
      </c>
    </row>
    <row r="7" spans="1:3">
      <c r="A7" s="3" t="s">
        <v>388</v>
      </c>
    </row>
    <row r="8" spans="1:3">
      <c r="A8" s="4" t="s">
        <v>389</v>
      </c>
      <c r="B8" s="5" t="n">
        <v>-13312627</v>
      </c>
    </row>
    <row r="9" spans="1:3">
      <c r="A9" s="4" t="s">
        <v>390</v>
      </c>
      <c r="B9" s="5" t="n">
        <v>-38963</v>
      </c>
    </row>
    <row r="10" spans="1:3">
      <c r="A10" s="4" t="s">
        <v>133</v>
      </c>
      <c r="B10" s="5" t="n">
        <v>-13351590</v>
      </c>
      <c r="C10" s="7" t="n">
        <v>-11316041</v>
      </c>
    </row>
    <row r="11" spans="1:3">
      <c r="A11" s="4" t="s">
        <v>391</v>
      </c>
      <c r="B11" s="5" t="n">
        <v>3311</v>
      </c>
    </row>
    <row r="12" spans="1:3">
      <c r="A12" s="4" t="s">
        <v>392</v>
      </c>
      <c r="B12" s="7" t="n">
        <v>1598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3</v>
      </c>
      <c r="B1" s="2" t="s">
        <v>1</v>
      </c>
      <c r="C1" s="2" t="s">
        <v>294</v>
      </c>
    </row>
    <row r="2" spans="1:10">
      <c r="B2" s="2" t="s">
        <v>2</v>
      </c>
      <c r="C2" s="2" t="s">
        <v>27</v>
      </c>
      <c r="D2" s="2" t="s">
        <v>394</v>
      </c>
      <c r="E2" s="2" t="s">
        <v>395</v>
      </c>
      <c r="F2" s="2" t="s">
        <v>396</v>
      </c>
      <c r="G2" s="2" t="s">
        <v>397</v>
      </c>
      <c r="H2" s="2" t="s">
        <v>398</v>
      </c>
      <c r="I2" s="2" t="s">
        <v>399</v>
      </c>
      <c r="J2" s="2" t="s">
        <v>400</v>
      </c>
    </row>
    <row r="3" spans="1:10">
      <c r="A3" s="3" t="s">
        <v>381</v>
      </c>
    </row>
    <row r="4" spans="1:10">
      <c r="A4" s="4" t="s">
        <v>401</v>
      </c>
      <c r="B4" s="7" t="n">
        <v>1579740000</v>
      </c>
      <c r="C4" s="7" t="n">
        <v>910766000</v>
      </c>
    </row>
    <row r="5" spans="1:10">
      <c r="A5" s="4" t="s">
        <v>402</v>
      </c>
    </row>
    <row r="6" spans="1:10">
      <c r="A6" s="3" t="s">
        <v>381</v>
      </c>
    </row>
    <row r="7" spans="1:10">
      <c r="A7" s="4" t="s">
        <v>403</v>
      </c>
      <c r="B7" s="5" t="n">
        <v>2300000000</v>
      </c>
      <c r="C7" s="5" t="n">
        <v>3000000000</v>
      </c>
    </row>
    <row r="8" spans="1:10">
      <c r="A8" s="4" t="s">
        <v>401</v>
      </c>
      <c r="B8" s="7" t="n">
        <v>1579740000</v>
      </c>
      <c r="C8" s="5" t="n">
        <v>910766000</v>
      </c>
    </row>
    <row r="9" spans="1:10">
      <c r="A9" s="4" t="s">
        <v>404</v>
      </c>
    </row>
    <row r="10" spans="1:10">
      <c r="A10" s="3" t="s">
        <v>381</v>
      </c>
    </row>
    <row r="11" spans="1:10">
      <c r="A11" s="4" t="s">
        <v>405</v>
      </c>
      <c r="B11" s="4" t="s">
        <v>406</v>
      </c>
    </row>
    <row r="12" spans="1:10">
      <c r="A12" s="4" t="s">
        <v>403</v>
      </c>
      <c r="B12" s="7" t="n">
        <v>1000000000</v>
      </c>
      <c r="C12" s="5" t="n">
        <v>1000000000</v>
      </c>
    </row>
    <row r="13" spans="1:10">
      <c r="A13" s="4" t="s">
        <v>401</v>
      </c>
      <c r="B13" s="7" t="n">
        <v>870446000</v>
      </c>
      <c r="C13" s="7" t="n">
        <v>192180000</v>
      </c>
    </row>
    <row r="14" spans="1:10">
      <c r="A14" s="4" t="s">
        <v>407</v>
      </c>
      <c r="B14" s="4" t="s">
        <v>408</v>
      </c>
      <c r="C14" s="4" t="s">
        <v>408</v>
      </c>
    </row>
    <row r="15" spans="1:10">
      <c r="A15" s="4" t="s">
        <v>409</v>
      </c>
    </row>
    <row r="16" spans="1:10">
      <c r="A16" s="3" t="s">
        <v>381</v>
      </c>
    </row>
    <row r="17" spans="1:10">
      <c r="A17" s="4" t="s">
        <v>405</v>
      </c>
      <c r="B17" s="4" t="s">
        <v>406</v>
      </c>
    </row>
    <row r="18" spans="1:10">
      <c r="A18" s="4" t="s">
        <v>403</v>
      </c>
      <c r="B18" s="7" t="n">
        <v>25000000</v>
      </c>
      <c r="C18" s="7" t="n">
        <v>25000000</v>
      </c>
    </row>
    <row r="19" spans="1:10">
      <c r="A19" s="4" t="s">
        <v>401</v>
      </c>
      <c r="C19" s="7" t="n">
        <v>5800000</v>
      </c>
    </row>
    <row r="20" spans="1:10">
      <c r="A20" s="4" t="s">
        <v>407</v>
      </c>
      <c r="B20" s="4" t="s">
        <v>410</v>
      </c>
      <c r="C20" s="4" t="s">
        <v>410</v>
      </c>
    </row>
    <row r="21" spans="1:10">
      <c r="A21" s="4" t="s">
        <v>411</v>
      </c>
    </row>
    <row r="22" spans="1:10">
      <c r="A22" s="3" t="s">
        <v>381</v>
      </c>
    </row>
    <row r="23" spans="1:10">
      <c r="A23" s="4" t="s">
        <v>405</v>
      </c>
      <c r="B23" s="4" t="s">
        <v>412</v>
      </c>
    </row>
    <row r="24" spans="1:10">
      <c r="A24" s="4" t="s">
        <v>403</v>
      </c>
      <c r="B24" s="7" t="n">
        <v>450000000</v>
      </c>
      <c r="C24" s="7" t="n">
        <v>450000000</v>
      </c>
    </row>
    <row r="25" spans="1:10">
      <c r="A25" s="4" t="s">
        <v>401</v>
      </c>
      <c r="B25" s="7" t="n">
        <v>34655000</v>
      </c>
      <c r="C25" s="7" t="n">
        <v>205827000</v>
      </c>
    </row>
    <row r="26" spans="1:10">
      <c r="A26" s="4" t="s">
        <v>407</v>
      </c>
      <c r="B26" s="4" t="s">
        <v>413</v>
      </c>
      <c r="C26" s="4" t="s">
        <v>413</v>
      </c>
    </row>
    <row r="27" spans="1:10">
      <c r="A27" s="4" t="s">
        <v>414</v>
      </c>
      <c r="B27" s="4" t="s">
        <v>415</v>
      </c>
      <c r="C27" s="4" t="s">
        <v>415</v>
      </c>
    </row>
    <row r="28" spans="1:10">
      <c r="A28" s="4" t="s">
        <v>416</v>
      </c>
    </row>
    <row r="29" spans="1:10">
      <c r="A29" s="3" t="s">
        <v>381</v>
      </c>
    </row>
    <row r="30" spans="1:10">
      <c r="A30" s="4" t="s">
        <v>405</v>
      </c>
      <c r="B30" s="4" t="s">
        <v>417</v>
      </c>
    </row>
    <row r="31" spans="1:10">
      <c r="A31" s="4" t="s">
        <v>403</v>
      </c>
      <c r="B31" s="7" t="n">
        <v>400000000</v>
      </c>
      <c r="C31" s="7" t="n">
        <v>800000000</v>
      </c>
      <c r="D31" s="7" t="n">
        <v>625000000</v>
      </c>
      <c r="F31" s="7" t="n">
        <v>800000000</v>
      </c>
      <c r="H31" s="7" t="n">
        <v>400000000</v>
      </c>
    </row>
    <row r="32" spans="1:10">
      <c r="A32" s="4" t="s">
        <v>401</v>
      </c>
      <c r="B32" s="7" t="n">
        <v>296487000</v>
      </c>
      <c r="C32" s="7" t="n">
        <v>225416000</v>
      </c>
    </row>
    <row r="33" spans="1:10">
      <c r="A33" s="4" t="s">
        <v>407</v>
      </c>
      <c r="B33" s="4" t="s">
        <v>418</v>
      </c>
      <c r="C33" s="4" t="s">
        <v>418</v>
      </c>
    </row>
    <row r="34" spans="1:10">
      <c r="A34" s="4" t="s">
        <v>419</v>
      </c>
    </row>
    <row r="35" spans="1:10">
      <c r="A35" s="3" t="s">
        <v>381</v>
      </c>
    </row>
    <row r="36" spans="1:10">
      <c r="A36" s="4" t="s">
        <v>405</v>
      </c>
      <c r="B36" s="4" t="s">
        <v>420</v>
      </c>
    </row>
    <row r="37" spans="1:10">
      <c r="A37" s="4" t="s">
        <v>403</v>
      </c>
      <c r="B37" s="7" t="n">
        <v>225000000</v>
      </c>
      <c r="C37" s="7" t="n">
        <v>337500000</v>
      </c>
      <c r="E37" s="7" t="n">
        <v>225000000</v>
      </c>
      <c r="G37" s="7" t="n">
        <v>337500000</v>
      </c>
      <c r="I37" s="7" t="n">
        <v>225000000</v>
      </c>
    </row>
    <row r="38" spans="1:10">
      <c r="A38" s="4" t="s">
        <v>401</v>
      </c>
      <c r="B38" s="7" t="n">
        <v>220348000</v>
      </c>
      <c r="C38" s="7" t="n">
        <v>130443000</v>
      </c>
    </row>
    <row r="39" spans="1:10">
      <c r="A39" s="4" t="s">
        <v>407</v>
      </c>
      <c r="B39" s="4" t="s">
        <v>421</v>
      </c>
      <c r="C39" s="4" t="s">
        <v>421</v>
      </c>
    </row>
    <row r="40" spans="1:10">
      <c r="A40" s="4" t="s">
        <v>422</v>
      </c>
    </row>
    <row r="41" spans="1:10">
      <c r="A41" s="3" t="s">
        <v>381</v>
      </c>
    </row>
    <row r="42" spans="1:10">
      <c r="A42" s="4" t="s">
        <v>405</v>
      </c>
      <c r="B42" s="4" t="s">
        <v>423</v>
      </c>
    </row>
    <row r="43" spans="1:10">
      <c r="A43" s="4" t="s">
        <v>403</v>
      </c>
      <c r="B43" s="7" t="n">
        <v>200000000</v>
      </c>
      <c r="C43" s="7" t="n">
        <v>387500000</v>
      </c>
      <c r="D43" s="7" t="n">
        <v>200000000</v>
      </c>
      <c r="F43" s="7" t="n">
        <v>375000000</v>
      </c>
      <c r="J43" s="7" t="n">
        <v>200000000</v>
      </c>
    </row>
    <row r="44" spans="1:10">
      <c r="A44" s="4" t="s">
        <v>401</v>
      </c>
      <c r="B44" s="7" t="n">
        <v>157804000</v>
      </c>
      <c r="C44" s="7" t="n">
        <v>151100000</v>
      </c>
    </row>
    <row r="45" spans="1:10">
      <c r="A45" s="4" t="s">
        <v>407</v>
      </c>
      <c r="B45" s="4" t="s">
        <v>413</v>
      </c>
      <c r="C4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4</v>
      </c>
      <c r="B1" s="2" t="s">
        <v>425</v>
      </c>
      <c r="C1" s="2" t="s">
        <v>1</v>
      </c>
      <c r="D1" s="2" t="s">
        <v>294</v>
      </c>
    </row>
    <row r="2" spans="1:11">
      <c r="B2" s="2" t="s">
        <v>3</v>
      </c>
      <c r="C2" s="2" t="s">
        <v>2</v>
      </c>
      <c r="D2" s="2" t="s">
        <v>27</v>
      </c>
      <c r="E2" s="2" t="s">
        <v>394</v>
      </c>
      <c r="F2" s="2" t="s">
        <v>395</v>
      </c>
      <c r="G2" s="2" t="s">
        <v>396</v>
      </c>
      <c r="H2" s="2" t="s">
        <v>397</v>
      </c>
      <c r="I2" s="2" t="s">
        <v>398</v>
      </c>
      <c r="J2" s="2" t="s">
        <v>399</v>
      </c>
      <c r="K2" s="2" t="s">
        <v>400</v>
      </c>
    </row>
    <row r="3" spans="1:11">
      <c r="A3" s="3" t="s">
        <v>381</v>
      </c>
    </row>
    <row r="4" spans="1:11">
      <c r="A4" s="4" t="s">
        <v>403</v>
      </c>
      <c r="C4" s="7" t="n">
        <v>2300000000</v>
      </c>
      <c r="D4" s="7" t="n">
        <v>3000000000</v>
      </c>
    </row>
    <row r="5" spans="1:11">
      <c r="A5" s="4" t="s">
        <v>426</v>
      </c>
    </row>
    <row r="6" spans="1:11">
      <c r="A6" s="3" t="s">
        <v>381</v>
      </c>
    </row>
    <row r="7" spans="1:11">
      <c r="A7" s="4" t="s">
        <v>403</v>
      </c>
      <c r="B7" s="7" t="n">
        <v>1010000000</v>
      </c>
    </row>
    <row r="8" spans="1:11">
      <c r="A8" s="4" t="s">
        <v>407</v>
      </c>
      <c r="B8" s="4" t="s">
        <v>421</v>
      </c>
    </row>
    <row r="9" spans="1:11">
      <c r="A9" s="4" t="s">
        <v>427</v>
      </c>
      <c r="B9" s="4" t="s">
        <v>428</v>
      </c>
    </row>
    <row r="10" spans="1:11">
      <c r="A10" s="4" t="s">
        <v>429</v>
      </c>
    </row>
    <row r="11" spans="1:11">
      <c r="A11" s="3" t="s">
        <v>381</v>
      </c>
    </row>
    <row r="12" spans="1:11">
      <c r="A12" s="4" t="s">
        <v>403</v>
      </c>
      <c r="B12" s="7" t="n">
        <v>15000000</v>
      </c>
    </row>
    <row r="13" spans="1:11">
      <c r="A13" s="4" t="s">
        <v>427</v>
      </c>
      <c r="B13" s="4" t="s">
        <v>428</v>
      </c>
    </row>
    <row r="14" spans="1:11">
      <c r="A14" s="4" t="s">
        <v>430</v>
      </c>
    </row>
    <row r="15" spans="1:11">
      <c r="A15" s="3" t="s">
        <v>381</v>
      </c>
    </row>
    <row r="16" spans="1:11">
      <c r="A16" s="4" t="s">
        <v>403</v>
      </c>
      <c r="C16" s="7" t="n">
        <v>400000000</v>
      </c>
      <c r="D16" s="7" t="n">
        <v>800000000</v>
      </c>
      <c r="E16" s="7" t="n">
        <v>625000000</v>
      </c>
      <c r="G16" s="7" t="n">
        <v>800000000</v>
      </c>
      <c r="I16" s="7" t="n">
        <v>400000000</v>
      </c>
    </row>
    <row r="17" spans="1:11">
      <c r="A17" s="4" t="s">
        <v>407</v>
      </c>
      <c r="C17" s="4" t="s">
        <v>418</v>
      </c>
      <c r="D17" s="4" t="s">
        <v>418</v>
      </c>
    </row>
    <row r="18" spans="1:11">
      <c r="A18" s="4" t="s">
        <v>431</v>
      </c>
    </row>
    <row r="19" spans="1:11">
      <c r="A19" s="3" t="s">
        <v>381</v>
      </c>
    </row>
    <row r="20" spans="1:11">
      <c r="A20" s="4" t="s">
        <v>403</v>
      </c>
      <c r="C20" s="7" t="n">
        <v>225000000</v>
      </c>
      <c r="D20" s="7" t="n">
        <v>337500000</v>
      </c>
      <c r="F20" s="7" t="n">
        <v>225000000</v>
      </c>
      <c r="H20" s="7" t="n">
        <v>337500000</v>
      </c>
      <c r="J20" s="7" t="n">
        <v>225000000</v>
      </c>
    </row>
    <row r="21" spans="1:11">
      <c r="A21" s="4" t="s">
        <v>407</v>
      </c>
      <c r="C21" s="4" t="s">
        <v>421</v>
      </c>
      <c r="D21" s="4" t="s">
        <v>421</v>
      </c>
    </row>
    <row r="22" spans="1:11">
      <c r="A22" s="4" t="s">
        <v>432</v>
      </c>
    </row>
    <row r="23" spans="1:11">
      <c r="A23" s="3" t="s">
        <v>381</v>
      </c>
    </row>
    <row r="24" spans="1:11">
      <c r="A24" s="4" t="s">
        <v>403</v>
      </c>
      <c r="C24" s="7" t="n">
        <v>200000000</v>
      </c>
      <c r="D24" s="7" t="n">
        <v>387500000</v>
      </c>
      <c r="E24" s="7" t="n">
        <v>200000000</v>
      </c>
      <c r="G24" s="7" t="n">
        <v>375000000</v>
      </c>
      <c r="K24" s="7" t="n">
        <v>200000000</v>
      </c>
    </row>
    <row r="25" spans="1:11">
      <c r="A25" s="4" t="s">
        <v>407</v>
      </c>
      <c r="C25" s="4" t="s">
        <v>413</v>
      </c>
      <c r="D25"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7</v>
      </c>
    </row>
    <row r="2" spans="1:3">
      <c r="A2" s="3" t="s">
        <v>434</v>
      </c>
    </row>
    <row r="3" spans="1:3">
      <c r="A3" s="4" t="s">
        <v>41</v>
      </c>
      <c r="B3" s="7" t="n">
        <v>23996</v>
      </c>
      <c r="C3" s="7" t="n">
        <v>26273</v>
      </c>
    </row>
    <row r="4" spans="1:3">
      <c r="A4" s="4" t="s">
        <v>435</v>
      </c>
      <c r="B4" s="5" t="n">
        <v>22262</v>
      </c>
      <c r="C4" s="5" t="n">
        <v>2364</v>
      </c>
    </row>
    <row r="5" spans="1:3">
      <c r="A5" s="4" t="s">
        <v>36</v>
      </c>
      <c r="B5" s="5" t="n">
        <v>3715</v>
      </c>
      <c r="C5" s="5" t="n">
        <v>3401</v>
      </c>
    </row>
    <row r="6" spans="1:3">
      <c r="A6" s="4" t="s">
        <v>436</v>
      </c>
      <c r="B6" s="7" t="n">
        <v>49973</v>
      </c>
      <c r="C6" s="7" t="n">
        <v>32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4</v>
      </c>
      <c r="D1" s="2" t="s">
        <v>1</v>
      </c>
    </row>
    <row r="2" spans="1:5">
      <c r="B2" s="2" t="s">
        <v>2</v>
      </c>
      <c r="C2" s="2" t="s">
        <v>85</v>
      </c>
      <c r="D2" s="2" t="s">
        <v>2</v>
      </c>
      <c r="E2" s="2" t="s">
        <v>85</v>
      </c>
    </row>
    <row r="3" spans="1:5">
      <c r="A3" s="4" t="s">
        <v>102</v>
      </c>
      <c r="B3" s="7" t="n">
        <v>291689</v>
      </c>
      <c r="C3" s="7" t="n">
        <v>200132</v>
      </c>
      <c r="D3" s="7" t="n">
        <v>671445</v>
      </c>
      <c r="E3" s="7" t="n">
        <v>542066</v>
      </c>
    </row>
    <row r="4" spans="1:5">
      <c r="A4" s="3" t="s">
        <v>111</v>
      </c>
    </row>
    <row r="5" spans="1:5">
      <c r="A5" s="4" t="s">
        <v>112</v>
      </c>
      <c r="B5" s="5" t="n">
        <v>-30985</v>
      </c>
      <c r="C5" s="5" t="n">
        <v>65035</v>
      </c>
      <c r="D5" s="5" t="n">
        <v>-130879</v>
      </c>
      <c r="E5" s="5" t="n">
        <v>204872</v>
      </c>
    </row>
    <row r="6" spans="1:5">
      <c r="A6" s="4" t="s">
        <v>113</v>
      </c>
      <c r="B6" s="5" t="n">
        <v>570</v>
      </c>
      <c r="C6" s="5" t="n">
        <v>1260</v>
      </c>
      <c r="D6" s="5" t="n">
        <v>1953</v>
      </c>
      <c r="E6" s="5" t="n">
        <v>4148</v>
      </c>
    </row>
    <row r="7" spans="1:5">
      <c r="A7" s="4" t="s">
        <v>114</v>
      </c>
      <c r="B7" s="5" t="n">
        <v>65</v>
      </c>
      <c r="C7" s="5" t="n">
        <v>25</v>
      </c>
      <c r="D7" s="5" t="n">
        <v>882</v>
      </c>
      <c r="E7" s="5" t="n">
        <v>102</v>
      </c>
    </row>
    <row r="8" spans="1:5">
      <c r="A8" s="4" t="s">
        <v>115</v>
      </c>
      <c r="B8" s="5" t="n">
        <v>22</v>
      </c>
      <c r="C8" s="5" t="n">
        <v>339</v>
      </c>
      <c r="D8" s="5" t="n">
        <v>-605</v>
      </c>
      <c r="E8" s="5" t="n">
        <v>2239</v>
      </c>
    </row>
    <row r="9" spans="1:5">
      <c r="A9" s="4" t="s">
        <v>116</v>
      </c>
      <c r="B9" s="5" t="n">
        <v>-15</v>
      </c>
      <c r="C9" s="5" t="n">
        <v>-4</v>
      </c>
      <c r="D9" s="5" t="n">
        <v>5513</v>
      </c>
      <c r="E9" s="5" t="n">
        <v>-20</v>
      </c>
    </row>
    <row r="10" spans="1:5">
      <c r="A10" s="4" t="s">
        <v>117</v>
      </c>
      <c r="B10" s="5" t="n">
        <v>-30343</v>
      </c>
      <c r="C10" s="5" t="n">
        <v>66655</v>
      </c>
      <c r="D10" s="5" t="n">
        <v>-127100</v>
      </c>
      <c r="E10" s="5" t="n">
        <v>211341</v>
      </c>
    </row>
    <row r="11" spans="1:5">
      <c r="A11" s="4" t="s">
        <v>118</v>
      </c>
      <c r="B11" s="5" t="n">
        <v>261346</v>
      </c>
      <c r="C11" s="5" t="n">
        <v>266787</v>
      </c>
      <c r="D11" s="5" t="n">
        <v>544345</v>
      </c>
      <c r="E11" s="5" t="n">
        <v>753407</v>
      </c>
    </row>
    <row r="12" spans="1:5">
      <c r="A12" s="4" t="s">
        <v>119</v>
      </c>
      <c r="B12" s="5" t="n">
        <v>1357</v>
      </c>
      <c r="C12" s="5" t="n">
        <v>1227</v>
      </c>
      <c r="D12" s="5" t="n">
        <v>1479</v>
      </c>
      <c r="E12" s="5" t="n">
        <v>4544</v>
      </c>
    </row>
    <row r="13" spans="1:5">
      <c r="A13" s="4" t="s">
        <v>120</v>
      </c>
      <c r="B13" s="7" t="n">
        <v>259989</v>
      </c>
      <c r="C13" s="7" t="n">
        <v>265560</v>
      </c>
      <c r="D13" s="5" t="n">
        <v>542866</v>
      </c>
      <c r="E13" s="7" t="n">
        <v>748863</v>
      </c>
    </row>
    <row r="14" spans="1:5">
      <c r="A14" s="4" t="s">
        <v>121</v>
      </c>
    </row>
    <row r="15" spans="1:5">
      <c r="A15" s="3" t="s">
        <v>111</v>
      </c>
    </row>
    <row r="16" spans="1:5">
      <c r="A16" s="4" t="s">
        <v>122</v>
      </c>
      <c r="D16" s="7" t="n">
        <v>-3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58"/>
    <col customWidth="1" max="4" min="4" width="14"/>
    <col customWidth="1" max="5" min="5" width="14"/>
  </cols>
  <sheetData>
    <row r="1" spans="1:5">
      <c r="A1" s="1" t="s">
        <v>437</v>
      </c>
      <c r="B1" s="2" t="s">
        <v>84</v>
      </c>
      <c r="C1" s="2" t="s">
        <v>1</v>
      </c>
    </row>
    <row r="2" spans="1:5">
      <c r="B2" s="2" t="s">
        <v>2</v>
      </c>
      <c r="C2" s="2" t="s">
        <v>2</v>
      </c>
      <c r="D2" s="2" t="s">
        <v>27</v>
      </c>
      <c r="E2" s="2" t="s">
        <v>85</v>
      </c>
    </row>
    <row r="3" spans="1:5">
      <c r="A3" s="3" t="s">
        <v>438</v>
      </c>
    </row>
    <row r="4" spans="1:5">
      <c r="A4" s="4" t="s">
        <v>439</v>
      </c>
      <c r="B4" s="7" t="n">
        <v>0</v>
      </c>
      <c r="C4" s="7" t="n">
        <v>0</v>
      </c>
      <c r="E4" s="7" t="n">
        <v>0</v>
      </c>
    </row>
    <row r="5" spans="1:5">
      <c r="A5" s="4" t="s">
        <v>440</v>
      </c>
      <c r="B5" s="5" t="n">
        <v>0</v>
      </c>
      <c r="C5" s="5" t="n">
        <v>0</v>
      </c>
      <c r="E5" s="5" t="n">
        <v>0</v>
      </c>
    </row>
    <row r="6" spans="1:5">
      <c r="A6" s="4" t="s">
        <v>441</v>
      </c>
      <c r="B6" s="5" t="n">
        <v>0</v>
      </c>
      <c r="C6" s="5" t="n">
        <v>0</v>
      </c>
      <c r="E6" s="5" t="n">
        <v>0</v>
      </c>
    </row>
    <row r="7" spans="1:5">
      <c r="A7" s="4" t="s">
        <v>442</v>
      </c>
      <c r="B7" s="5" t="n">
        <v>0</v>
      </c>
      <c r="C7" s="5" t="n">
        <v>0</v>
      </c>
      <c r="E7" s="7" t="n">
        <v>0</v>
      </c>
    </row>
    <row r="8" spans="1:5">
      <c r="A8" s="4" t="s">
        <v>443</v>
      </c>
      <c r="B8" s="7" t="n">
        <v>92624000</v>
      </c>
      <c r="C8" s="7" t="n">
        <v>92624000</v>
      </c>
    </row>
    <row r="9" spans="1:5">
      <c r="A9" s="4" t="s">
        <v>444</v>
      </c>
      <c r="B9" s="4" t="s">
        <v>445</v>
      </c>
      <c r="C9" s="4" t="s">
        <v>445</v>
      </c>
    </row>
    <row r="10" spans="1:5">
      <c r="A10" s="4" t="s">
        <v>446</v>
      </c>
      <c r="B10" s="4" t="s">
        <v>445</v>
      </c>
      <c r="C10" s="4" t="s">
        <v>445</v>
      </c>
    </row>
    <row r="11" spans="1:5">
      <c r="A11" s="4" t="s">
        <v>447</v>
      </c>
      <c r="C11" s="7" t="n">
        <v>110100000</v>
      </c>
    </row>
    <row r="12" spans="1:5">
      <c r="A12" s="4" t="s">
        <v>448</v>
      </c>
      <c r="D12" s="7" t="n">
        <v>791700000</v>
      </c>
    </row>
    <row r="13" spans="1:5">
      <c r="A13" s="4" t="s">
        <v>449</v>
      </c>
    </row>
    <row r="14" spans="1:5">
      <c r="A14" s="3" t="s">
        <v>438</v>
      </c>
    </row>
    <row r="15" spans="1:5">
      <c r="A15" s="4" t="s">
        <v>450</v>
      </c>
      <c r="B15" s="7" t="n">
        <v>612900000</v>
      </c>
      <c r="C15" s="7" t="n">
        <v>612900000</v>
      </c>
      <c r="D15" s="7" t="n">
        <v>645700000</v>
      </c>
    </row>
    <row r="16" spans="1:5">
      <c r="A16" s="4" t="s">
        <v>451</v>
      </c>
      <c r="B16" s="4" t="s">
        <v>452</v>
      </c>
      <c r="C16" s="4" t="s">
        <v>452</v>
      </c>
      <c r="D16" s="4" t="s">
        <v>452</v>
      </c>
    </row>
    <row r="17" spans="1:5">
      <c r="A17" s="4" t="s">
        <v>448</v>
      </c>
      <c r="B17" s="7" t="n">
        <v>592600000</v>
      </c>
      <c r="C17" s="7" t="n">
        <v>592600000</v>
      </c>
      <c r="D17" s="7" t="n">
        <v>592000000</v>
      </c>
    </row>
    <row r="18" spans="1:5">
      <c r="A18" s="4" t="s">
        <v>453</v>
      </c>
    </row>
    <row r="19" spans="1:5">
      <c r="A19" s="3" t="s">
        <v>438</v>
      </c>
    </row>
    <row r="20" spans="1:5">
      <c r="A20" s="4" t="s">
        <v>450</v>
      </c>
      <c r="B20" s="7" t="n">
        <v>443100000</v>
      </c>
      <c r="C20" s="7" t="n">
        <v>443100000</v>
      </c>
      <c r="D20" s="7" t="n">
        <v>468000000</v>
      </c>
    </row>
    <row r="21" spans="1:5">
      <c r="A21" s="4" t="s">
        <v>451</v>
      </c>
      <c r="B21" s="4" t="s">
        <v>454</v>
      </c>
      <c r="C21" s="4" t="s">
        <v>454</v>
      </c>
      <c r="D21" s="4" t="s">
        <v>454</v>
      </c>
    </row>
    <row r="22" spans="1:5">
      <c r="A22" s="4" t="s">
        <v>448</v>
      </c>
      <c r="B22" s="7" t="n">
        <v>422600000</v>
      </c>
      <c r="C22" s="7" t="n">
        <v>422600000</v>
      </c>
      <c r="D22" s="7" t="n">
        <v>422400000</v>
      </c>
    </row>
    <row r="23" spans="1:5">
      <c r="A23" s="4" t="s">
        <v>181</v>
      </c>
    </row>
    <row r="24" spans="1:5">
      <c r="A24" s="3" t="s">
        <v>438</v>
      </c>
    </row>
    <row r="25" spans="1:5">
      <c r="A25" s="4" t="s">
        <v>450</v>
      </c>
      <c r="D25" s="7" t="n">
        <v>823800000</v>
      </c>
    </row>
    <row r="26" spans="1:5">
      <c r="A26" s="4" t="s">
        <v>451</v>
      </c>
      <c r="B26" s="4" t="s">
        <v>183</v>
      </c>
      <c r="C26" s="4" t="s">
        <v>183</v>
      </c>
      <c r="D26" s="4" t="s">
        <v>183</v>
      </c>
    </row>
    <row r="27" spans="1:5">
      <c r="A27" s="4" t="s">
        <v>448</v>
      </c>
      <c r="D27" s="7" t="n">
        <v>791700000</v>
      </c>
    </row>
    <row r="28" spans="1:5">
      <c r="A28" s="4" t="s">
        <v>455</v>
      </c>
      <c r="C28" s="4" t="s">
        <v>456</v>
      </c>
    </row>
    <row r="29" spans="1:5">
      <c r="A29" s="4" t="s">
        <v>457</v>
      </c>
    </row>
    <row r="30" spans="1:5">
      <c r="A30" s="3" t="s">
        <v>438</v>
      </c>
    </row>
    <row r="31" spans="1:5">
      <c r="A31" s="4" t="s">
        <v>450</v>
      </c>
      <c r="B31" s="7" t="n">
        <v>747700000</v>
      </c>
      <c r="C31" s="7" t="n">
        <v>747700000</v>
      </c>
      <c r="D31" s="5" t="n">
        <v>199900000</v>
      </c>
    </row>
    <row r="32" spans="1:5">
      <c r="A32" s="4" t="s">
        <v>458</v>
      </c>
      <c r="B32" s="5" t="n">
        <v>744100000</v>
      </c>
      <c r="C32" s="5" t="n">
        <v>744100000</v>
      </c>
      <c r="D32" s="7" t="n">
        <v>193500000</v>
      </c>
    </row>
    <row r="33" spans="1:5">
      <c r="A33" s="4" t="s">
        <v>459</v>
      </c>
    </row>
    <row r="34" spans="1:5">
      <c r="A34" s="3" t="s">
        <v>438</v>
      </c>
    </row>
    <row r="35" spans="1:5">
      <c r="A35" s="4" t="s">
        <v>443</v>
      </c>
      <c r="B35" s="7" t="n">
        <v>92600000</v>
      </c>
      <c r="C35" s="7" t="n">
        <v>92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61</v>
      </c>
    </row>
    <row r="3" spans="1:3">
      <c r="A3" s="4" t="s">
        <v>32</v>
      </c>
      <c r="B3" s="7" t="n">
        <v>1598021</v>
      </c>
      <c r="C3" s="7" t="n">
        <v>928038</v>
      </c>
    </row>
    <row r="4" spans="1:3">
      <c r="A4" s="4" t="s">
        <v>462</v>
      </c>
    </row>
    <row r="5" spans="1:3">
      <c r="A5" s="3" t="s">
        <v>461</v>
      </c>
    </row>
    <row r="6" spans="1:3">
      <c r="A6" s="4" t="s">
        <v>463</v>
      </c>
      <c r="B6" s="5" t="n">
        <v>47905</v>
      </c>
      <c r="C6" s="5" t="n">
        <v>34687</v>
      </c>
    </row>
    <row r="7" spans="1:3">
      <c r="A7" s="4" t="s">
        <v>464</v>
      </c>
      <c r="B7" s="5" t="n">
        <v>148778</v>
      </c>
      <c r="C7" s="5" t="n">
        <v>133595</v>
      </c>
    </row>
    <row r="8" spans="1:3">
      <c r="A8" s="4" t="s">
        <v>32</v>
      </c>
      <c r="B8" s="5" t="n">
        <v>1598021</v>
      </c>
      <c r="C8" s="5" t="n">
        <v>928038</v>
      </c>
    </row>
    <row r="9" spans="1:3">
      <c r="A9" s="4" t="s">
        <v>465</v>
      </c>
      <c r="B9" s="5" t="n">
        <v>1794704</v>
      </c>
      <c r="C9" s="5" t="n">
        <v>1096320</v>
      </c>
    </row>
    <row r="10" spans="1:3">
      <c r="A10" s="4" t="s">
        <v>466</v>
      </c>
      <c r="B10" s="5" t="n">
        <v>1370</v>
      </c>
      <c r="C10" s="5" t="n">
        <v>4766</v>
      </c>
    </row>
    <row r="11" spans="1:3">
      <c r="A11" s="4" t="s">
        <v>467</v>
      </c>
      <c r="B11" s="5" t="n">
        <v>3529</v>
      </c>
      <c r="C11" s="5" t="n">
        <v>3431</v>
      </c>
    </row>
    <row r="12" spans="1:3">
      <c r="A12" s="4" t="s">
        <v>468</v>
      </c>
      <c r="B12" s="5" t="n">
        <v>4899</v>
      </c>
      <c r="C12" s="5" t="n">
        <v>8252</v>
      </c>
    </row>
    <row r="13" spans="1:3">
      <c r="A13" s="4" t="s">
        <v>469</v>
      </c>
      <c r="C13" s="5" t="n">
        <v>55</v>
      </c>
    </row>
    <row r="14" spans="1:3">
      <c r="A14" s="4" t="s">
        <v>470</v>
      </c>
    </row>
    <row r="15" spans="1:3">
      <c r="A15" s="3" t="s">
        <v>461</v>
      </c>
    </row>
    <row r="16" spans="1:3">
      <c r="A16" s="4" t="s">
        <v>463</v>
      </c>
      <c r="B16" s="5" t="n">
        <v>3650</v>
      </c>
      <c r="C16" s="5" t="n">
        <v>3820</v>
      </c>
    </row>
    <row r="17" spans="1:3">
      <c r="A17" s="4" t="s">
        <v>464</v>
      </c>
      <c r="B17" s="5" t="n">
        <v>148778</v>
      </c>
      <c r="C17" s="5" t="n">
        <v>133595</v>
      </c>
    </row>
    <row r="18" spans="1:3">
      <c r="A18" s="4" t="s">
        <v>465</v>
      </c>
      <c r="B18" s="5" t="n">
        <v>152428</v>
      </c>
      <c r="C18" s="5" t="n">
        <v>137415</v>
      </c>
    </row>
    <row r="19" spans="1:3">
      <c r="A19" s="4" t="s">
        <v>467</v>
      </c>
      <c r="B19" s="5" t="n">
        <v>3529</v>
      </c>
      <c r="C19" s="5" t="n">
        <v>3431</v>
      </c>
    </row>
    <row r="20" spans="1:3">
      <c r="A20" s="4" t="s">
        <v>468</v>
      </c>
      <c r="B20" s="5" t="n">
        <v>3529</v>
      </c>
      <c r="C20" s="5" t="n">
        <v>3431</v>
      </c>
    </row>
    <row r="21" spans="1:3">
      <c r="A21" s="4" t="s">
        <v>471</v>
      </c>
    </row>
    <row r="22" spans="1:3">
      <c r="A22" s="3" t="s">
        <v>461</v>
      </c>
    </row>
    <row r="23" spans="1:3">
      <c r="A23" s="4" t="s">
        <v>463</v>
      </c>
      <c r="B23" s="5" t="n">
        <v>44255</v>
      </c>
      <c r="C23" s="5" t="n">
        <v>30867</v>
      </c>
    </row>
    <row r="24" spans="1:3">
      <c r="A24" s="4" t="s">
        <v>32</v>
      </c>
      <c r="B24" s="5" t="n">
        <v>1598021</v>
      </c>
      <c r="C24" s="5" t="n">
        <v>928038</v>
      </c>
    </row>
    <row r="25" spans="1:3">
      <c r="A25" s="4" t="s">
        <v>465</v>
      </c>
      <c r="B25" s="5" t="n">
        <v>1642276</v>
      </c>
      <c r="C25" s="5" t="n">
        <v>958905</v>
      </c>
    </row>
    <row r="26" spans="1:3">
      <c r="A26" s="4" t="s">
        <v>466</v>
      </c>
      <c r="B26" s="5" t="n">
        <v>1370</v>
      </c>
      <c r="C26" s="5" t="n">
        <v>4766</v>
      </c>
    </row>
    <row r="27" spans="1:3">
      <c r="A27" s="4" t="s">
        <v>468</v>
      </c>
      <c r="B27" s="5" t="n">
        <v>1370</v>
      </c>
      <c r="C27" s="5" t="n">
        <v>4821</v>
      </c>
    </row>
    <row r="28" spans="1:3">
      <c r="A28" s="4" t="s">
        <v>469</v>
      </c>
      <c r="C28" s="5" t="n">
        <v>55</v>
      </c>
    </row>
    <row r="29" spans="1:3">
      <c r="A29" s="4" t="s">
        <v>472</v>
      </c>
    </row>
    <row r="30" spans="1:3">
      <c r="A30" s="3" t="s">
        <v>461</v>
      </c>
    </row>
    <row r="31" spans="1:3">
      <c r="A31" s="4" t="s">
        <v>463</v>
      </c>
      <c r="B31" s="5" t="n">
        <v>3650</v>
      </c>
      <c r="C31" s="5" t="n">
        <v>3820</v>
      </c>
    </row>
    <row r="32" spans="1:3">
      <c r="A32" s="4" t="s">
        <v>473</v>
      </c>
    </row>
    <row r="33" spans="1:3">
      <c r="A33" s="3" t="s">
        <v>461</v>
      </c>
    </row>
    <row r="34" spans="1:3">
      <c r="A34" s="4" t="s">
        <v>463</v>
      </c>
      <c r="B34" s="5" t="n">
        <v>3650</v>
      </c>
      <c r="C34" s="5" t="n">
        <v>3820</v>
      </c>
    </row>
    <row r="35" spans="1:3">
      <c r="A35" s="4" t="s">
        <v>474</v>
      </c>
    </row>
    <row r="36" spans="1:3">
      <c r="A36" s="3" t="s">
        <v>461</v>
      </c>
    </row>
    <row r="37" spans="1:3">
      <c r="A37" s="4" t="s">
        <v>463</v>
      </c>
      <c r="B37" s="5" t="n">
        <v>10459</v>
      </c>
      <c r="C37" s="5" t="n">
        <v>4901</v>
      </c>
    </row>
    <row r="38" spans="1:3">
      <c r="A38" s="4" t="s">
        <v>475</v>
      </c>
    </row>
    <row r="39" spans="1:3">
      <c r="A39" s="3" t="s">
        <v>461</v>
      </c>
    </row>
    <row r="40" spans="1:3">
      <c r="A40" s="4" t="s">
        <v>463</v>
      </c>
      <c r="B40" s="5" t="n">
        <v>10459</v>
      </c>
      <c r="C40" s="5" t="n">
        <v>4901</v>
      </c>
    </row>
    <row r="41" spans="1:3">
      <c r="A41" s="4" t="s">
        <v>476</v>
      </c>
    </row>
    <row r="42" spans="1:3">
      <c r="A42" s="3" t="s">
        <v>461</v>
      </c>
    </row>
    <row r="43" spans="1:3">
      <c r="A43" s="4" t="s">
        <v>463</v>
      </c>
      <c r="B43" s="5" t="n">
        <v>26846</v>
      </c>
      <c r="C43" s="5" t="n">
        <v>20023</v>
      </c>
    </row>
    <row r="44" spans="1:3">
      <c r="A44" s="4" t="s">
        <v>477</v>
      </c>
    </row>
    <row r="45" spans="1:3">
      <c r="A45" s="3" t="s">
        <v>461</v>
      </c>
    </row>
    <row r="46" spans="1:3">
      <c r="A46" s="4" t="s">
        <v>463</v>
      </c>
      <c r="B46" s="5" t="n">
        <v>26846</v>
      </c>
      <c r="C46" s="5" t="n">
        <v>20023</v>
      </c>
    </row>
    <row r="47" spans="1:3">
      <c r="A47" s="4" t="s">
        <v>478</v>
      </c>
    </row>
    <row r="48" spans="1:3">
      <c r="A48" s="3" t="s">
        <v>461</v>
      </c>
    </row>
    <row r="49" spans="1:3">
      <c r="A49" s="4" t="s">
        <v>463</v>
      </c>
      <c r="B49" s="5" t="n">
        <v>4694</v>
      </c>
      <c r="C49" s="5" t="n">
        <v>3577</v>
      </c>
    </row>
    <row r="50" spans="1:3">
      <c r="A50" s="4" t="s">
        <v>479</v>
      </c>
    </row>
    <row r="51" spans="1:3">
      <c r="A51" s="3" t="s">
        <v>461</v>
      </c>
    </row>
    <row r="52" spans="1:3">
      <c r="A52" s="4" t="s">
        <v>463</v>
      </c>
      <c r="B52" s="5" t="n">
        <v>4694</v>
      </c>
      <c r="C52" s="5" t="n">
        <v>3577</v>
      </c>
    </row>
    <row r="53" spans="1:3">
      <c r="A53" s="4" t="s">
        <v>480</v>
      </c>
    </row>
    <row r="54" spans="1:3">
      <c r="A54" s="3" t="s">
        <v>461</v>
      </c>
    </row>
    <row r="55" spans="1:3">
      <c r="A55" s="4" t="s">
        <v>463</v>
      </c>
      <c r="B55" s="5" t="n">
        <v>2256</v>
      </c>
      <c r="C55" s="5" t="n">
        <v>2366</v>
      </c>
    </row>
    <row r="56" spans="1:3">
      <c r="A56" s="4" t="s">
        <v>481</v>
      </c>
    </row>
    <row r="57" spans="1:3">
      <c r="A57" s="3" t="s">
        <v>461</v>
      </c>
    </row>
    <row r="58" spans="1:3">
      <c r="A58" s="4" t="s">
        <v>463</v>
      </c>
      <c r="B58" s="7" t="n">
        <v>2256</v>
      </c>
      <c r="C58" s="7" t="n">
        <v>2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2</v>
      </c>
    </row>
    <row r="2" spans="1:2">
      <c r="A2" s="4" t="s">
        <v>483</v>
      </c>
    </row>
    <row r="3" spans="1:2">
      <c r="A3" s="3" t="s">
        <v>484</v>
      </c>
    </row>
    <row r="4" spans="1:2">
      <c r="A4" s="4" t="s">
        <v>485</v>
      </c>
      <c r="B4" s="4" t="s">
        <v>183</v>
      </c>
    </row>
    <row r="5" spans="1:2">
      <c r="A5" s="4" t="s">
        <v>486</v>
      </c>
    </row>
    <row r="6" spans="1:2">
      <c r="A6" s="3" t="s">
        <v>484</v>
      </c>
    </row>
    <row r="7" spans="1:2">
      <c r="A7" s="4" t="s">
        <v>485</v>
      </c>
      <c r="B7" s="4" t="s">
        <v>487</v>
      </c>
    </row>
    <row r="8" spans="1:2">
      <c r="A8" s="4" t="s">
        <v>488</v>
      </c>
    </row>
    <row r="9" spans="1:2">
      <c r="A9" s="3" t="s">
        <v>484</v>
      </c>
    </row>
    <row r="10" spans="1:2">
      <c r="A10" s="4" t="s">
        <v>485</v>
      </c>
      <c r="B10"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4</v>
      </c>
      <c r="D1" s="2" t="s">
        <v>1</v>
      </c>
    </row>
    <row r="2" spans="1:5">
      <c r="B2" s="2" t="s">
        <v>2</v>
      </c>
      <c r="C2" s="2" t="s">
        <v>85</v>
      </c>
      <c r="D2" s="2" t="s">
        <v>2</v>
      </c>
      <c r="E2" s="2" t="s">
        <v>85</v>
      </c>
    </row>
    <row r="3" spans="1:5">
      <c r="A3" s="3" t="s">
        <v>484</v>
      </c>
    </row>
    <row r="4" spans="1:5">
      <c r="A4" s="4" t="s">
        <v>87</v>
      </c>
      <c r="B4" s="7" t="n">
        <v>392945</v>
      </c>
      <c r="C4" s="7" t="n">
        <v>384142</v>
      </c>
      <c r="D4" s="7" t="n">
        <v>1181174</v>
      </c>
      <c r="E4" s="7" t="n">
        <v>1008206</v>
      </c>
    </row>
    <row r="5" spans="1:5">
      <c r="A5" s="4" t="s">
        <v>490</v>
      </c>
      <c r="B5" s="5" t="n">
        <v>522989</v>
      </c>
      <c r="C5" s="5" t="n">
        <v>98929</v>
      </c>
      <c r="D5" s="5" t="n">
        <v>895378</v>
      </c>
      <c r="E5" s="5" t="n">
        <v>379653</v>
      </c>
    </row>
    <row r="6" spans="1:5">
      <c r="A6" s="4" t="s">
        <v>102</v>
      </c>
      <c r="B6" s="5" t="n">
        <v>455887</v>
      </c>
      <c r="C6" s="5" t="n">
        <v>186294</v>
      </c>
      <c r="D6" s="5" t="n">
        <v>711711</v>
      </c>
      <c r="E6" s="5" t="n">
        <v>430501</v>
      </c>
    </row>
    <row r="7" spans="1:5">
      <c r="A7" s="4" t="s">
        <v>483</v>
      </c>
    </row>
    <row r="8" spans="1:5">
      <c r="A8" s="3" t="s">
        <v>484</v>
      </c>
    </row>
    <row r="9" spans="1:5">
      <c r="A9" s="4" t="s">
        <v>87</v>
      </c>
      <c r="B9" s="5" t="n">
        <v>305829</v>
      </c>
      <c r="C9" s="5" t="n">
        <v>308221</v>
      </c>
      <c r="D9" s="5" t="n">
        <v>931116</v>
      </c>
      <c r="E9" s="5" t="n">
        <v>813279</v>
      </c>
    </row>
    <row r="10" spans="1:5">
      <c r="A10" s="4" t="s">
        <v>490</v>
      </c>
      <c r="B10" s="5" t="n">
        <v>329982</v>
      </c>
      <c r="C10" s="5" t="n">
        <v>-59677</v>
      </c>
      <c r="D10" s="5" t="n">
        <v>607344</v>
      </c>
      <c r="E10" s="5" t="n">
        <v>32211</v>
      </c>
    </row>
    <row r="11" spans="1:5">
      <c r="A11" s="4" t="s">
        <v>102</v>
      </c>
      <c r="B11" s="5" t="n">
        <v>281580</v>
      </c>
      <c r="C11" s="5" t="n">
        <v>36937</v>
      </c>
      <c r="D11" s="5" t="n">
        <v>454871</v>
      </c>
      <c r="E11" s="5" t="n">
        <v>101334</v>
      </c>
    </row>
    <row r="12" spans="1:5">
      <c r="A12" s="4" t="s">
        <v>486</v>
      </c>
    </row>
    <row r="13" spans="1:5">
      <c r="A13" s="3" t="s">
        <v>484</v>
      </c>
    </row>
    <row r="14" spans="1:5">
      <c r="A14" s="4" t="s">
        <v>87</v>
      </c>
      <c r="B14" s="5" t="n">
        <v>34582</v>
      </c>
      <c r="C14" s="5" t="n">
        <v>29273</v>
      </c>
      <c r="D14" s="5" t="n">
        <v>88587</v>
      </c>
      <c r="E14" s="5" t="n">
        <v>78276</v>
      </c>
    </row>
    <row r="15" spans="1:5">
      <c r="A15" s="4" t="s">
        <v>490</v>
      </c>
      <c r="B15" s="5" t="n">
        <v>188470</v>
      </c>
      <c r="C15" s="5" t="n">
        <v>152102</v>
      </c>
      <c r="D15" s="5" t="n">
        <v>271607</v>
      </c>
      <c r="E15" s="5" t="n">
        <v>329959</v>
      </c>
    </row>
    <row r="16" spans="1:5">
      <c r="A16" s="4" t="s">
        <v>102</v>
      </c>
      <c r="B16" s="5" t="n">
        <v>170387</v>
      </c>
      <c r="C16" s="5" t="n">
        <v>141489</v>
      </c>
      <c r="D16" s="5" t="n">
        <v>240700</v>
      </c>
      <c r="E16" s="5" t="n">
        <v>307641</v>
      </c>
    </row>
    <row r="17" spans="1:5">
      <c r="A17" s="4" t="s">
        <v>488</v>
      </c>
    </row>
    <row r="18" spans="1:5">
      <c r="A18" s="3" t="s">
        <v>484</v>
      </c>
    </row>
    <row r="19" spans="1:5">
      <c r="A19" s="4" t="s">
        <v>87</v>
      </c>
      <c r="B19" s="5" t="n">
        <v>52534</v>
      </c>
      <c r="C19" s="5" t="n">
        <v>46648</v>
      </c>
      <c r="D19" s="5" t="n">
        <v>161471</v>
      </c>
      <c r="E19" s="5" t="n">
        <v>116651</v>
      </c>
    </row>
    <row r="20" spans="1:5">
      <c r="A20" s="4" t="s">
        <v>490</v>
      </c>
      <c r="B20" s="5" t="n">
        <v>4537</v>
      </c>
      <c r="C20" s="5" t="n">
        <v>6504</v>
      </c>
      <c r="D20" s="5" t="n">
        <v>16427</v>
      </c>
      <c r="E20" s="5" t="n">
        <v>17483</v>
      </c>
    </row>
    <row r="21" spans="1:5">
      <c r="A21" s="4" t="s">
        <v>102</v>
      </c>
      <c r="B21" s="7" t="n">
        <v>3920</v>
      </c>
      <c r="C21" s="7" t="n">
        <v>7868</v>
      </c>
      <c r="D21" s="7" t="n">
        <v>16140</v>
      </c>
      <c r="E21" s="7" t="n">
        <v>21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7</v>
      </c>
    </row>
    <row r="2" spans="1:3">
      <c r="A2" s="3" t="s">
        <v>492</v>
      </c>
    </row>
    <row r="3" spans="1:3">
      <c r="A3" s="4" t="s">
        <v>493</v>
      </c>
      <c r="B3" s="7" t="n">
        <v>1777473</v>
      </c>
      <c r="C3" s="7" t="n">
        <v>2022598</v>
      </c>
    </row>
    <row r="4" spans="1:3">
      <c r="A4" s="4" t="s">
        <v>494</v>
      </c>
      <c r="B4" s="5" t="n">
        <v>-3988</v>
      </c>
      <c r="C4" s="5" t="n">
        <v>-8</v>
      </c>
    </row>
    <row r="5" spans="1:3">
      <c r="A5" s="4" t="s">
        <v>495</v>
      </c>
      <c r="B5" s="5" t="n">
        <v>-13482</v>
      </c>
      <c r="C5" s="5" t="n">
        <v>-22987</v>
      </c>
    </row>
    <row r="6" spans="1:3">
      <c r="A6" s="4" t="s">
        <v>496</v>
      </c>
      <c r="B6" s="5" t="n">
        <v>1760003</v>
      </c>
      <c r="C6" s="5" t="n">
        <v>1999603</v>
      </c>
    </row>
    <row r="7" spans="1:3">
      <c r="A7" s="4" t="s">
        <v>497</v>
      </c>
    </row>
    <row r="8" spans="1:3">
      <c r="A8" s="3" t="s">
        <v>492</v>
      </c>
    </row>
    <row r="9" spans="1:3">
      <c r="A9" s="4" t="s">
        <v>493</v>
      </c>
      <c r="B9" s="5" t="n">
        <v>4737</v>
      </c>
      <c r="C9" s="5" t="n">
        <v>8</v>
      </c>
    </row>
    <row r="10" spans="1:3">
      <c r="A10" s="4" t="s">
        <v>498</v>
      </c>
    </row>
    <row r="11" spans="1:3">
      <c r="A11" s="3" t="s">
        <v>492</v>
      </c>
    </row>
    <row r="12" spans="1:3">
      <c r="A12" s="4" t="s">
        <v>493</v>
      </c>
      <c r="B12" s="5" t="n">
        <v>750000</v>
      </c>
      <c r="C12" s="5" t="n">
        <v>200000</v>
      </c>
    </row>
    <row r="13" spans="1:3">
      <c r="A13" s="4" t="s">
        <v>449</v>
      </c>
    </row>
    <row r="14" spans="1:3">
      <c r="A14" s="3" t="s">
        <v>492</v>
      </c>
    </row>
    <row r="15" spans="1:3">
      <c r="A15" s="4" t="s">
        <v>493</v>
      </c>
      <c r="B15" s="5" t="n">
        <v>596556</v>
      </c>
      <c r="C15" s="5" t="n">
        <v>596273</v>
      </c>
    </row>
    <row r="16" spans="1:3">
      <c r="A16" s="4" t="s">
        <v>453</v>
      </c>
    </row>
    <row r="17" spans="1:3">
      <c r="A17" s="3" t="s">
        <v>492</v>
      </c>
    </row>
    <row r="18" spans="1:3">
      <c r="A18" s="4" t="s">
        <v>493</v>
      </c>
      <c r="B18" s="7" t="n">
        <v>426180</v>
      </c>
      <c r="C18" s="5" t="n">
        <v>426317</v>
      </c>
    </row>
    <row r="19" spans="1:3">
      <c r="A19" s="4" t="s">
        <v>181</v>
      </c>
    </row>
    <row r="20" spans="1:3">
      <c r="A20" s="3" t="s">
        <v>492</v>
      </c>
    </row>
    <row r="21" spans="1:3">
      <c r="A21" s="4" t="s">
        <v>493</v>
      </c>
      <c r="C21" s="7"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9</v>
      </c>
      <c r="B1" s="2" t="s">
        <v>1</v>
      </c>
      <c r="C1" s="2" t="s">
        <v>294</v>
      </c>
    </row>
    <row r="2" spans="1:3">
      <c r="B2" s="2" t="s">
        <v>2</v>
      </c>
      <c r="C2" s="2" t="s">
        <v>27</v>
      </c>
    </row>
    <row r="3" spans="1:3">
      <c r="A3" s="4" t="s">
        <v>500</v>
      </c>
    </row>
    <row r="4" spans="1:3">
      <c r="A4" s="3" t="s">
        <v>492</v>
      </c>
    </row>
    <row r="5" spans="1:3">
      <c r="A5" s="4" t="s">
        <v>501</v>
      </c>
      <c r="B5" s="4" t="s">
        <v>502</v>
      </c>
      <c r="C5" s="4" t="s">
        <v>502</v>
      </c>
    </row>
    <row r="6" spans="1:3">
      <c r="A6" s="4" t="s">
        <v>503</v>
      </c>
    </row>
    <row r="7" spans="1:3">
      <c r="A7" s="3" t="s">
        <v>492</v>
      </c>
    </row>
    <row r="8" spans="1:3">
      <c r="A8" s="4" t="s">
        <v>451</v>
      </c>
      <c r="B8" s="4" t="s">
        <v>504</v>
      </c>
      <c r="C8" s="4" t="s">
        <v>504</v>
      </c>
    </row>
    <row r="9" spans="1:3">
      <c r="A9" s="4" t="s">
        <v>505</v>
      </c>
    </row>
    <row r="10" spans="1:3">
      <c r="A10" s="3" t="s">
        <v>492</v>
      </c>
    </row>
    <row r="11" spans="1:3">
      <c r="A11" s="4" t="s">
        <v>451</v>
      </c>
      <c r="B11" s="4" t="s">
        <v>506</v>
      </c>
      <c r="C11" s="4" t="s">
        <v>506</v>
      </c>
    </row>
    <row r="12" spans="1:3">
      <c r="A12" s="4" t="s">
        <v>449</v>
      </c>
    </row>
    <row r="13" spans="1:3">
      <c r="A13" s="3" t="s">
        <v>492</v>
      </c>
    </row>
    <row r="14" spans="1:3">
      <c r="A14" s="4" t="s">
        <v>451</v>
      </c>
      <c r="B14" s="4" t="s">
        <v>452</v>
      </c>
      <c r="C14" s="4" t="s">
        <v>452</v>
      </c>
    </row>
    <row r="15" spans="1:3">
      <c r="A15" s="4" t="s">
        <v>507</v>
      </c>
      <c r="B15" s="5" t="n">
        <v>2026</v>
      </c>
      <c r="C15" s="5" t="n">
        <v>2026</v>
      </c>
    </row>
    <row r="16" spans="1:3">
      <c r="A16" s="4" t="s">
        <v>453</v>
      </c>
    </row>
    <row r="17" spans="1:3">
      <c r="A17" s="3" t="s">
        <v>492</v>
      </c>
    </row>
    <row r="18" spans="1:3">
      <c r="A18" s="4" t="s">
        <v>451</v>
      </c>
      <c r="B18" s="4" t="s">
        <v>454</v>
      </c>
      <c r="C18" s="4" t="s">
        <v>454</v>
      </c>
    </row>
    <row r="19" spans="1:3">
      <c r="A19" s="4" t="s">
        <v>507</v>
      </c>
      <c r="B19" s="5" t="n">
        <v>2025</v>
      </c>
      <c r="C19" s="5" t="n">
        <v>2025</v>
      </c>
    </row>
    <row r="20" spans="1:3">
      <c r="A20" s="4" t="s">
        <v>181</v>
      </c>
    </row>
    <row r="21" spans="1:3">
      <c r="A21" s="3" t="s">
        <v>492</v>
      </c>
    </row>
    <row r="22" spans="1:3">
      <c r="A22" s="4" t="s">
        <v>451</v>
      </c>
      <c r="B22" s="4" t="s">
        <v>183</v>
      </c>
      <c r="C22" s="4" t="s">
        <v>183</v>
      </c>
    </row>
    <row r="23" spans="1:3">
      <c r="A23" s="4" t="s">
        <v>508</v>
      </c>
      <c r="B23" s="4" t="s">
        <v>509</v>
      </c>
      <c r="C23"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6"/>
  </cols>
  <sheetData>
    <row r="1" spans="1:6">
      <c r="A1" s="1" t="s">
        <v>510</v>
      </c>
      <c r="B1" s="2" t="s">
        <v>511</v>
      </c>
      <c r="C1" s="2" t="s">
        <v>512</v>
      </c>
      <c r="D1" s="2" t="s">
        <v>2</v>
      </c>
      <c r="E1" s="2" t="s">
        <v>85</v>
      </c>
      <c r="F1" s="2" t="s">
        <v>27</v>
      </c>
    </row>
    <row r="2" spans="1:6">
      <c r="A2" s="3" t="s">
        <v>492</v>
      </c>
    </row>
    <row r="3" spans="1:6">
      <c r="A3" s="4" t="s">
        <v>159</v>
      </c>
      <c r="D3" s="7" t="n">
        <v>2913000000</v>
      </c>
      <c r="E3" s="7" t="n">
        <v>911000000</v>
      </c>
    </row>
    <row r="4" spans="1:6">
      <c r="A4" s="4" t="s">
        <v>99</v>
      </c>
      <c r="D4" s="7" t="n">
        <v>27982000</v>
      </c>
    </row>
    <row r="5" spans="1:6">
      <c r="A5" s="4" t="s">
        <v>448</v>
      </c>
      <c r="F5" s="7" t="n">
        <v>791700000</v>
      </c>
    </row>
    <row r="6" spans="1:6">
      <c r="A6" s="4" t="s">
        <v>513</v>
      </c>
      <c r="D6" s="4" t="s">
        <v>514</v>
      </c>
    </row>
    <row r="7" spans="1:6">
      <c r="A7" s="4" t="s">
        <v>515</v>
      </c>
      <c r="D7" s="4" t="s">
        <v>516</v>
      </c>
    </row>
    <row r="8" spans="1:6">
      <c r="A8" s="4" t="s">
        <v>517</v>
      </c>
      <c r="D8" s="4" t="s">
        <v>518</v>
      </c>
    </row>
    <row r="9" spans="1:6">
      <c r="A9" s="4" t="s">
        <v>519</v>
      </c>
      <c r="D9" s="4" t="s">
        <v>520</v>
      </c>
    </row>
    <row r="10" spans="1:6">
      <c r="A10" s="4" t="s">
        <v>521</v>
      </c>
      <c r="D10" s="4" t="s">
        <v>522</v>
      </c>
    </row>
    <row r="11" spans="1:6">
      <c r="A11" s="4" t="s">
        <v>523</v>
      </c>
    </row>
    <row r="12" spans="1:6">
      <c r="A12" s="3" t="s">
        <v>492</v>
      </c>
    </row>
    <row r="13" spans="1:6">
      <c r="A13" s="4" t="s">
        <v>524</v>
      </c>
      <c r="D13" s="7" t="n">
        <v>2800000000</v>
      </c>
    </row>
    <row r="14" spans="1:6">
      <c r="A14" s="4" t="s">
        <v>525</v>
      </c>
      <c r="D14" s="4" t="s">
        <v>526</v>
      </c>
    </row>
    <row r="15" spans="1:6">
      <c r="A15" s="4" t="s">
        <v>181</v>
      </c>
    </row>
    <row r="16" spans="1:6">
      <c r="A16" s="3" t="s">
        <v>492</v>
      </c>
    </row>
    <row r="17" spans="1:6">
      <c r="A17" s="4" t="s">
        <v>527</v>
      </c>
      <c r="C17" s="7" t="n">
        <v>800000000</v>
      </c>
    </row>
    <row r="18" spans="1:6">
      <c r="A18" s="4" t="s">
        <v>451</v>
      </c>
      <c r="D18" s="4" t="s">
        <v>183</v>
      </c>
      <c r="F18" s="4" t="s">
        <v>183</v>
      </c>
    </row>
    <row r="19" spans="1:6">
      <c r="A19" s="4" t="s">
        <v>455</v>
      </c>
      <c r="D19" s="4" t="s">
        <v>456</v>
      </c>
    </row>
    <row r="20" spans="1:6">
      <c r="A20" s="4" t="s">
        <v>508</v>
      </c>
      <c r="D20" s="4" t="s">
        <v>509</v>
      </c>
      <c r="F20" s="4" t="s">
        <v>509</v>
      </c>
    </row>
    <row r="21" spans="1:6">
      <c r="A21" s="4" t="s">
        <v>448</v>
      </c>
      <c r="F21" s="7" t="n">
        <v>791700000</v>
      </c>
    </row>
    <row r="22" spans="1:6">
      <c r="A22" s="4" t="s">
        <v>528</v>
      </c>
    </row>
    <row r="23" spans="1:6">
      <c r="A23" s="3" t="s">
        <v>492</v>
      </c>
    </row>
    <row r="24" spans="1:6">
      <c r="A24" s="4" t="s">
        <v>529</v>
      </c>
      <c r="C24" s="5" t="n">
        <v>28000000</v>
      </c>
    </row>
    <row r="25" spans="1:6">
      <c r="A25" s="4" t="s">
        <v>530</v>
      </c>
      <c r="C25" s="5" t="n">
        <v>20000000</v>
      </c>
    </row>
    <row r="26" spans="1:6">
      <c r="A26" s="4" t="s">
        <v>99</v>
      </c>
      <c r="C26" s="7" t="n">
        <v>8000000</v>
      </c>
    </row>
    <row r="27" spans="1:6">
      <c r="A27" s="4" t="s">
        <v>531</v>
      </c>
    </row>
    <row r="28" spans="1:6">
      <c r="A28" s="3" t="s">
        <v>492</v>
      </c>
    </row>
    <row r="29" spans="1:6">
      <c r="A29" s="4" t="s">
        <v>532</v>
      </c>
      <c r="D29" s="4" t="s">
        <v>533</v>
      </c>
    </row>
    <row r="30" spans="1:6">
      <c r="A30" s="4" t="s">
        <v>451</v>
      </c>
      <c r="C30" s="4" t="s">
        <v>183</v>
      </c>
    </row>
    <row r="31" spans="1:6">
      <c r="A31" s="4" t="s">
        <v>534</v>
      </c>
      <c r="C31" s="4" t="s">
        <v>183</v>
      </c>
    </row>
    <row r="32" spans="1:6">
      <c r="A32" s="4" t="s">
        <v>535</v>
      </c>
      <c r="D32" s="4" t="s">
        <v>536</v>
      </c>
    </row>
    <row r="33" spans="1:6">
      <c r="A33" s="4" t="s">
        <v>455</v>
      </c>
      <c r="D33" s="4" t="s">
        <v>537</v>
      </c>
    </row>
    <row r="34" spans="1:6">
      <c r="A34" s="4" t="s">
        <v>538</v>
      </c>
    </row>
    <row r="35" spans="1:6">
      <c r="A35" s="3" t="s">
        <v>492</v>
      </c>
    </row>
    <row r="36" spans="1:6">
      <c r="A36" s="4" t="s">
        <v>539</v>
      </c>
      <c r="C36" s="4" t="s">
        <v>540</v>
      </c>
    </row>
    <row r="37" spans="1:6">
      <c r="A37" s="4" t="s">
        <v>449</v>
      </c>
    </row>
    <row r="38" spans="1:6">
      <c r="A38" s="3" t="s">
        <v>492</v>
      </c>
    </row>
    <row r="39" spans="1:6">
      <c r="A39" s="4" t="s">
        <v>451</v>
      </c>
      <c r="D39" s="4" t="s">
        <v>452</v>
      </c>
      <c r="F39" s="4" t="s">
        <v>452</v>
      </c>
    </row>
    <row r="40" spans="1:6">
      <c r="A40" s="4" t="s">
        <v>448</v>
      </c>
      <c r="D40" s="7" t="n">
        <v>592600000</v>
      </c>
      <c r="F40" s="7" t="n">
        <v>592000000</v>
      </c>
    </row>
    <row r="41" spans="1:6">
      <c r="A41" s="4" t="s">
        <v>453</v>
      </c>
    </row>
    <row r="42" spans="1:6">
      <c r="A42" s="3" t="s">
        <v>492</v>
      </c>
    </row>
    <row r="43" spans="1:6">
      <c r="A43" s="4" t="s">
        <v>451</v>
      </c>
      <c r="D43" s="4" t="s">
        <v>454</v>
      </c>
      <c r="F43" s="4" t="s">
        <v>454</v>
      </c>
    </row>
    <row r="44" spans="1:6">
      <c r="A44" s="4" t="s">
        <v>448</v>
      </c>
      <c r="D44" s="7" t="n">
        <v>422600000</v>
      </c>
      <c r="F44" s="7" t="n">
        <v>422400000</v>
      </c>
    </row>
    <row r="45" spans="1:6">
      <c r="A45" s="4" t="s">
        <v>541</v>
      </c>
    </row>
    <row r="46" spans="1:6">
      <c r="A46" s="3" t="s">
        <v>492</v>
      </c>
    </row>
    <row r="47" spans="1:6">
      <c r="A47" s="4" t="s">
        <v>159</v>
      </c>
      <c r="B47" s="7" t="n">
        <v>83000000</v>
      </c>
    </row>
    <row r="48" spans="1:6">
      <c r="A48" s="4" t="s">
        <v>542</v>
      </c>
    </row>
    <row r="49" spans="1:6">
      <c r="A49" s="3" t="s">
        <v>492</v>
      </c>
    </row>
    <row r="50" spans="1:6">
      <c r="A50" s="4" t="s">
        <v>159</v>
      </c>
      <c r="B50" s="7" t="n">
        <v>200000000</v>
      </c>
    </row>
    <row r="51" spans="1:6">
      <c r="A51" s="4" t="s">
        <v>524</v>
      </c>
      <c r="D51" s="7" t="n">
        <v>750000000</v>
      </c>
    </row>
    <row r="52" spans="1:6">
      <c r="A52" s="4" t="s">
        <v>543</v>
      </c>
      <c r="D52" s="4" t="s">
        <v>544</v>
      </c>
    </row>
    <row r="53" spans="1:6">
      <c r="A53" s="4" t="s">
        <v>525</v>
      </c>
      <c r="D53" s="4" t="s">
        <v>526</v>
      </c>
    </row>
    <row r="54" spans="1:6">
      <c r="A54" s="4" t="s">
        <v>545</v>
      </c>
    </row>
    <row r="55" spans="1:6">
      <c r="A55" s="3" t="s">
        <v>492</v>
      </c>
    </row>
    <row r="56" spans="1:6">
      <c r="A56" s="4" t="s">
        <v>527</v>
      </c>
      <c r="C56" s="7" t="n">
        <v>5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7</v>
      </c>
    </row>
    <row r="2" spans="1:3">
      <c r="A2" s="3" t="s">
        <v>492</v>
      </c>
    </row>
    <row r="3" spans="1:3">
      <c r="A3" s="4" t="s">
        <v>53</v>
      </c>
      <c r="B3" s="7" t="n">
        <v>141000000</v>
      </c>
    </row>
    <row r="4" spans="1:3">
      <c r="A4" s="4" t="s">
        <v>547</v>
      </c>
      <c r="B4" s="5" t="n">
        <v>75200000</v>
      </c>
    </row>
    <row r="5" spans="1:3">
      <c r="A5" s="4" t="s">
        <v>548</v>
      </c>
    </row>
    <row r="6" spans="1:3">
      <c r="A6" s="3" t="s">
        <v>492</v>
      </c>
    </row>
    <row r="7" spans="1:3">
      <c r="A7" s="4" t="s">
        <v>53</v>
      </c>
      <c r="B7" s="5" t="n">
        <v>141000000</v>
      </c>
      <c r="C7" s="7" t="n">
        <v>0</v>
      </c>
    </row>
    <row r="8" spans="1:3">
      <c r="A8" s="4" t="s">
        <v>547</v>
      </c>
      <c r="B8" s="7" t="n">
        <v>2000000</v>
      </c>
      <c r="C8" s="7"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9</v>
      </c>
      <c r="B1" s="2" t="s">
        <v>1</v>
      </c>
    </row>
    <row r="2" spans="1:3">
      <c r="B2" s="2" t="s">
        <v>2</v>
      </c>
      <c r="C2" s="2" t="s">
        <v>27</v>
      </c>
    </row>
    <row r="3" spans="1:3">
      <c r="A3" s="3" t="s">
        <v>550</v>
      </c>
    </row>
    <row r="4" spans="1:3">
      <c r="A4" s="4" t="s">
        <v>551</v>
      </c>
      <c r="B4" s="7" t="n">
        <v>75200000</v>
      </c>
    </row>
    <row r="5" spans="1:3">
      <c r="A5" s="4" t="s">
        <v>552</v>
      </c>
      <c r="B5" s="5" t="n">
        <v>35500000</v>
      </c>
      <c r="C5" s="7" t="n">
        <v>32900000</v>
      </c>
    </row>
    <row r="6" spans="1:3">
      <c r="A6" s="4" t="s">
        <v>553</v>
      </c>
      <c r="B6" s="5" t="n">
        <v>717600000</v>
      </c>
    </row>
    <row r="7" spans="1:3">
      <c r="A7" s="4" t="s">
        <v>32</v>
      </c>
      <c r="B7" s="7" t="n">
        <v>471900000</v>
      </c>
    </row>
    <row r="8" spans="1:3">
      <c r="A8" s="4" t="s">
        <v>554</v>
      </c>
      <c r="B8" s="4" t="s">
        <v>555</v>
      </c>
    </row>
    <row r="9" spans="1:3">
      <c r="A9" s="4" t="s">
        <v>556</v>
      </c>
      <c r="B9" s="7" t="n">
        <v>55700000</v>
      </c>
    </row>
    <row r="10" spans="1:3">
      <c r="A10" s="4" t="s">
        <v>557</v>
      </c>
      <c r="B10" s="5" t="n">
        <v>51700000</v>
      </c>
    </row>
    <row r="11" spans="1:3">
      <c r="A11" s="4" t="s">
        <v>558</v>
      </c>
      <c r="B11" s="7" t="n">
        <v>23600000</v>
      </c>
    </row>
    <row r="12" spans="1:3">
      <c r="A12" s="4" t="s">
        <v>559</v>
      </c>
    </row>
    <row r="13" spans="1:3">
      <c r="A13" s="3" t="s">
        <v>550</v>
      </c>
    </row>
    <row r="14" spans="1:3">
      <c r="A14" s="4" t="s">
        <v>560</v>
      </c>
      <c r="B14" s="4" t="s">
        <v>514</v>
      </c>
    </row>
    <row r="15" spans="1:3">
      <c r="A15" s="4" t="s">
        <v>561</v>
      </c>
    </row>
    <row r="16" spans="1:3">
      <c r="A16" s="3" t="s">
        <v>550</v>
      </c>
    </row>
    <row r="17" spans="1:3">
      <c r="A17" s="4" t="s">
        <v>562</v>
      </c>
      <c r="B17" s="7" t="n">
        <v>22400000000</v>
      </c>
    </row>
    <row r="18" spans="1:3">
      <c r="A18" s="4" t="s">
        <v>551</v>
      </c>
      <c r="B18" s="5" t="n">
        <v>64000000</v>
      </c>
      <c r="C18" s="5" t="n">
        <v>58000000</v>
      </c>
    </row>
    <row r="19" spans="1:3">
      <c r="A19" s="4" t="s">
        <v>563</v>
      </c>
    </row>
    <row r="20" spans="1:3">
      <c r="A20" s="3" t="s">
        <v>550</v>
      </c>
    </row>
    <row r="21" spans="1:3">
      <c r="A21" s="4" t="s">
        <v>551</v>
      </c>
      <c r="B21" s="5" t="n">
        <v>5000000</v>
      </c>
      <c r="C21" s="7" t="n">
        <v>5000000</v>
      </c>
    </row>
    <row r="22" spans="1:3">
      <c r="A22" s="4" t="s">
        <v>564</v>
      </c>
    </row>
    <row r="23" spans="1:3">
      <c r="A23" s="3" t="s">
        <v>550</v>
      </c>
    </row>
    <row r="24" spans="1:3">
      <c r="A24" s="4" t="s">
        <v>551</v>
      </c>
      <c r="B24" s="7" t="n">
        <v>69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4</v>
      </c>
      <c r="D1" s="2" t="s">
        <v>1</v>
      </c>
    </row>
    <row r="2" spans="1:5">
      <c r="B2" s="2" t="s">
        <v>2</v>
      </c>
      <c r="C2" s="2" t="s">
        <v>85</v>
      </c>
      <c r="D2" s="2" t="s">
        <v>2</v>
      </c>
      <c r="E2" s="2" t="s">
        <v>85</v>
      </c>
    </row>
    <row r="3" spans="1:5">
      <c r="A3" s="3" t="s">
        <v>566</v>
      </c>
    </row>
    <row r="4" spans="1:5">
      <c r="A4" s="4" t="s">
        <v>567</v>
      </c>
      <c r="B4" s="7" t="n">
        <v>290469</v>
      </c>
      <c r="C4" s="7" t="n">
        <v>199088</v>
      </c>
      <c r="D4" s="7" t="n">
        <v>669424</v>
      </c>
      <c r="E4" s="7" t="n">
        <v>537885</v>
      </c>
    </row>
    <row r="5" spans="1:5">
      <c r="A5" s="4" t="s">
        <v>107</v>
      </c>
      <c r="B5" s="5" t="n">
        <v>339477316</v>
      </c>
      <c r="C5" s="5" t="n">
        <v>337948324</v>
      </c>
      <c r="D5" s="5" t="n">
        <v>339151807</v>
      </c>
      <c r="E5" s="5" t="n">
        <v>337280914</v>
      </c>
    </row>
    <row r="6" spans="1:5">
      <c r="A6" s="4" t="s">
        <v>328</v>
      </c>
      <c r="B6" s="8" t="n">
        <v>0.86</v>
      </c>
      <c r="C6" s="8" t="n">
        <v>0.59</v>
      </c>
      <c r="D6" s="8" t="n">
        <v>1.97</v>
      </c>
      <c r="E6" s="8" t="n">
        <v>1.59</v>
      </c>
    </row>
    <row r="7" spans="1:5">
      <c r="A7" s="3" t="s">
        <v>568</v>
      </c>
    </row>
    <row r="8" spans="1:5">
      <c r="A8" s="4" t="s">
        <v>567</v>
      </c>
      <c r="B8" s="7" t="n">
        <v>290469</v>
      </c>
      <c r="C8" s="7" t="n">
        <v>199088</v>
      </c>
      <c r="D8" s="7" t="n">
        <v>669424</v>
      </c>
      <c r="E8" s="7" t="n">
        <v>537885</v>
      </c>
    </row>
    <row r="9" spans="1:5">
      <c r="A9" s="3" t="s">
        <v>569</v>
      </c>
    </row>
    <row r="10" spans="1:5">
      <c r="A10" s="4" t="s">
        <v>107</v>
      </c>
      <c r="B10" s="5" t="n">
        <v>339477316</v>
      </c>
      <c r="C10" s="5" t="n">
        <v>337948324</v>
      </c>
      <c r="D10" s="5" t="n">
        <v>339151807</v>
      </c>
      <c r="E10" s="5" t="n">
        <v>337280914</v>
      </c>
    </row>
    <row r="11" spans="1:5">
      <c r="A11" s="4" t="s">
        <v>570</v>
      </c>
      <c r="B11" s="5" t="n">
        <v>4256631</v>
      </c>
      <c r="C11" s="5" t="n">
        <v>3236525</v>
      </c>
      <c r="D11" s="5" t="n">
        <v>4114910</v>
      </c>
      <c r="E11" s="5" t="n">
        <v>3217594</v>
      </c>
    </row>
    <row r="12" spans="1:5">
      <c r="A12" s="4" t="s">
        <v>571</v>
      </c>
      <c r="C12" s="5" t="n">
        <v>1582</v>
      </c>
      <c r="D12" s="5" t="n">
        <v>523</v>
      </c>
      <c r="E12" s="5" t="n">
        <v>3924</v>
      </c>
    </row>
    <row r="13" spans="1:5">
      <c r="A13" s="4" t="s">
        <v>109</v>
      </c>
      <c r="B13" s="5" t="n">
        <v>343733947</v>
      </c>
      <c r="C13" s="5" t="n">
        <v>341186431</v>
      </c>
      <c r="D13" s="5" t="n">
        <v>343267240</v>
      </c>
      <c r="E13" s="5" t="n">
        <v>340502432</v>
      </c>
    </row>
    <row r="14" spans="1:5">
      <c r="A14" s="4" t="s">
        <v>329</v>
      </c>
      <c r="B14" s="8" t="n">
        <v>0.85</v>
      </c>
      <c r="C14" s="8" t="n">
        <v>0.58</v>
      </c>
      <c r="D14" s="8" t="n">
        <v>1.95</v>
      </c>
      <c r="E14" s="8" t="n">
        <v>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5</v>
      </c>
    </row>
    <row r="3" spans="1:3">
      <c r="A3" s="3" t="s">
        <v>124</v>
      </c>
    </row>
    <row r="4" spans="1:3">
      <c r="A4" s="4" t="s">
        <v>102</v>
      </c>
      <c r="B4" s="7" t="n">
        <v>671445</v>
      </c>
      <c r="C4" s="7" t="n">
        <v>542066</v>
      </c>
    </row>
    <row r="5" spans="1:3">
      <c r="A5" s="3" t="s">
        <v>125</v>
      </c>
    </row>
    <row r="6" spans="1:3">
      <c r="A6" s="4" t="s">
        <v>91</v>
      </c>
      <c r="B6" s="5" t="n">
        <v>335048</v>
      </c>
      <c r="C6" s="5" t="n">
        <v>297014</v>
      </c>
    </row>
    <row r="7" spans="1:3">
      <c r="A7" s="4" t="s">
        <v>126</v>
      </c>
      <c r="B7" s="5" t="n">
        <v>33405</v>
      </c>
      <c r="C7" s="5" t="n">
        <v>7371</v>
      </c>
    </row>
    <row r="8" spans="1:3">
      <c r="A8" s="4" t="s">
        <v>127</v>
      </c>
      <c r="B8" s="5" t="n">
        <v>-156973</v>
      </c>
      <c r="C8" s="5" t="n">
        <v>-131062</v>
      </c>
    </row>
    <row r="9" spans="1:3">
      <c r="A9" s="4" t="s">
        <v>128</v>
      </c>
      <c r="B9" s="5" t="n">
        <v>-92624</v>
      </c>
    </row>
    <row r="10" spans="1:3">
      <c r="A10" s="4" t="s">
        <v>129</v>
      </c>
      <c r="B10" s="5" t="n">
        <v>-3197</v>
      </c>
    </row>
    <row r="11" spans="1:3">
      <c r="A11" s="4" t="s">
        <v>130</v>
      </c>
      <c r="B11" s="5" t="n">
        <v>-2620</v>
      </c>
      <c r="C11" s="5" t="n">
        <v>-9069</v>
      </c>
    </row>
    <row r="12" spans="1:3">
      <c r="A12" s="4" t="s">
        <v>95</v>
      </c>
      <c r="B12" s="5" t="n">
        <v>-263040</v>
      </c>
      <c r="C12" s="5" t="n">
        <v>-158236</v>
      </c>
    </row>
    <row r="13" spans="1:3">
      <c r="A13" s="4" t="s">
        <v>131</v>
      </c>
      <c r="B13" s="5" t="n">
        <v>17606</v>
      </c>
      <c r="C13" s="5" t="n">
        <v>7442</v>
      </c>
    </row>
    <row r="14" spans="1:3">
      <c r="A14" s="4" t="s">
        <v>132</v>
      </c>
      <c r="B14" s="5" t="n">
        <v>97035</v>
      </c>
      <c r="C14" s="5" t="n">
        <v>68975</v>
      </c>
    </row>
    <row r="15" spans="1:3">
      <c r="A15" s="4" t="s">
        <v>133</v>
      </c>
      <c r="B15" s="5" t="n">
        <v>13351590</v>
      </c>
      <c r="C15" s="5" t="n">
        <v>11316041</v>
      </c>
    </row>
    <row r="16" spans="1:3">
      <c r="A16" s="4" t="s">
        <v>134</v>
      </c>
      <c r="B16" s="5" t="n">
        <v>-13979299</v>
      </c>
      <c r="C16" s="5" t="n">
        <v>-11441884</v>
      </c>
    </row>
    <row r="17" spans="1:3">
      <c r="A17" s="4" t="s">
        <v>135</v>
      </c>
      <c r="B17" s="5" t="n">
        <v>668974</v>
      </c>
      <c r="C17" s="5" t="n">
        <v>161600</v>
      </c>
    </row>
    <row r="18" spans="1:3">
      <c r="A18" s="4" t="s">
        <v>136</v>
      </c>
      <c r="B18" s="5" t="n">
        <v>262670</v>
      </c>
      <c r="C18" s="5" t="n">
        <v>155937</v>
      </c>
    </row>
    <row r="19" spans="1:3">
      <c r="A19" s="4" t="s">
        <v>137</v>
      </c>
      <c r="B19" s="5" t="n">
        <v>22846</v>
      </c>
      <c r="C19" s="5" t="n">
        <v>14739</v>
      </c>
    </row>
    <row r="20" spans="1:3">
      <c r="A20" s="4" t="s">
        <v>138</v>
      </c>
      <c r="B20" s="5" t="n">
        <v>-66380</v>
      </c>
      <c r="C20" s="5" t="n">
        <v>-61813</v>
      </c>
    </row>
    <row r="21" spans="1:3">
      <c r="A21" s="4" t="s">
        <v>139</v>
      </c>
      <c r="B21" s="5" t="n">
        <v>56605</v>
      </c>
      <c r="C21" s="5" t="n">
        <v>53251</v>
      </c>
    </row>
    <row r="22" spans="1:3">
      <c r="A22" s="4" t="s">
        <v>140</v>
      </c>
      <c r="B22" s="5" t="n">
        <v>-366647</v>
      </c>
      <c r="C22" s="5" t="n">
        <v>-111635</v>
      </c>
    </row>
    <row r="23" spans="1:3">
      <c r="A23" s="4" t="s">
        <v>141</v>
      </c>
      <c r="B23" s="5" t="n">
        <v>-2177</v>
      </c>
      <c r="C23" s="5" t="n">
        <v>10784</v>
      </c>
    </row>
    <row r="24" spans="1:3">
      <c r="A24" s="4" t="s">
        <v>142</v>
      </c>
      <c r="B24" s="5" t="n">
        <v>85648</v>
      </c>
      <c r="C24" s="5" t="n">
        <v>-78695</v>
      </c>
    </row>
    <row r="25" spans="1:3">
      <c r="A25" s="4" t="s">
        <v>143</v>
      </c>
      <c r="B25" s="5" t="n">
        <v>-136257</v>
      </c>
      <c r="C25" s="5" t="n">
        <v>-231364</v>
      </c>
    </row>
    <row r="26" spans="1:3">
      <c r="A26" s="4" t="s">
        <v>144</v>
      </c>
      <c r="B26" s="5" t="n">
        <v>-21642</v>
      </c>
      <c r="C26" s="5" t="n">
        <v>-10631</v>
      </c>
    </row>
    <row r="27" spans="1:3">
      <c r="A27" s="4" t="s">
        <v>145</v>
      </c>
      <c r="B27" s="5" t="n">
        <v>-9705</v>
      </c>
      <c r="C27" s="5" t="n">
        <v>-15238</v>
      </c>
    </row>
    <row r="28" spans="1:3">
      <c r="A28" s="4" t="s">
        <v>146</v>
      </c>
      <c r="B28" s="5" t="n">
        <v>502311</v>
      </c>
      <c r="C28" s="5" t="n">
        <v>385593</v>
      </c>
    </row>
    <row r="29" spans="1:3">
      <c r="A29" s="3" t="s">
        <v>147</v>
      </c>
    </row>
    <row r="30" spans="1:3">
      <c r="A30" s="4" t="s">
        <v>148</v>
      </c>
      <c r="B30" s="5" t="n">
        <v>-151893</v>
      </c>
      <c r="C30" s="5" t="n">
        <v>-101606</v>
      </c>
    </row>
    <row r="31" spans="1:3">
      <c r="A31" s="4" t="s">
        <v>149</v>
      </c>
      <c r="B31" s="5" t="n">
        <v>-313560</v>
      </c>
      <c r="C31" s="5" t="n">
        <v>-36063</v>
      </c>
    </row>
    <row r="32" spans="1:3">
      <c r="A32" s="4" t="s">
        <v>150</v>
      </c>
      <c r="B32" s="5" t="n">
        <v>-31026</v>
      </c>
      <c r="C32" s="5" t="n">
        <v>-36659</v>
      </c>
    </row>
    <row r="33" spans="1:3">
      <c r="A33" s="4" t="s">
        <v>151</v>
      </c>
      <c r="B33" s="5" t="n">
        <v>53720</v>
      </c>
      <c r="C33" s="5" t="n">
        <v>39181</v>
      </c>
    </row>
    <row r="34" spans="1:3">
      <c r="A34" s="4" t="s">
        <v>152</v>
      </c>
      <c r="B34" s="5" t="n">
        <v>14174</v>
      </c>
    </row>
    <row r="35" spans="1:3">
      <c r="A35" s="4" t="s">
        <v>138</v>
      </c>
      <c r="B35" s="5" t="n">
        <v>-15931</v>
      </c>
      <c r="C35" s="5" t="n">
        <v>-12167</v>
      </c>
    </row>
    <row r="36" spans="1:3">
      <c r="A36" s="4" t="s">
        <v>139</v>
      </c>
      <c r="B36" s="5" t="n">
        <v>11402</v>
      </c>
      <c r="C36" s="5" t="n">
        <v>11959</v>
      </c>
    </row>
    <row r="37" spans="1:3">
      <c r="A37" s="4" t="s">
        <v>153</v>
      </c>
      <c r="B37" s="5" t="n">
        <v>-20860</v>
      </c>
      <c r="C37" s="5" t="n">
        <v>-17241</v>
      </c>
    </row>
    <row r="38" spans="1:3">
      <c r="A38" s="4" t="s">
        <v>154</v>
      </c>
      <c r="B38" s="5" t="n">
        <v>5432</v>
      </c>
      <c r="C38" s="5" t="n">
        <v>13659</v>
      </c>
    </row>
    <row r="39" spans="1:3">
      <c r="A39" s="4" t="s">
        <v>155</v>
      </c>
      <c r="B39" s="5" t="n">
        <v>-5557</v>
      </c>
      <c r="C39" s="5" t="n">
        <v>1156</v>
      </c>
    </row>
    <row r="40" spans="1:3">
      <c r="A40" s="4" t="s">
        <v>156</v>
      </c>
      <c r="B40" s="5" t="n">
        <v>-454099</v>
      </c>
      <c r="C40" s="5" t="n">
        <v>-137781</v>
      </c>
    </row>
    <row r="41" spans="1:3">
      <c r="A41" s="3" t="s">
        <v>157</v>
      </c>
    </row>
    <row r="42" spans="1:3">
      <c r="A42" s="4" t="s">
        <v>158</v>
      </c>
      <c r="B42" s="5" t="n">
        <v>550000</v>
      </c>
    </row>
    <row r="43" spans="1:3">
      <c r="A43" s="4" t="s">
        <v>159</v>
      </c>
      <c r="B43" s="5" t="n">
        <v>2913000</v>
      </c>
      <c r="C43" s="5" t="n">
        <v>911000</v>
      </c>
    </row>
    <row r="44" spans="1:3">
      <c r="A44" s="4" t="s">
        <v>160</v>
      </c>
      <c r="B44" s="5" t="n">
        <v>-2772000</v>
      </c>
      <c r="C44" s="5" t="n">
        <v>-911000</v>
      </c>
    </row>
    <row r="45" spans="1:3">
      <c r="A45" s="4" t="s">
        <v>161</v>
      </c>
      <c r="B45" s="5" t="n">
        <v>-820000</v>
      </c>
    </row>
    <row r="46" spans="1:3">
      <c r="A46" s="4" t="s">
        <v>162</v>
      </c>
      <c r="B46" s="5" t="n">
        <v>83</v>
      </c>
      <c r="C46" s="5" t="n">
        <v>79</v>
      </c>
    </row>
    <row r="47" spans="1:3">
      <c r="A47" s="4" t="s">
        <v>163</v>
      </c>
      <c r="B47" s="5" t="n">
        <v>-13028</v>
      </c>
      <c r="C47" s="5" t="n">
        <v>-1324</v>
      </c>
    </row>
    <row r="48" spans="1:3">
      <c r="A48" s="4" t="s">
        <v>164</v>
      </c>
      <c r="B48" s="5" t="n">
        <v>3156</v>
      </c>
      <c r="C48" s="5" t="n">
        <v>3341</v>
      </c>
    </row>
    <row r="49" spans="1:3">
      <c r="A49" s="4" t="s">
        <v>165</v>
      </c>
      <c r="B49" s="5" t="n">
        <v>-2991</v>
      </c>
      <c r="C49" s="5" t="n">
        <v>-10777</v>
      </c>
    </row>
    <row r="50" spans="1:3">
      <c r="A50" s="4" t="s">
        <v>166</v>
      </c>
      <c r="B50" s="5" t="n">
        <v>-14970</v>
      </c>
      <c r="C50" s="5" t="n">
        <v>-23331</v>
      </c>
    </row>
    <row r="51" spans="1:3">
      <c r="A51" s="4" t="s">
        <v>167</v>
      </c>
      <c r="B51" s="5" t="n">
        <v>-26295</v>
      </c>
    </row>
    <row r="52" spans="1:3">
      <c r="A52" s="4" t="s">
        <v>168</v>
      </c>
      <c r="B52" s="5" t="n">
        <v>-27696</v>
      </c>
      <c r="C52" s="5" t="n">
        <v>-29549</v>
      </c>
    </row>
    <row r="53" spans="1:3">
      <c r="A53" s="4" t="s">
        <v>169</v>
      </c>
      <c r="B53" s="5" t="n">
        <v>9558</v>
      </c>
      <c r="C53" s="5" t="n">
        <v>3410</v>
      </c>
    </row>
    <row r="54" spans="1:3">
      <c r="A54" s="4" t="s">
        <v>170</v>
      </c>
      <c r="B54" s="5" t="n">
        <v>-11382</v>
      </c>
      <c r="C54" s="5" t="n">
        <v>-6643</v>
      </c>
    </row>
    <row r="55" spans="1:3">
      <c r="A55" s="4" t="s">
        <v>171</v>
      </c>
      <c r="B55" s="5" t="n">
        <v>-915</v>
      </c>
      <c r="C55" s="5" t="n">
        <v>-2694</v>
      </c>
    </row>
    <row r="56" spans="1:3">
      <c r="A56" s="4" t="s">
        <v>172</v>
      </c>
      <c r="B56" s="5" t="n">
        <v>-213480</v>
      </c>
      <c r="C56" s="5" t="n">
        <v>-67488</v>
      </c>
    </row>
    <row r="57" spans="1:3">
      <c r="A57" s="4" t="s">
        <v>173</v>
      </c>
      <c r="B57" s="5" t="n">
        <v>-31613</v>
      </c>
      <c r="C57" s="5" t="n">
        <v>28663</v>
      </c>
    </row>
    <row r="58" spans="1:3">
      <c r="A58" s="4" t="s">
        <v>174</v>
      </c>
      <c r="B58" s="5" t="n">
        <v>-196881</v>
      </c>
      <c r="C58" s="5" t="n">
        <v>208987</v>
      </c>
    </row>
    <row r="59" spans="1:3">
      <c r="A59" s="4" t="s">
        <v>175</v>
      </c>
      <c r="B59" s="5" t="n">
        <v>824819</v>
      </c>
      <c r="C59" s="5" t="n">
        <v>831412</v>
      </c>
    </row>
    <row r="60" spans="1:3">
      <c r="A60" s="4" t="s">
        <v>176</v>
      </c>
      <c r="B60" s="5" t="n">
        <v>627938</v>
      </c>
      <c r="C60" s="5" t="n">
        <v>1040399</v>
      </c>
    </row>
    <row r="61" spans="1:3">
      <c r="A61" s="3" t="s">
        <v>177</v>
      </c>
    </row>
    <row r="62" spans="1:3">
      <c r="A62" s="4" t="s">
        <v>178</v>
      </c>
      <c r="B62" s="5" t="n">
        <v>95822</v>
      </c>
      <c r="C62" s="5" t="n">
        <v>111826</v>
      </c>
    </row>
    <row r="63" spans="1:3">
      <c r="A63" s="4" t="s">
        <v>179</v>
      </c>
      <c r="B63" s="7" t="n">
        <v>235305</v>
      </c>
      <c r="C63" s="7" t="n">
        <v>204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84</v>
      </c>
      <c r="D1" s="2" t="s">
        <v>1</v>
      </c>
    </row>
    <row r="2" spans="1:5">
      <c r="B2" s="2" t="s">
        <v>2</v>
      </c>
      <c r="C2" s="2" t="s">
        <v>85</v>
      </c>
      <c r="D2" s="2" t="s">
        <v>2</v>
      </c>
      <c r="E2" s="2" t="s">
        <v>85</v>
      </c>
    </row>
    <row r="3" spans="1:5">
      <c r="A3" s="4" t="s">
        <v>573</v>
      </c>
    </row>
    <row r="4" spans="1:5">
      <c r="A4" s="3" t="s">
        <v>574</v>
      </c>
    </row>
    <row r="5" spans="1:5">
      <c r="A5" s="4" t="s">
        <v>575</v>
      </c>
      <c r="B5" s="5" t="n">
        <v>34470</v>
      </c>
      <c r="C5" s="5" t="n">
        <v>384775</v>
      </c>
      <c r="D5" s="5" t="n">
        <v>28922</v>
      </c>
      <c r="E5" s="5" t="n">
        <v>11415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4</v>
      </c>
      <c r="D1" s="2" t="s">
        <v>1</v>
      </c>
    </row>
    <row r="2" spans="1:5">
      <c r="B2" s="2" t="s">
        <v>2</v>
      </c>
      <c r="C2" s="2" t="s">
        <v>85</v>
      </c>
      <c r="D2" s="2" t="s">
        <v>2</v>
      </c>
      <c r="E2" s="2" t="s">
        <v>85</v>
      </c>
    </row>
    <row r="3" spans="1:5">
      <c r="A3" s="3" t="s">
        <v>577</v>
      </c>
    </row>
    <row r="4" spans="1:5">
      <c r="A4" s="4" t="s">
        <v>578</v>
      </c>
      <c r="B4" s="7" t="n">
        <v>5092208</v>
      </c>
      <c r="C4" s="7" t="n">
        <v>4493760</v>
      </c>
      <c r="D4" s="7" t="n">
        <v>14572398</v>
      </c>
      <c r="E4" s="7" t="n">
        <v>12735501</v>
      </c>
    </row>
    <row r="5" spans="1:5">
      <c r="A5" s="4" t="s">
        <v>578</v>
      </c>
      <c r="B5" s="5" t="n">
        <v>5260954</v>
      </c>
      <c r="C5" s="5" t="n">
        <v>4638596</v>
      </c>
      <c r="D5" s="5" t="n">
        <v>15046340</v>
      </c>
      <c r="E5" s="5" t="n">
        <v>13129133</v>
      </c>
    </row>
    <row r="6" spans="1:5">
      <c r="A6" s="4" t="s">
        <v>579</v>
      </c>
    </row>
    <row r="7" spans="1:5">
      <c r="A7" s="3" t="s">
        <v>577</v>
      </c>
    </row>
    <row r="8" spans="1:5">
      <c r="A8" s="4" t="s">
        <v>578</v>
      </c>
      <c r="B8" s="5" t="n">
        <v>3214780</v>
      </c>
      <c r="C8" s="5" t="n">
        <v>2792236</v>
      </c>
      <c r="D8" s="5" t="n">
        <v>9352426</v>
      </c>
      <c r="E8" s="5" t="n">
        <v>8034995</v>
      </c>
    </row>
    <row r="9" spans="1:5">
      <c r="A9" s="4" t="s">
        <v>580</v>
      </c>
    </row>
    <row r="10" spans="1:5">
      <c r="A10" s="3" t="s">
        <v>577</v>
      </c>
    </row>
    <row r="11" spans="1:5">
      <c r="A11" s="4" t="s">
        <v>578</v>
      </c>
      <c r="B11" s="5" t="n">
        <v>823041</v>
      </c>
      <c r="C11" s="5" t="n">
        <v>700799</v>
      </c>
      <c r="D11" s="5" t="n">
        <v>2139507</v>
      </c>
      <c r="E11" s="5" t="n">
        <v>1850193</v>
      </c>
    </row>
    <row r="12" spans="1:5">
      <c r="A12" s="4" t="s">
        <v>581</v>
      </c>
    </row>
    <row r="13" spans="1:5">
      <c r="A13" s="3" t="s">
        <v>577</v>
      </c>
    </row>
    <row r="14" spans="1:5">
      <c r="A14" s="4" t="s">
        <v>578</v>
      </c>
      <c r="B14" s="5" t="n">
        <v>472640</v>
      </c>
      <c r="C14" s="5" t="n">
        <v>455341</v>
      </c>
      <c r="D14" s="5" t="n">
        <v>1314808</v>
      </c>
      <c r="E14" s="5" t="n">
        <v>1243368</v>
      </c>
    </row>
    <row r="15" spans="1:5">
      <c r="A15" s="4" t="s">
        <v>582</v>
      </c>
    </row>
    <row r="16" spans="1:5">
      <c r="A16" s="3" t="s">
        <v>577</v>
      </c>
    </row>
    <row r="17" spans="1:5">
      <c r="A17" s="4" t="s">
        <v>578</v>
      </c>
      <c r="B17" s="5" t="n">
        <v>303470</v>
      </c>
      <c r="C17" s="5" t="n">
        <v>288520</v>
      </c>
      <c r="D17" s="5" t="n">
        <v>911715</v>
      </c>
      <c r="E17" s="5" t="n">
        <v>841269</v>
      </c>
    </row>
    <row r="18" spans="1:5">
      <c r="A18" s="4" t="s">
        <v>583</v>
      </c>
    </row>
    <row r="19" spans="1:5">
      <c r="A19" s="3" t="s">
        <v>577</v>
      </c>
    </row>
    <row r="20" spans="1:5">
      <c r="A20" s="4" t="s">
        <v>578</v>
      </c>
      <c r="B20" s="5" t="n">
        <v>134539</v>
      </c>
      <c r="C20" s="5" t="n">
        <v>126986</v>
      </c>
      <c r="D20" s="5" t="n">
        <v>399124</v>
      </c>
      <c r="E20" s="5" t="n">
        <v>373209</v>
      </c>
    </row>
    <row r="21" spans="1:5">
      <c r="A21" s="4" t="s">
        <v>584</v>
      </c>
    </row>
    <row r="22" spans="1:5">
      <c r="A22" s="3" t="s">
        <v>577</v>
      </c>
    </row>
    <row r="23" spans="1:5">
      <c r="A23" s="4" t="s">
        <v>578</v>
      </c>
      <c r="B23" s="5" t="n">
        <v>29639</v>
      </c>
      <c r="C23" s="5" t="n">
        <v>24811</v>
      </c>
      <c r="D23" s="5" t="n">
        <v>81387</v>
      </c>
      <c r="E23" s="5" t="n">
        <v>79771</v>
      </c>
    </row>
    <row r="24" spans="1:5">
      <c r="A24" s="4" t="s">
        <v>578</v>
      </c>
      <c r="B24" s="5" t="n">
        <v>102148</v>
      </c>
      <c r="C24" s="5" t="n">
        <v>83607</v>
      </c>
      <c r="D24" s="5" t="n">
        <v>277508</v>
      </c>
      <c r="E24" s="5" t="n">
        <v>217881</v>
      </c>
    </row>
    <row r="25" spans="1:5">
      <c r="A25" s="4" t="s">
        <v>585</v>
      </c>
    </row>
    <row r="26" spans="1:5">
      <c r="A26" s="3" t="s">
        <v>577</v>
      </c>
    </row>
    <row r="27" spans="1:5">
      <c r="A27" s="4" t="s">
        <v>578</v>
      </c>
      <c r="B27" s="5" t="n">
        <v>93061</v>
      </c>
      <c r="C27" s="5" t="n">
        <v>92122</v>
      </c>
      <c r="D27" s="5" t="n">
        <v>315698</v>
      </c>
      <c r="E27" s="5" t="n">
        <v>274451</v>
      </c>
    </row>
    <row r="28" spans="1:5">
      <c r="A28" s="4" t="s">
        <v>486</v>
      </c>
    </row>
    <row r="29" spans="1:5">
      <c r="A29" s="3" t="s">
        <v>577</v>
      </c>
    </row>
    <row r="30" spans="1:5">
      <c r="A30" s="4" t="s">
        <v>578</v>
      </c>
      <c r="B30" s="5" t="n">
        <v>21038</v>
      </c>
      <c r="C30" s="5" t="n">
        <v>12945</v>
      </c>
      <c r="D30" s="5" t="n">
        <v>57733</v>
      </c>
      <c r="E30" s="5" t="n">
        <v>38245</v>
      </c>
    </row>
    <row r="31" spans="1:5">
      <c r="A31" s="4" t="s">
        <v>586</v>
      </c>
    </row>
    <row r="32" spans="1:5">
      <c r="A32" s="3" t="s">
        <v>577</v>
      </c>
    </row>
    <row r="33" spans="1:5">
      <c r="A33" s="4" t="s">
        <v>578</v>
      </c>
      <c r="B33" s="5" t="n">
        <v>46466</v>
      </c>
      <c r="C33" s="5" t="n">
        <v>38336</v>
      </c>
      <c r="D33" s="5" t="n">
        <v>132188</v>
      </c>
      <c r="E33" s="5" t="n">
        <v>114618</v>
      </c>
    </row>
    <row r="34" spans="1:5">
      <c r="A34" s="4" t="s">
        <v>587</v>
      </c>
    </row>
    <row r="35" spans="1:5">
      <c r="A35" s="3" t="s">
        <v>577</v>
      </c>
    </row>
    <row r="36" spans="1:5">
      <c r="A36" s="4" t="s">
        <v>578</v>
      </c>
      <c r="B36" s="5" t="n">
        <v>20132</v>
      </c>
      <c r="C36" s="5" t="n">
        <v>22893</v>
      </c>
      <c r="D36" s="5" t="n">
        <v>64246</v>
      </c>
      <c r="E36" s="5" t="n">
        <v>61133</v>
      </c>
    </row>
    <row r="37" spans="1:5">
      <c r="A37" s="4" t="s">
        <v>588</v>
      </c>
    </row>
    <row r="38" spans="1:5">
      <c r="A38" s="3" t="s">
        <v>577</v>
      </c>
    </row>
    <row r="39" spans="1:5">
      <c r="A39" s="4" t="s">
        <v>578</v>
      </c>
      <c r="B39" s="5" t="n">
        <v>168746</v>
      </c>
      <c r="C39" s="5" t="n">
        <v>144836</v>
      </c>
      <c r="D39" s="5" t="n">
        <v>473942</v>
      </c>
      <c r="E39" s="5" t="n">
        <v>393632</v>
      </c>
    </row>
    <row r="40" spans="1:5">
      <c r="A40" s="4" t="s">
        <v>589</v>
      </c>
    </row>
    <row r="41" spans="1:5">
      <c r="A41" s="3" t="s">
        <v>577</v>
      </c>
    </row>
    <row r="42" spans="1:5">
      <c r="A42" s="4" t="s">
        <v>578</v>
      </c>
      <c r="B42" s="5" t="n">
        <v>3122648</v>
      </c>
      <c r="C42" s="5" t="n">
        <v>2805814</v>
      </c>
      <c r="D42" s="5" t="n">
        <v>8833049</v>
      </c>
      <c r="E42" s="5" t="n">
        <v>8042863</v>
      </c>
    </row>
    <row r="43" spans="1:5">
      <c r="A43" s="4" t="s">
        <v>578</v>
      </c>
      <c r="B43" s="5" t="n">
        <v>3280722</v>
      </c>
      <c r="C43" s="5" t="n">
        <v>2939632</v>
      </c>
      <c r="D43" s="5" t="n">
        <v>9271373</v>
      </c>
      <c r="E43" s="5" t="n">
        <v>8405761</v>
      </c>
    </row>
    <row r="44" spans="1:5">
      <c r="A44" s="4" t="s">
        <v>590</v>
      </c>
    </row>
    <row r="45" spans="1:5">
      <c r="A45" s="3" t="s">
        <v>577</v>
      </c>
    </row>
    <row r="46" spans="1:5">
      <c r="A46" s="4" t="s">
        <v>578</v>
      </c>
      <c r="B46" s="5" t="n">
        <v>1964677</v>
      </c>
      <c r="C46" s="5" t="n">
        <v>1764103</v>
      </c>
      <c r="D46" s="5" t="n">
        <v>5682409</v>
      </c>
      <c r="E46" s="5" t="n">
        <v>5170579</v>
      </c>
    </row>
    <row r="47" spans="1:5">
      <c r="A47" s="4" t="s">
        <v>591</v>
      </c>
    </row>
    <row r="48" spans="1:5">
      <c r="A48" s="3" t="s">
        <v>577</v>
      </c>
    </row>
    <row r="49" spans="1:5">
      <c r="A49" s="4" t="s">
        <v>578</v>
      </c>
      <c r="B49" s="5" t="n">
        <v>598384</v>
      </c>
      <c r="C49" s="5" t="n">
        <v>506366</v>
      </c>
      <c r="D49" s="5" t="n">
        <v>1535242</v>
      </c>
      <c r="E49" s="5" t="n">
        <v>1350439</v>
      </c>
    </row>
    <row r="50" spans="1:5">
      <c r="A50" s="4" t="s">
        <v>592</v>
      </c>
    </row>
    <row r="51" spans="1:5">
      <c r="A51" s="3" t="s">
        <v>577</v>
      </c>
    </row>
    <row r="52" spans="1:5">
      <c r="A52" s="4" t="s">
        <v>578</v>
      </c>
      <c r="B52" s="5" t="n">
        <v>294884</v>
      </c>
      <c r="C52" s="5" t="n">
        <v>290168</v>
      </c>
      <c r="D52" s="5" t="n">
        <v>832195</v>
      </c>
      <c r="E52" s="5" t="n">
        <v>785674</v>
      </c>
    </row>
    <row r="53" spans="1:5">
      <c r="A53" s="4" t="s">
        <v>593</v>
      </c>
    </row>
    <row r="54" spans="1:5">
      <c r="A54" s="3" t="s">
        <v>577</v>
      </c>
    </row>
    <row r="55" spans="1:5">
      <c r="A55" s="4" t="s">
        <v>578</v>
      </c>
      <c r="B55" s="5" t="n">
        <v>171824</v>
      </c>
      <c r="C55" s="5" t="n">
        <v>162670</v>
      </c>
      <c r="D55" s="5" t="n">
        <v>517995</v>
      </c>
      <c r="E55" s="5" t="n">
        <v>485183</v>
      </c>
    </row>
    <row r="56" spans="1:5">
      <c r="A56" s="4" t="s">
        <v>594</v>
      </c>
    </row>
    <row r="57" spans="1:5">
      <c r="A57" s="3" t="s">
        <v>577</v>
      </c>
    </row>
    <row r="58" spans="1:5">
      <c r="A58" s="4" t="s">
        <v>578</v>
      </c>
      <c r="B58" s="5" t="n">
        <v>64585</v>
      </c>
      <c r="C58" s="5" t="n">
        <v>59009</v>
      </c>
      <c r="D58" s="5" t="n">
        <v>187997</v>
      </c>
      <c r="E58" s="5" t="n">
        <v>177789</v>
      </c>
    </row>
    <row r="59" spans="1:5">
      <c r="A59" s="4" t="s">
        <v>595</v>
      </c>
    </row>
    <row r="60" spans="1:5">
      <c r="A60" s="3" t="s">
        <v>577</v>
      </c>
    </row>
    <row r="61" spans="1:5">
      <c r="A61" s="4" t="s">
        <v>578</v>
      </c>
      <c r="B61" s="5" t="n">
        <v>28294</v>
      </c>
      <c r="C61" s="5" t="n">
        <v>23498</v>
      </c>
      <c r="D61" s="5" t="n">
        <v>77211</v>
      </c>
      <c r="E61" s="5" t="n">
        <v>73199</v>
      </c>
    </row>
    <row r="62" spans="1:5">
      <c r="A62" s="4" t="s">
        <v>578</v>
      </c>
      <c r="B62" s="5" t="n">
        <v>102148</v>
      </c>
      <c r="C62" s="5" t="n">
        <v>83607</v>
      </c>
      <c r="D62" s="5" t="n">
        <v>277508</v>
      </c>
      <c r="E62" s="5" t="n">
        <v>217881</v>
      </c>
    </row>
    <row r="63" spans="1:5">
      <c r="A63" s="4" t="s">
        <v>596</v>
      </c>
    </row>
    <row r="64" spans="1:5">
      <c r="A64" s="3" t="s">
        <v>577</v>
      </c>
    </row>
    <row r="65" spans="1:5">
      <c r="A65" s="4" t="s">
        <v>578</v>
      </c>
      <c r="B65" s="5" t="n">
        <v>43893</v>
      </c>
      <c r="C65" s="5" t="n">
        <v>36021</v>
      </c>
      <c r="D65" s="5" t="n">
        <v>124746</v>
      </c>
      <c r="E65" s="5" t="n">
        <v>106745</v>
      </c>
    </row>
    <row r="66" spans="1:5">
      <c r="A66" s="4" t="s">
        <v>597</v>
      </c>
    </row>
    <row r="67" spans="1:5">
      <c r="A67" s="3" t="s">
        <v>577</v>
      </c>
    </row>
    <row r="68" spans="1:5">
      <c r="A68" s="4" t="s">
        <v>578</v>
      </c>
      <c r="B68" s="5" t="n">
        <v>12033</v>
      </c>
      <c r="C68" s="5" t="n">
        <v>14190</v>
      </c>
      <c r="D68" s="5" t="n">
        <v>36070</v>
      </c>
      <c r="E68" s="5" t="n">
        <v>38272</v>
      </c>
    </row>
    <row r="69" spans="1:5">
      <c r="A69" s="4" t="s">
        <v>598</v>
      </c>
    </row>
    <row r="70" spans="1:5">
      <c r="A70" s="3" t="s">
        <v>577</v>
      </c>
    </row>
    <row r="71" spans="1:5">
      <c r="A71" s="4" t="s">
        <v>578</v>
      </c>
      <c r="B71" s="5" t="n">
        <v>158074</v>
      </c>
      <c r="C71" s="5" t="n">
        <v>133818</v>
      </c>
      <c r="D71" s="5" t="n">
        <v>438324</v>
      </c>
      <c r="E71" s="5" t="n">
        <v>362898</v>
      </c>
    </row>
    <row r="72" spans="1:5">
      <c r="A72" s="4" t="s">
        <v>599</v>
      </c>
    </row>
    <row r="73" spans="1:5">
      <c r="A73" s="3" t="s">
        <v>577</v>
      </c>
    </row>
    <row r="74" spans="1:5">
      <c r="A74" s="4" t="s">
        <v>578</v>
      </c>
      <c r="B74" s="5" t="n">
        <v>1323456</v>
      </c>
      <c r="C74" s="5" t="n">
        <v>1079617</v>
      </c>
      <c r="D74" s="5" t="n">
        <v>3801416</v>
      </c>
      <c r="E74" s="5" t="n">
        <v>2985095</v>
      </c>
    </row>
    <row r="75" spans="1:5">
      <c r="A75" s="4" t="s">
        <v>578</v>
      </c>
      <c r="B75" s="5" t="n">
        <v>1331436</v>
      </c>
      <c r="C75" s="5" t="n">
        <v>1088699</v>
      </c>
      <c r="D75" s="5" t="n">
        <v>3828142</v>
      </c>
      <c r="E75" s="5" t="n">
        <v>3009350</v>
      </c>
    </row>
    <row r="76" spans="1:5">
      <c r="A76" s="4" t="s">
        <v>600</v>
      </c>
    </row>
    <row r="77" spans="1:5">
      <c r="A77" s="3" t="s">
        <v>577</v>
      </c>
    </row>
    <row r="78" spans="1:5">
      <c r="A78" s="4" t="s">
        <v>578</v>
      </c>
      <c r="B78" s="5" t="n">
        <v>993268</v>
      </c>
      <c r="C78" s="5" t="n">
        <v>787466</v>
      </c>
      <c r="D78" s="5" t="n">
        <v>2882350</v>
      </c>
      <c r="E78" s="5" t="n">
        <v>2181050</v>
      </c>
    </row>
    <row r="79" spans="1:5">
      <c r="A79" s="4" t="s">
        <v>601</v>
      </c>
    </row>
    <row r="80" spans="1:5">
      <c r="A80" s="3" t="s">
        <v>577</v>
      </c>
    </row>
    <row r="81" spans="1:5">
      <c r="A81" s="4" t="s">
        <v>578</v>
      </c>
      <c r="B81" s="5" t="n">
        <v>123339</v>
      </c>
      <c r="C81" s="5" t="n">
        <v>105368</v>
      </c>
      <c r="D81" s="5" t="n">
        <v>330223</v>
      </c>
      <c r="E81" s="5" t="n">
        <v>268375</v>
      </c>
    </row>
    <row r="82" spans="1:5">
      <c r="A82" s="4" t="s">
        <v>602</v>
      </c>
    </row>
    <row r="83" spans="1:5">
      <c r="A83" s="3" t="s">
        <v>577</v>
      </c>
    </row>
    <row r="84" spans="1:5">
      <c r="A84" s="4" t="s">
        <v>578</v>
      </c>
      <c r="B84" s="5" t="n">
        <v>103664</v>
      </c>
      <c r="C84" s="5" t="n">
        <v>83937</v>
      </c>
      <c r="D84" s="5" t="n">
        <v>279985</v>
      </c>
      <c r="E84" s="5" t="n">
        <v>245292</v>
      </c>
    </row>
    <row r="85" spans="1:5">
      <c r="A85" s="4" t="s">
        <v>603</v>
      </c>
    </row>
    <row r="86" spans="1:5">
      <c r="A86" s="3" t="s">
        <v>577</v>
      </c>
    </row>
    <row r="87" spans="1:5">
      <c r="A87" s="4" t="s">
        <v>578</v>
      </c>
      <c r="B87" s="5" t="n">
        <v>59459</v>
      </c>
      <c r="C87" s="5" t="n">
        <v>62606</v>
      </c>
      <c r="D87" s="5" t="n">
        <v>178376</v>
      </c>
      <c r="E87" s="5" t="n">
        <v>176595</v>
      </c>
    </row>
    <row r="88" spans="1:5">
      <c r="A88" s="4" t="s">
        <v>604</v>
      </c>
    </row>
    <row r="89" spans="1:5">
      <c r="A89" s="3" t="s">
        <v>577</v>
      </c>
    </row>
    <row r="90" spans="1:5">
      <c r="A90" s="4" t="s">
        <v>578</v>
      </c>
      <c r="B90" s="5" t="n">
        <v>43210</v>
      </c>
      <c r="C90" s="5" t="n">
        <v>39462</v>
      </c>
      <c r="D90" s="5" t="n">
        <v>127529</v>
      </c>
      <c r="E90" s="5" t="n">
        <v>109200</v>
      </c>
    </row>
    <row r="91" spans="1:5">
      <c r="A91" s="4" t="s">
        <v>605</v>
      </c>
    </row>
    <row r="92" spans="1:5">
      <c r="A92" s="3" t="s">
        <v>577</v>
      </c>
    </row>
    <row r="93" spans="1:5">
      <c r="A93" s="4" t="s">
        <v>578</v>
      </c>
      <c r="B93" s="5" t="n">
        <v>516</v>
      </c>
      <c r="C93" s="5" t="n">
        <v>778</v>
      </c>
      <c r="D93" s="5" t="n">
        <v>2953</v>
      </c>
      <c r="E93" s="5" t="n">
        <v>4583</v>
      </c>
    </row>
    <row r="94" spans="1:5">
      <c r="A94" s="4" t="s">
        <v>606</v>
      </c>
    </row>
    <row r="95" spans="1:5">
      <c r="A95" s="3" t="s">
        <v>577</v>
      </c>
    </row>
    <row r="96" spans="1:5">
      <c r="A96" s="4" t="s">
        <v>578</v>
      </c>
      <c r="B96" s="5" t="n">
        <v>2387</v>
      </c>
      <c r="C96" s="5" t="n">
        <v>2315</v>
      </c>
      <c r="D96" s="5" t="n">
        <v>7035</v>
      </c>
      <c r="E96" s="5" t="n">
        <v>7873</v>
      </c>
    </row>
    <row r="97" spans="1:5">
      <c r="A97" s="4" t="s">
        <v>607</v>
      </c>
    </row>
    <row r="98" spans="1:5">
      <c r="A98" s="3" t="s">
        <v>577</v>
      </c>
    </row>
    <row r="99" spans="1:5">
      <c r="A99" s="4" t="s">
        <v>578</v>
      </c>
      <c r="B99" s="5" t="n">
        <v>5593</v>
      </c>
      <c r="C99" s="5" t="n">
        <v>6767</v>
      </c>
      <c r="D99" s="5" t="n">
        <v>19691</v>
      </c>
      <c r="E99" s="5" t="n">
        <v>16382</v>
      </c>
    </row>
    <row r="100" spans="1:5">
      <c r="A100" s="4" t="s">
        <v>608</v>
      </c>
    </row>
    <row r="101" spans="1:5">
      <c r="A101" s="3" t="s">
        <v>577</v>
      </c>
    </row>
    <row r="102" spans="1:5">
      <c r="A102" s="4" t="s">
        <v>578</v>
      </c>
      <c r="B102" s="5" t="n">
        <v>7980</v>
      </c>
      <c r="C102" s="5" t="n">
        <v>9082</v>
      </c>
      <c r="D102" s="5" t="n">
        <v>26726</v>
      </c>
      <c r="E102" s="5" t="n">
        <v>24255</v>
      </c>
    </row>
    <row r="103" spans="1:5">
      <c r="A103" s="4" t="s">
        <v>609</v>
      </c>
    </row>
    <row r="104" spans="1:5">
      <c r="A104" s="3" t="s">
        <v>577</v>
      </c>
    </row>
    <row r="105" spans="1:5">
      <c r="A105" s="4" t="s">
        <v>578</v>
      </c>
      <c r="B105" s="5" t="n">
        <v>527290</v>
      </c>
      <c r="C105" s="5" t="n">
        <v>500096</v>
      </c>
      <c r="D105" s="5" t="n">
        <v>1554749</v>
      </c>
      <c r="E105" s="5" t="n">
        <v>1385798</v>
      </c>
    </row>
    <row r="106" spans="1:5">
      <c r="A106" s="4" t="s">
        <v>578</v>
      </c>
      <c r="B106" s="5" t="n">
        <v>529982</v>
      </c>
      <c r="C106" s="5" t="n">
        <v>502032</v>
      </c>
      <c r="D106" s="5" t="n">
        <v>1563641</v>
      </c>
      <c r="E106" s="5" t="n">
        <v>1392277</v>
      </c>
    </row>
    <row r="107" spans="1:5">
      <c r="A107" s="4" t="s">
        <v>610</v>
      </c>
    </row>
    <row r="108" spans="1:5">
      <c r="A108" s="3" t="s">
        <v>577</v>
      </c>
    </row>
    <row r="109" spans="1:5">
      <c r="A109" s="4" t="s">
        <v>578</v>
      </c>
      <c r="B109" s="5" t="n">
        <v>256835</v>
      </c>
      <c r="C109" s="5" t="n">
        <v>240667</v>
      </c>
      <c r="D109" s="5" t="n">
        <v>787667</v>
      </c>
      <c r="E109" s="5" t="n">
        <v>683366</v>
      </c>
    </row>
    <row r="110" spans="1:5">
      <c r="A110" s="4" t="s">
        <v>611</v>
      </c>
    </row>
    <row r="111" spans="1:5">
      <c r="A111" s="3" t="s">
        <v>577</v>
      </c>
    </row>
    <row r="112" spans="1:5">
      <c r="A112" s="4" t="s">
        <v>578</v>
      </c>
      <c r="B112" s="5" t="n">
        <v>99416</v>
      </c>
      <c r="C112" s="5" t="n">
        <v>88506</v>
      </c>
      <c r="D112" s="5" t="n">
        <v>271181</v>
      </c>
      <c r="E112" s="5" t="n">
        <v>230640</v>
      </c>
    </row>
    <row r="113" spans="1:5">
      <c r="A113" s="4" t="s">
        <v>612</v>
      </c>
    </row>
    <row r="114" spans="1:5">
      <c r="A114" s="3" t="s">
        <v>577</v>
      </c>
    </row>
    <row r="115" spans="1:5">
      <c r="A115" s="4" t="s">
        <v>578</v>
      </c>
      <c r="B115" s="5" t="n">
        <v>73997</v>
      </c>
      <c r="C115" s="5" t="n">
        <v>80966</v>
      </c>
      <c r="D115" s="5" t="n">
        <v>202115</v>
      </c>
      <c r="E115" s="5" t="n">
        <v>211437</v>
      </c>
    </row>
    <row r="116" spans="1:5">
      <c r="A116" s="4" t="s">
        <v>613</v>
      </c>
    </row>
    <row r="117" spans="1:5">
      <c r="A117" s="3" t="s">
        <v>577</v>
      </c>
    </row>
    <row r="118" spans="1:5">
      <c r="A118" s="4" t="s">
        <v>578</v>
      </c>
      <c r="B118" s="5" t="n">
        <v>69469</v>
      </c>
      <c r="C118" s="5" t="n">
        <v>60907</v>
      </c>
      <c r="D118" s="5" t="n">
        <v>208965</v>
      </c>
      <c r="E118" s="5" t="n">
        <v>172146</v>
      </c>
    </row>
    <row r="119" spans="1:5">
      <c r="A119" s="4" t="s">
        <v>614</v>
      </c>
    </row>
    <row r="120" spans="1:5">
      <c r="A120" s="3" t="s">
        <v>577</v>
      </c>
    </row>
    <row r="121" spans="1:5">
      <c r="A121" s="4" t="s">
        <v>578</v>
      </c>
      <c r="B121" s="5" t="n">
        <v>26744</v>
      </c>
      <c r="C121" s="5" t="n">
        <v>28515</v>
      </c>
      <c r="D121" s="5" t="n">
        <v>83598</v>
      </c>
      <c r="E121" s="5" t="n">
        <v>86220</v>
      </c>
    </row>
    <row r="122" spans="1:5">
      <c r="A122" s="4" t="s">
        <v>615</v>
      </c>
    </row>
    <row r="123" spans="1:5">
      <c r="A123" s="3" t="s">
        <v>577</v>
      </c>
    </row>
    <row r="124" spans="1:5">
      <c r="A124" s="4" t="s">
        <v>578</v>
      </c>
      <c r="B124" s="5" t="n">
        <v>829</v>
      </c>
      <c r="C124" s="5" t="n">
        <v>535</v>
      </c>
      <c r="D124" s="5" t="n">
        <v>1223</v>
      </c>
      <c r="E124" s="5" t="n">
        <v>1989</v>
      </c>
    </row>
    <row r="125" spans="1:5">
      <c r="A125" s="4" t="s">
        <v>616</v>
      </c>
    </row>
    <row r="126" spans="1:5">
      <c r="A126" s="3" t="s">
        <v>577</v>
      </c>
    </row>
    <row r="127" spans="1:5">
      <c r="A127" s="4" t="s">
        <v>578</v>
      </c>
      <c r="B127" s="5" t="n">
        <v>186</v>
      </c>
      <c r="D127" s="5" t="n">
        <v>407</v>
      </c>
    </row>
    <row r="128" spans="1:5">
      <c r="A128" s="4" t="s">
        <v>617</v>
      </c>
    </row>
    <row r="129" spans="1:5">
      <c r="A129" s="3" t="s">
        <v>577</v>
      </c>
    </row>
    <row r="130" spans="1:5">
      <c r="A130" s="4" t="s">
        <v>578</v>
      </c>
      <c r="B130" s="5" t="n">
        <v>2506</v>
      </c>
      <c r="C130" s="5" t="n">
        <v>1936</v>
      </c>
      <c r="D130" s="5" t="n">
        <v>8485</v>
      </c>
      <c r="E130" s="5" t="n">
        <v>6479</v>
      </c>
    </row>
    <row r="131" spans="1:5">
      <c r="A131" s="4" t="s">
        <v>618</v>
      </c>
    </row>
    <row r="132" spans="1:5">
      <c r="A132" s="3" t="s">
        <v>577</v>
      </c>
    </row>
    <row r="133" spans="1:5">
      <c r="A133" s="4" t="s">
        <v>578</v>
      </c>
      <c r="B133" s="5" t="n">
        <v>2692</v>
      </c>
      <c r="C133" s="5" t="n">
        <v>1936</v>
      </c>
      <c r="D133" s="5" t="n">
        <v>8892</v>
      </c>
      <c r="E133" s="5" t="n">
        <v>6479</v>
      </c>
    </row>
    <row r="134" spans="1:5">
      <c r="A134" s="4" t="s">
        <v>483</v>
      </c>
    </row>
    <row r="135" spans="1:5">
      <c r="A135" s="3" t="s">
        <v>577</v>
      </c>
    </row>
    <row r="136" spans="1:5">
      <c r="A136" s="4" t="s">
        <v>578</v>
      </c>
      <c r="B136" s="5" t="n">
        <v>93061</v>
      </c>
      <c r="C136" s="5" t="n">
        <v>92122</v>
      </c>
      <c r="D136" s="5" t="n">
        <v>315698</v>
      </c>
      <c r="E136" s="5" t="n">
        <v>274451</v>
      </c>
    </row>
    <row r="137" spans="1:5">
      <c r="A137" s="4" t="s">
        <v>578</v>
      </c>
      <c r="B137" s="5" t="n">
        <v>93061</v>
      </c>
      <c r="C137" s="5" t="n">
        <v>92122</v>
      </c>
      <c r="D137" s="5" t="n">
        <v>315698</v>
      </c>
      <c r="E137" s="5" t="n">
        <v>274451</v>
      </c>
    </row>
    <row r="138" spans="1:5">
      <c r="A138" s="4" t="s">
        <v>619</v>
      </c>
    </row>
    <row r="139" spans="1:5">
      <c r="A139" s="3" t="s">
        <v>577</v>
      </c>
    </row>
    <row r="140" spans="1:5">
      <c r="A140" s="4" t="s">
        <v>578</v>
      </c>
      <c r="B140" s="5" t="n">
        <v>93061</v>
      </c>
      <c r="C140" s="5" t="n">
        <v>92122</v>
      </c>
      <c r="D140" s="5" t="n">
        <v>315698</v>
      </c>
      <c r="E140" s="5" t="n">
        <v>274451</v>
      </c>
    </row>
    <row r="141" spans="1:5">
      <c r="A141" s="4" t="s">
        <v>486</v>
      </c>
    </row>
    <row r="142" spans="1:5">
      <c r="A142" s="3" t="s">
        <v>577</v>
      </c>
    </row>
    <row r="143" spans="1:5">
      <c r="A143" s="4" t="s">
        <v>578</v>
      </c>
      <c r="B143" s="5" t="n">
        <v>25753</v>
      </c>
      <c r="C143" s="5" t="n">
        <v>16111</v>
      </c>
      <c r="D143" s="5" t="n">
        <v>67486</v>
      </c>
      <c r="E143" s="5" t="n">
        <v>47294</v>
      </c>
    </row>
    <row r="144" spans="1:5">
      <c r="A144" s="4" t="s">
        <v>578</v>
      </c>
      <c r="B144" s="5" t="n">
        <v>25753</v>
      </c>
      <c r="C144" s="5" t="n">
        <v>16111</v>
      </c>
      <c r="D144" s="5" t="n">
        <v>67486</v>
      </c>
      <c r="E144" s="5" t="n">
        <v>47294</v>
      </c>
    </row>
    <row r="145" spans="1:5">
      <c r="A145" s="4" t="s">
        <v>620</v>
      </c>
    </row>
    <row r="146" spans="1:5">
      <c r="A146" s="3" t="s">
        <v>577</v>
      </c>
    </row>
    <row r="147" spans="1:5">
      <c r="A147" s="4" t="s">
        <v>578</v>
      </c>
      <c r="B147" s="5" t="n">
        <v>1902</v>
      </c>
      <c r="C147" s="5" t="n">
        <v>559</v>
      </c>
      <c r="D147" s="5" t="n">
        <v>2861</v>
      </c>
      <c r="E147" s="5" t="n">
        <v>739</v>
      </c>
    </row>
    <row r="148" spans="1:5">
      <c r="A148" s="4" t="s">
        <v>621</v>
      </c>
    </row>
    <row r="149" spans="1:5">
      <c r="A149" s="3" t="s">
        <v>577</v>
      </c>
    </row>
    <row r="150" spans="1:5">
      <c r="A150" s="4" t="s">
        <v>578</v>
      </c>
      <c r="B150" s="5" t="n">
        <v>95</v>
      </c>
      <c r="C150" s="5" t="n">
        <v>270</v>
      </c>
      <c r="D150" s="5" t="n">
        <v>513</v>
      </c>
      <c r="E150" s="5" t="n">
        <v>965</v>
      </c>
    </row>
    <row r="151" spans="1:5">
      <c r="A151" s="4" t="s">
        <v>622</v>
      </c>
    </row>
    <row r="152" spans="1:5">
      <c r="A152" s="3" t="s">
        <v>577</v>
      </c>
    </row>
    <row r="153" spans="1:5">
      <c r="A153" s="4" t="s">
        <v>578</v>
      </c>
      <c r="B153" s="5" t="n">
        <v>2718</v>
      </c>
      <c r="C153" s="5" t="n">
        <v>2337</v>
      </c>
      <c r="D153" s="5" t="n">
        <v>6379</v>
      </c>
      <c r="E153" s="5" t="n">
        <v>7345</v>
      </c>
    </row>
    <row r="154" spans="1:5">
      <c r="A154" s="4" t="s">
        <v>623</v>
      </c>
    </row>
    <row r="155" spans="1:5">
      <c r="A155" s="3" t="s">
        <v>577</v>
      </c>
    </row>
    <row r="156" spans="1:5">
      <c r="A156" s="4" t="s">
        <v>578</v>
      </c>
      <c r="B156" s="7" t="n">
        <v>21038</v>
      </c>
      <c r="C156" s="7" t="n">
        <v>12945</v>
      </c>
      <c r="D156" s="7" t="n">
        <v>57733</v>
      </c>
      <c r="E156" s="7" t="n">
        <v>382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84</v>
      </c>
      <c r="D1" s="2" t="s">
        <v>1</v>
      </c>
    </row>
    <row r="2" spans="1:6">
      <c r="B2" s="2" t="s">
        <v>2</v>
      </c>
      <c r="C2" s="2" t="s">
        <v>85</v>
      </c>
      <c r="D2" s="2" t="s">
        <v>2</v>
      </c>
      <c r="E2" s="2" t="s">
        <v>85</v>
      </c>
      <c r="F2" s="2" t="s">
        <v>27</v>
      </c>
    </row>
    <row r="3" spans="1:6">
      <c r="A3" s="3" t="s">
        <v>230</v>
      </c>
    </row>
    <row r="4" spans="1:6">
      <c r="A4" s="4" t="s">
        <v>34</v>
      </c>
      <c r="B4" s="7" t="n">
        <v>220800000</v>
      </c>
      <c r="D4" s="7" t="n">
        <v>220800000</v>
      </c>
      <c r="F4" s="7" t="n">
        <v>330900000</v>
      </c>
    </row>
    <row r="5" spans="1:6">
      <c r="A5" s="4" t="s">
        <v>625</v>
      </c>
      <c r="B5" s="5" t="n">
        <v>159928000</v>
      </c>
      <c r="D5" s="5" t="n">
        <v>159928000</v>
      </c>
      <c r="F5" s="5" t="n">
        <v>273053000</v>
      </c>
    </row>
    <row r="6" spans="1:6">
      <c r="A6" s="4" t="s">
        <v>626</v>
      </c>
      <c r="D6" s="5" t="n">
        <v>-110100000</v>
      </c>
    </row>
    <row r="7" spans="1:6">
      <c r="A7" s="4" t="s">
        <v>49</v>
      </c>
      <c r="B7" s="5" t="n">
        <v>97300000</v>
      </c>
      <c r="D7" s="5" t="n">
        <v>97300000</v>
      </c>
      <c r="F7" s="5" t="n">
        <v>100600000</v>
      </c>
    </row>
    <row r="8" spans="1:6">
      <c r="A8" s="4" t="s">
        <v>627</v>
      </c>
      <c r="B8" s="5" t="n">
        <v>86771000</v>
      </c>
      <c r="D8" s="5" t="n">
        <v>86771000</v>
      </c>
      <c r="F8" s="7" t="n">
        <v>100615000</v>
      </c>
    </row>
    <row r="9" spans="1:6">
      <c r="A9" s="4" t="s">
        <v>628</v>
      </c>
      <c r="D9" s="5" t="n">
        <v>78100000</v>
      </c>
    </row>
    <row r="10" spans="1:6">
      <c r="A10" s="4" t="s">
        <v>629</v>
      </c>
      <c r="B10" s="5" t="n">
        <v>10500000</v>
      </c>
      <c r="C10" s="7" t="n">
        <v>6900000</v>
      </c>
      <c r="D10" s="5" t="n">
        <v>33500000</v>
      </c>
      <c r="E10" s="7" t="n">
        <v>21600000</v>
      </c>
    </row>
    <row r="11" spans="1:6">
      <c r="A11" s="4" t="s">
        <v>630</v>
      </c>
      <c r="B11" s="5" t="n">
        <v>5400000</v>
      </c>
      <c r="C11" s="5" t="n">
        <v>5200000</v>
      </c>
      <c r="D11" s="5" t="n">
        <v>17600000</v>
      </c>
      <c r="E11" s="5" t="n">
        <v>12400000</v>
      </c>
    </row>
    <row r="12" spans="1:6">
      <c r="A12" s="4" t="s">
        <v>631</v>
      </c>
      <c r="B12" s="7" t="n">
        <v>0</v>
      </c>
      <c r="C12" s="7" t="n">
        <v>0</v>
      </c>
      <c r="D12" s="7" t="n">
        <v>0</v>
      </c>
      <c r="E1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4</v>
      </c>
      <c r="D1" s="2" t="s">
        <v>1</v>
      </c>
    </row>
    <row r="2" spans="1:5">
      <c r="B2" s="2" t="s">
        <v>2</v>
      </c>
      <c r="C2" s="2" t="s">
        <v>85</v>
      </c>
      <c r="D2" s="2" t="s">
        <v>2</v>
      </c>
      <c r="E2" s="2" t="s">
        <v>85</v>
      </c>
    </row>
    <row r="3" spans="1:5">
      <c r="A3" s="3" t="s">
        <v>633</v>
      </c>
    </row>
    <row r="4" spans="1:5">
      <c r="A4" s="4" t="s">
        <v>87</v>
      </c>
      <c r="B4" s="7" t="n">
        <v>5260954</v>
      </c>
      <c r="C4" s="7" t="n">
        <v>4638596</v>
      </c>
      <c r="D4" s="7" t="n">
        <v>15046340</v>
      </c>
      <c r="E4" s="7" t="n">
        <v>13129133</v>
      </c>
    </row>
    <row r="5" spans="1:5">
      <c r="A5" s="4" t="s">
        <v>634</v>
      </c>
      <c r="B5" s="5" t="n">
        <v>463408</v>
      </c>
      <c r="C5" s="5" t="n">
        <v>415239</v>
      </c>
      <c r="D5" s="5" t="n">
        <v>1250522</v>
      </c>
      <c r="E5" s="5" t="n">
        <v>1147102</v>
      </c>
    </row>
    <row r="6" spans="1:5">
      <c r="A6" s="4" t="s">
        <v>589</v>
      </c>
    </row>
    <row r="7" spans="1:5">
      <c r="A7" s="3" t="s">
        <v>633</v>
      </c>
    </row>
    <row r="8" spans="1:5">
      <c r="A8" s="4" t="s">
        <v>87</v>
      </c>
      <c r="B8" s="5" t="n">
        <v>3280722</v>
      </c>
      <c r="C8" s="5" t="n">
        <v>2939632</v>
      </c>
      <c r="D8" s="5" t="n">
        <v>9271373</v>
      </c>
      <c r="E8" s="5" t="n">
        <v>8405761</v>
      </c>
    </row>
    <row r="9" spans="1:5">
      <c r="A9" s="4" t="s">
        <v>634</v>
      </c>
      <c r="B9" s="5" t="n">
        <v>255813</v>
      </c>
      <c r="C9" s="5" t="n">
        <v>239061</v>
      </c>
      <c r="D9" s="5" t="n">
        <v>740009</v>
      </c>
      <c r="E9" s="5" t="n">
        <v>697997</v>
      </c>
    </row>
    <row r="10" spans="1:5">
      <c r="A10" s="4" t="s">
        <v>599</v>
      </c>
    </row>
    <row r="11" spans="1:5">
      <c r="A11" s="3" t="s">
        <v>633</v>
      </c>
    </row>
    <row r="12" spans="1:5">
      <c r="A12" s="4" t="s">
        <v>87</v>
      </c>
      <c r="B12" s="5" t="n">
        <v>1331436</v>
      </c>
      <c r="C12" s="5" t="n">
        <v>1088699</v>
      </c>
      <c r="D12" s="5" t="n">
        <v>3828142</v>
      </c>
      <c r="E12" s="5" t="n">
        <v>3009350</v>
      </c>
    </row>
    <row r="13" spans="1:5">
      <c r="A13" s="4" t="s">
        <v>634</v>
      </c>
      <c r="B13" s="5" t="n">
        <v>78671</v>
      </c>
      <c r="C13" s="5" t="n">
        <v>72145</v>
      </c>
      <c r="D13" s="5" t="n">
        <v>182136</v>
      </c>
      <c r="E13" s="5" t="n">
        <v>177893</v>
      </c>
    </row>
    <row r="14" spans="1:5">
      <c r="A14" s="4" t="s">
        <v>609</v>
      </c>
    </row>
    <row r="15" spans="1:5">
      <c r="A15" s="3" t="s">
        <v>633</v>
      </c>
    </row>
    <row r="16" spans="1:5">
      <c r="A16" s="4" t="s">
        <v>87</v>
      </c>
      <c r="B16" s="5" t="n">
        <v>529982</v>
      </c>
      <c r="C16" s="5" t="n">
        <v>502032</v>
      </c>
      <c r="D16" s="5" t="n">
        <v>1563641</v>
      </c>
      <c r="E16" s="5" t="n">
        <v>1392277</v>
      </c>
    </row>
    <row r="17" spans="1:5">
      <c r="A17" s="4" t="s">
        <v>634</v>
      </c>
      <c r="B17" s="5" t="n">
        <v>41393</v>
      </c>
      <c r="C17" s="5" t="n">
        <v>43307</v>
      </c>
      <c r="D17" s="5" t="n">
        <v>118134</v>
      </c>
      <c r="E17" s="5" t="n">
        <v>111139</v>
      </c>
    </row>
    <row r="18" spans="1:5">
      <c r="A18" s="4" t="s">
        <v>483</v>
      </c>
    </row>
    <row r="19" spans="1:5">
      <c r="A19" s="3" t="s">
        <v>633</v>
      </c>
    </row>
    <row r="20" spans="1:5">
      <c r="A20" s="4" t="s">
        <v>87</v>
      </c>
      <c r="B20" s="5" t="n">
        <v>93061</v>
      </c>
      <c r="C20" s="5" t="n">
        <v>92122</v>
      </c>
      <c r="D20" s="5" t="n">
        <v>315698</v>
      </c>
      <c r="E20" s="5" t="n">
        <v>274451</v>
      </c>
    </row>
    <row r="21" spans="1:5">
      <c r="A21" s="4" t="s">
        <v>634</v>
      </c>
      <c r="B21" s="5" t="n">
        <v>10555</v>
      </c>
      <c r="C21" s="5" t="n">
        <v>23202</v>
      </c>
      <c r="D21" s="5" t="n">
        <v>56148</v>
      </c>
      <c r="E21" s="5" t="n">
        <v>72971</v>
      </c>
    </row>
    <row r="22" spans="1:5">
      <c r="A22" s="4" t="s">
        <v>486</v>
      </c>
    </row>
    <row r="23" spans="1:5">
      <c r="A23" s="3" t="s">
        <v>633</v>
      </c>
    </row>
    <row r="24" spans="1:5">
      <c r="A24" s="4" t="s">
        <v>87</v>
      </c>
      <c r="B24" s="5" t="n">
        <v>25753</v>
      </c>
      <c r="C24" s="5" t="n">
        <v>16111</v>
      </c>
      <c r="D24" s="5" t="n">
        <v>67486</v>
      </c>
      <c r="E24" s="5" t="n">
        <v>47294</v>
      </c>
    </row>
    <row r="25" spans="1:5">
      <c r="A25" s="4" t="s">
        <v>634</v>
      </c>
      <c r="B25" s="7" t="n">
        <v>76976</v>
      </c>
      <c r="C25" s="7" t="n">
        <v>37524</v>
      </c>
      <c r="D25" s="7" t="n">
        <v>154095</v>
      </c>
      <c r="E25" s="7" t="n">
        <v>871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84</v>
      </c>
      <c r="D1" s="2" t="s">
        <v>1</v>
      </c>
    </row>
    <row r="2" spans="1:5">
      <c r="B2" s="2" t="s">
        <v>2</v>
      </c>
      <c r="C2" s="2" t="s">
        <v>85</v>
      </c>
      <c r="D2" s="2" t="s">
        <v>2</v>
      </c>
      <c r="E2" s="2" t="s">
        <v>85</v>
      </c>
    </row>
    <row r="3" spans="1:5">
      <c r="A3" s="3" t="s">
        <v>233</v>
      </c>
    </row>
    <row r="4" spans="1:5">
      <c r="A4" s="4" t="s">
        <v>104</v>
      </c>
      <c r="B4" s="7" t="n">
        <v>290469</v>
      </c>
      <c r="C4" s="7" t="n">
        <v>199088</v>
      </c>
      <c r="D4" s="7" t="n">
        <v>669424</v>
      </c>
      <c r="E4" s="7" t="n">
        <v>537885</v>
      </c>
    </row>
    <row r="5" spans="1:5">
      <c r="A5" s="4" t="s">
        <v>91</v>
      </c>
      <c r="B5" s="5" t="n">
        <v>113484</v>
      </c>
      <c r="C5" s="5" t="n">
        <v>102591</v>
      </c>
      <c r="D5" s="5" t="n">
        <v>335048</v>
      </c>
      <c r="E5" s="5" t="n">
        <v>297014</v>
      </c>
    </row>
    <row r="6" spans="1:5">
      <c r="A6" s="4" t="s">
        <v>98</v>
      </c>
      <c r="B6" s="5" t="n">
        <v>26651</v>
      </c>
      <c r="C6" s="5" t="n">
        <v>34483</v>
      </c>
      <c r="D6" s="5" t="n">
        <v>82394</v>
      </c>
      <c r="E6" s="5" t="n">
        <v>103923</v>
      </c>
    </row>
    <row r="7" spans="1:5">
      <c r="A7" s="4" t="s">
        <v>99</v>
      </c>
      <c r="D7" s="5" t="n">
        <v>27982</v>
      </c>
    </row>
    <row r="8" spans="1:5">
      <c r="A8" s="4" t="s">
        <v>101</v>
      </c>
      <c r="B8" s="5" t="n">
        <v>94963</v>
      </c>
      <c r="C8" s="5" t="n">
        <v>77072</v>
      </c>
      <c r="D8" s="5" t="n">
        <v>211446</v>
      </c>
      <c r="E8" s="5" t="n">
        <v>200778</v>
      </c>
    </row>
    <row r="9" spans="1:5">
      <c r="A9" s="4" t="s">
        <v>97</v>
      </c>
      <c r="B9" s="5" t="n">
        <v>1231</v>
      </c>
      <c r="C9" s="5" t="n">
        <v>3129</v>
      </c>
      <c r="D9" s="5" t="n">
        <v>6341</v>
      </c>
      <c r="E9" s="5" t="n">
        <v>6967</v>
      </c>
    </row>
    <row r="10" spans="1:5">
      <c r="A10" s="4" t="s">
        <v>636</v>
      </c>
      <c r="B10" s="5" t="n">
        <v>524336</v>
      </c>
      <c r="C10" s="5" t="n">
        <v>410105</v>
      </c>
      <c r="D10" s="5" t="n">
        <v>1319953</v>
      </c>
      <c r="E10" s="5" t="n">
        <v>1132633</v>
      </c>
    </row>
    <row r="11" spans="1:5">
      <c r="A11" s="4" t="s">
        <v>637</v>
      </c>
      <c r="B11" s="5" t="n">
        <v>-92624</v>
      </c>
      <c r="D11" s="5" t="n">
        <v>-92624</v>
      </c>
    </row>
    <row r="12" spans="1:5">
      <c r="A12" s="4" t="s">
        <v>638</v>
      </c>
      <c r="B12" s="5" t="n">
        <v>12768</v>
      </c>
      <c r="D12" s="5" t="n">
        <v>12768</v>
      </c>
    </row>
    <row r="13" spans="1:5">
      <c r="A13" s="4" t="s">
        <v>639</v>
      </c>
      <c r="B13" s="5" t="n">
        <v>8868</v>
      </c>
      <c r="D13" s="5" t="n">
        <v>8868</v>
      </c>
    </row>
    <row r="14" spans="1:5">
      <c r="A14" s="4" t="s">
        <v>640</v>
      </c>
      <c r="B14" s="5" t="n">
        <v>6100</v>
      </c>
      <c r="D14" s="5" t="n">
        <v>6100</v>
      </c>
      <c r="E14" s="5" t="n">
        <v>27351</v>
      </c>
    </row>
    <row r="15" spans="1:5">
      <c r="A15" s="4" t="s">
        <v>641</v>
      </c>
      <c r="B15" s="5" t="n">
        <v>3960</v>
      </c>
      <c r="C15" s="5" t="n">
        <v>5134</v>
      </c>
      <c r="D15" s="5" t="n">
        <v>-4543</v>
      </c>
      <c r="E15" s="5" t="n">
        <v>-12882</v>
      </c>
    </row>
    <row r="16" spans="1:5">
      <c r="A16" s="4" t="s">
        <v>634</v>
      </c>
      <c r="B16" s="7" t="n">
        <v>463408</v>
      </c>
      <c r="C16" s="7" t="n">
        <v>415239</v>
      </c>
      <c r="D16" s="7" t="n">
        <v>1250522</v>
      </c>
      <c r="E16" s="7" t="n">
        <v>11471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2</v>
      </c>
      <c r="B1" s="2" t="s">
        <v>84</v>
      </c>
      <c r="D1" s="2" t="s">
        <v>1</v>
      </c>
    </row>
    <row r="2" spans="1:5">
      <c r="B2" s="2" t="s">
        <v>2</v>
      </c>
      <c r="C2" s="2" t="s">
        <v>85</v>
      </c>
      <c r="D2" s="2" t="s">
        <v>2</v>
      </c>
      <c r="E2" s="2" t="s">
        <v>85</v>
      </c>
    </row>
    <row r="3" spans="1:5">
      <c r="A3" s="3" t="s">
        <v>643</v>
      </c>
    </row>
    <row r="4" spans="1:5">
      <c r="A4" s="4" t="s">
        <v>87</v>
      </c>
      <c r="B4" s="7" t="n">
        <v>5260954</v>
      </c>
      <c r="C4" s="7" t="n">
        <v>4638596</v>
      </c>
      <c r="D4" s="7" t="n">
        <v>15046340</v>
      </c>
      <c r="E4" s="7" t="n">
        <v>13129133</v>
      </c>
    </row>
    <row r="5" spans="1:5">
      <c r="A5" s="4" t="s">
        <v>644</v>
      </c>
    </row>
    <row r="6" spans="1:5">
      <c r="A6" s="3" t="s">
        <v>643</v>
      </c>
    </row>
    <row r="7" spans="1:5">
      <c r="A7" s="4" t="s">
        <v>87</v>
      </c>
      <c r="B7" s="5" t="n">
        <v>3063616</v>
      </c>
      <c r="C7" s="5" t="n">
        <v>2699197</v>
      </c>
      <c r="D7" s="5" t="n">
        <v>8646018</v>
      </c>
      <c r="E7" s="5" t="n">
        <v>7816048</v>
      </c>
    </row>
    <row r="8" spans="1:5">
      <c r="A8" s="4" t="s">
        <v>645</v>
      </c>
    </row>
    <row r="9" spans="1:5">
      <c r="A9" s="3" t="s">
        <v>643</v>
      </c>
    </row>
    <row r="10" spans="1:5">
      <c r="A10" s="4" t="s">
        <v>87</v>
      </c>
      <c r="B10" s="5" t="n">
        <v>638018</v>
      </c>
      <c r="C10" s="5" t="n">
        <v>561356</v>
      </c>
      <c r="D10" s="5" t="n">
        <v>1852799</v>
      </c>
      <c r="E10" s="5" t="n">
        <v>1552499</v>
      </c>
    </row>
    <row r="11" spans="1:5">
      <c r="A11" s="4" t="s">
        <v>646</v>
      </c>
    </row>
    <row r="12" spans="1:5">
      <c r="A12" s="3" t="s">
        <v>643</v>
      </c>
    </row>
    <row r="13" spans="1:5">
      <c r="A13" s="4" t="s">
        <v>87</v>
      </c>
      <c r="B13" s="7" t="n">
        <v>1559320</v>
      </c>
      <c r="C13" s="7" t="n">
        <v>1378043</v>
      </c>
      <c r="D13" s="7" t="n">
        <v>4547523</v>
      </c>
      <c r="E13" s="7" t="n">
        <v>37605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47</v>
      </c>
      <c r="B1" s="2" t="s">
        <v>648</v>
      </c>
    </row>
    <row r="2" spans="1:2">
      <c r="A2" s="4" t="s">
        <v>649</v>
      </c>
    </row>
    <row r="3" spans="1:2">
      <c r="A3" s="3" t="s">
        <v>633</v>
      </c>
    </row>
    <row r="4" spans="1:2">
      <c r="A4" s="4" t="s">
        <v>650</v>
      </c>
      <c r="B4"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7</v>
      </c>
    </row>
    <row r="2" spans="1:3">
      <c r="A2" s="3" t="s">
        <v>652</v>
      </c>
    </row>
    <row r="3" spans="1:3">
      <c r="A3" s="4" t="s">
        <v>29</v>
      </c>
      <c r="B3" s="7" t="n">
        <v>550468</v>
      </c>
      <c r="C3" s="7" t="n">
        <v>751774</v>
      </c>
    </row>
    <row r="4" spans="1:3">
      <c r="A4" s="4" t="s">
        <v>30</v>
      </c>
      <c r="B4" s="5" t="n">
        <v>77470</v>
      </c>
      <c r="C4" s="5" t="n">
        <v>73045</v>
      </c>
    </row>
    <row r="5" spans="1:3">
      <c r="A5" s="4" t="s">
        <v>351</v>
      </c>
      <c r="B5" s="5" t="n">
        <v>3410744</v>
      </c>
      <c r="C5" s="5" t="n">
        <v>3112289</v>
      </c>
    </row>
    <row r="6" spans="1:3">
      <c r="A6" s="4" t="s">
        <v>32</v>
      </c>
      <c r="B6" s="5" t="n">
        <v>1598021</v>
      </c>
      <c r="C6" s="5" t="n">
        <v>928038</v>
      </c>
    </row>
    <row r="7" spans="1:3">
      <c r="A7" s="4" t="s">
        <v>33</v>
      </c>
      <c r="B7" s="5" t="n">
        <v>258341</v>
      </c>
      <c r="C7" s="5" t="n">
        <v>215336</v>
      </c>
    </row>
    <row r="8" spans="1:3">
      <c r="A8" s="4" t="s">
        <v>34</v>
      </c>
      <c r="B8" s="5" t="n">
        <v>159928</v>
      </c>
      <c r="C8" s="5" t="n">
        <v>273053</v>
      </c>
    </row>
    <row r="9" spans="1:3">
      <c r="A9" s="4" t="s">
        <v>35</v>
      </c>
      <c r="B9" s="5" t="n">
        <v>54694</v>
      </c>
      <c r="C9" s="5" t="n">
        <v>49628</v>
      </c>
    </row>
    <row r="10" spans="1:3">
      <c r="A10" s="4" t="s">
        <v>36</v>
      </c>
      <c r="B10" s="5" t="n">
        <v>268648</v>
      </c>
      <c r="C10" s="5" t="n">
        <v>227421</v>
      </c>
    </row>
    <row r="11" spans="1:3">
      <c r="A11" s="4" t="s">
        <v>37</v>
      </c>
      <c r="B11" s="5" t="n">
        <v>6378314</v>
      </c>
      <c r="C11" s="5" t="n">
        <v>5630584</v>
      </c>
    </row>
    <row r="12" spans="1:3">
      <c r="A12" s="4" t="s">
        <v>38</v>
      </c>
      <c r="B12" s="5" t="n">
        <v>702428</v>
      </c>
      <c r="C12" s="5" t="n">
        <v>617739</v>
      </c>
    </row>
    <row r="13" spans="1:3">
      <c r="A13" s="4" t="s">
        <v>39</v>
      </c>
      <c r="B13" s="5" t="n">
        <v>3643143</v>
      </c>
      <c r="C13" s="5" t="n">
        <v>3254740</v>
      </c>
    </row>
    <row r="14" spans="1:3">
      <c r="A14" s="4" t="s">
        <v>653</v>
      </c>
      <c r="B14" s="5" t="n">
        <v>1403424</v>
      </c>
      <c r="C14" s="5" t="n">
        <v>1399112</v>
      </c>
    </row>
    <row r="15" spans="1:3">
      <c r="A15" s="4" t="s">
        <v>41</v>
      </c>
      <c r="B15" s="5" t="n">
        <v>195322</v>
      </c>
      <c r="C15" s="5" t="n">
        <v>238001</v>
      </c>
    </row>
    <row r="16" spans="1:3">
      <c r="A16" s="4" t="s">
        <v>42</v>
      </c>
      <c r="B16" s="5" t="n">
        <v>79494</v>
      </c>
      <c r="C16" s="5" t="n">
        <v>98746</v>
      </c>
    </row>
    <row r="17" spans="1:3">
      <c r="A17" s="4" t="s">
        <v>43</v>
      </c>
      <c r="B17" s="5" t="n">
        <v>574991</v>
      </c>
      <c r="C17" s="5" t="n">
        <v>479474</v>
      </c>
    </row>
    <row r="18" spans="1:3">
      <c r="A18" s="4" t="s">
        <v>44</v>
      </c>
      <c r="B18" s="5" t="n">
        <v>12977116</v>
      </c>
      <c r="C18" s="5" t="n">
        <v>11718396</v>
      </c>
    </row>
    <row r="19" spans="1:3">
      <c r="A19" s="4" t="s">
        <v>46</v>
      </c>
      <c r="B19" s="5" t="n">
        <v>1674183</v>
      </c>
      <c r="C19" s="5" t="n">
        <v>1573672</v>
      </c>
    </row>
    <row r="20" spans="1:3">
      <c r="A20" s="4" t="s">
        <v>47</v>
      </c>
      <c r="B20" s="5" t="n">
        <v>1054578</v>
      </c>
      <c r="C20" s="5" t="n">
        <v>904434</v>
      </c>
    </row>
    <row r="21" spans="1:3">
      <c r="A21" s="4" t="s">
        <v>48</v>
      </c>
      <c r="B21" s="5" t="n">
        <v>843184</v>
      </c>
      <c r="C21" s="5" t="n">
        <v>1078345</v>
      </c>
    </row>
    <row r="22" spans="1:3">
      <c r="A22" s="4" t="s">
        <v>49</v>
      </c>
      <c r="B22" s="5" t="n">
        <v>86771</v>
      </c>
      <c r="C22" s="5" t="n">
        <v>100615</v>
      </c>
    </row>
    <row r="23" spans="1:3">
      <c r="A23" s="4" t="s">
        <v>50</v>
      </c>
      <c r="B23" s="5" t="n">
        <v>15371</v>
      </c>
      <c r="C23" s="5" t="n">
        <v>70634</v>
      </c>
    </row>
    <row r="24" spans="1:3">
      <c r="A24" s="4" t="s">
        <v>52</v>
      </c>
      <c r="B24" s="5" t="n">
        <v>1579740</v>
      </c>
      <c r="C24" s="5" t="n">
        <v>910766</v>
      </c>
    </row>
    <row r="25" spans="1:3">
      <c r="A25" s="4" t="s">
        <v>53</v>
      </c>
      <c r="B25" s="5" t="n">
        <v>141000</v>
      </c>
    </row>
    <row r="26" spans="1:3">
      <c r="A26" s="4" t="s">
        <v>54</v>
      </c>
      <c r="B26" s="5" t="n">
        <v>16</v>
      </c>
      <c r="C26" s="5" t="n">
        <v>16</v>
      </c>
    </row>
    <row r="27" spans="1:3">
      <c r="A27" s="4" t="s">
        <v>55</v>
      </c>
      <c r="B27" s="5" t="n">
        <v>1720756</v>
      </c>
      <c r="C27" s="5" t="n">
        <v>910782</v>
      </c>
    </row>
    <row r="28" spans="1:3">
      <c r="A28" s="4" t="s">
        <v>56</v>
      </c>
      <c r="B28" s="5" t="n">
        <v>3988</v>
      </c>
      <c r="C28" s="5" t="n">
        <v>8</v>
      </c>
    </row>
    <row r="29" spans="1:3">
      <c r="A29" s="4" t="s">
        <v>57</v>
      </c>
      <c r="B29" s="5" t="n">
        <v>86950</v>
      </c>
      <c r="C29" s="5" t="n">
        <v>74454</v>
      </c>
    </row>
    <row r="30" spans="1:3">
      <c r="A30" s="4" t="s">
        <v>58</v>
      </c>
      <c r="B30" s="5" t="n">
        <v>5485781</v>
      </c>
      <c r="C30" s="5" t="n">
        <v>4712944</v>
      </c>
    </row>
    <row r="31" spans="1:3">
      <c r="A31" s="4" t="s">
        <v>654</v>
      </c>
      <c r="B31" s="5" t="n">
        <v>1760003</v>
      </c>
      <c r="C31" s="5" t="n">
        <v>1999603</v>
      </c>
    </row>
    <row r="32" spans="1:3">
      <c r="A32" s="4" t="s">
        <v>655</v>
      </c>
      <c r="B32" s="5" t="n">
        <v>1760003</v>
      </c>
      <c r="C32" s="5" t="n">
        <v>1999603</v>
      </c>
    </row>
    <row r="33" spans="1:3">
      <c r="A33" s="4" t="s">
        <v>60</v>
      </c>
      <c r="B33" s="5" t="n">
        <v>187613</v>
      </c>
      <c r="C33" s="5" t="n">
        <v>147218</v>
      </c>
    </row>
    <row r="34" spans="1:3">
      <c r="A34" s="4" t="s">
        <v>61</v>
      </c>
      <c r="B34" s="5" t="n">
        <v>139115</v>
      </c>
      <c r="C34" s="5" t="n">
        <v>140792</v>
      </c>
    </row>
    <row r="35" spans="1:3">
      <c r="A35" s="4" t="s">
        <v>62</v>
      </c>
      <c r="B35" s="5" t="n">
        <v>632213</v>
      </c>
      <c r="C35" s="5" t="n">
        <v>543225</v>
      </c>
    </row>
    <row r="36" spans="1:3">
      <c r="A36" s="4" t="s">
        <v>63</v>
      </c>
      <c r="B36" s="5" t="n">
        <v>8204725</v>
      </c>
      <c r="C36" s="5" t="n">
        <v>7543782</v>
      </c>
    </row>
    <row r="37" spans="1:3">
      <c r="A37" s="4" t="s">
        <v>64</v>
      </c>
      <c r="B37" s="4" t="s">
        <v>65</v>
      </c>
      <c r="C37" s="4" t="s">
        <v>65</v>
      </c>
    </row>
    <row r="38" spans="1:3">
      <c r="A38" s="4" t="s">
        <v>323</v>
      </c>
      <c r="B38" s="5" t="n">
        <v>4712956</v>
      </c>
      <c r="C38" s="5" t="n">
        <v>4114496</v>
      </c>
    </row>
    <row r="39" spans="1:3">
      <c r="A39" s="4" t="s">
        <v>72</v>
      </c>
      <c r="B39" s="5" t="n">
        <v>59435</v>
      </c>
      <c r="C39" s="5" t="n">
        <v>60118</v>
      </c>
    </row>
    <row r="40" spans="1:3">
      <c r="A40" s="4" t="s">
        <v>73</v>
      </c>
      <c r="B40" s="5" t="n">
        <v>4772391</v>
      </c>
      <c r="C40" s="5" t="n">
        <v>4174614</v>
      </c>
    </row>
    <row r="41" spans="1:3">
      <c r="A41" s="4" t="s">
        <v>74</v>
      </c>
      <c r="B41" s="5" t="n">
        <v>12977116</v>
      </c>
      <c r="C41" s="5" t="n">
        <v>11718396</v>
      </c>
    </row>
    <row r="42" spans="1:3">
      <c r="A42" s="4" t="s">
        <v>656</v>
      </c>
    </row>
    <row r="43" spans="1:3">
      <c r="A43" s="3" t="s">
        <v>652</v>
      </c>
    </row>
    <row r="44" spans="1:3">
      <c r="A44" s="4" t="s">
        <v>35</v>
      </c>
      <c r="B44" s="5" t="n">
        <v>-7148</v>
      </c>
      <c r="C44" s="5" t="n">
        <v>-2162</v>
      </c>
    </row>
    <row r="45" spans="1:3">
      <c r="A45" s="4" t="s">
        <v>37</v>
      </c>
      <c r="B45" s="5" t="n">
        <v>-7148</v>
      </c>
      <c r="C45" s="5" t="n">
        <v>-2162</v>
      </c>
    </row>
    <row r="46" spans="1:3">
      <c r="A46" s="4" t="s">
        <v>657</v>
      </c>
      <c r="B46" s="5" t="n">
        <v>-15036932</v>
      </c>
      <c r="C46" s="5" t="n">
        <v>-13548193</v>
      </c>
    </row>
    <row r="47" spans="1:3">
      <c r="A47" s="4" t="s">
        <v>658</v>
      </c>
      <c r="B47" s="5" t="n">
        <v>-3417509</v>
      </c>
      <c r="C47" s="5" t="n">
        <v>-3321330</v>
      </c>
    </row>
    <row r="48" spans="1:3">
      <c r="A48" s="4" t="s">
        <v>42</v>
      </c>
      <c r="B48" s="5" t="n">
        <v>-5300</v>
      </c>
      <c r="C48" s="5" t="n">
        <v>-5300</v>
      </c>
    </row>
    <row r="49" spans="1:3">
      <c r="A49" s="4" t="s">
        <v>44</v>
      </c>
      <c r="B49" s="5" t="n">
        <v>-18466889</v>
      </c>
      <c r="C49" s="5" t="n">
        <v>-16876985</v>
      </c>
    </row>
    <row r="50" spans="1:3">
      <c r="A50" s="4" t="s">
        <v>50</v>
      </c>
      <c r="B50" s="5" t="n">
        <v>-7148</v>
      </c>
      <c r="C50" s="5" t="n">
        <v>-2162</v>
      </c>
    </row>
    <row r="51" spans="1:3">
      <c r="A51" s="4" t="s">
        <v>58</v>
      </c>
      <c r="B51" s="5" t="n">
        <v>-7148</v>
      </c>
      <c r="C51" s="5" t="n">
        <v>-2162</v>
      </c>
    </row>
    <row r="52" spans="1:3">
      <c r="A52" s="4" t="s">
        <v>659</v>
      </c>
      <c r="B52" s="5" t="n">
        <v>-3417509</v>
      </c>
      <c r="C52" s="5" t="n">
        <v>-3321330</v>
      </c>
    </row>
    <row r="53" spans="1:3">
      <c r="A53" s="4" t="s">
        <v>655</v>
      </c>
      <c r="B53" s="5" t="n">
        <v>-3417509</v>
      </c>
      <c r="C53" s="5" t="n">
        <v>-3321330</v>
      </c>
    </row>
    <row r="54" spans="1:3">
      <c r="A54" s="4" t="s">
        <v>60</v>
      </c>
      <c r="B54" s="5" t="n">
        <v>-5300</v>
      </c>
      <c r="C54" s="5" t="n">
        <v>-5300</v>
      </c>
    </row>
    <row r="55" spans="1:3">
      <c r="A55" s="4" t="s">
        <v>63</v>
      </c>
      <c r="B55" s="5" t="n">
        <v>-3429957</v>
      </c>
      <c r="C55" s="5" t="n">
        <v>-3328792</v>
      </c>
    </row>
    <row r="56" spans="1:3">
      <c r="A56" s="4" t="s">
        <v>64</v>
      </c>
      <c r="B56" s="4" t="s">
        <v>65</v>
      </c>
      <c r="C56" s="4" t="s">
        <v>65</v>
      </c>
    </row>
    <row r="57" spans="1:3">
      <c r="A57" s="4" t="s">
        <v>323</v>
      </c>
      <c r="B57" s="5" t="n">
        <v>-15036932</v>
      </c>
      <c r="C57" s="5" t="n">
        <v>-13548193</v>
      </c>
    </row>
    <row r="58" spans="1:3">
      <c r="A58" s="4" t="s">
        <v>73</v>
      </c>
      <c r="B58" s="5" t="n">
        <v>-15036932</v>
      </c>
      <c r="C58" s="5" t="n">
        <v>-13548193</v>
      </c>
    </row>
    <row r="59" spans="1:3">
      <c r="A59" s="4" t="s">
        <v>74</v>
      </c>
      <c r="B59" s="5" t="n">
        <v>-18466889</v>
      </c>
      <c r="C59" s="5" t="n">
        <v>-16876985</v>
      </c>
    </row>
    <row r="60" spans="1:3">
      <c r="A60" s="4" t="s">
        <v>660</v>
      </c>
    </row>
    <row r="61" spans="1:3">
      <c r="A61" s="3" t="s">
        <v>652</v>
      </c>
    </row>
    <row r="62" spans="1:3">
      <c r="A62" s="4" t="s">
        <v>29</v>
      </c>
      <c r="B62" s="5" t="n">
        <v>7</v>
      </c>
      <c r="C62" s="5" t="n">
        <v>7</v>
      </c>
    </row>
    <row r="63" spans="1:3">
      <c r="A63" s="4" t="s">
        <v>35</v>
      </c>
      <c r="B63" s="5" t="n">
        <v>5291</v>
      </c>
      <c r="C63" s="5" t="n">
        <v>2162</v>
      </c>
    </row>
    <row r="64" spans="1:3">
      <c r="A64" s="4" t="s">
        <v>37</v>
      </c>
      <c r="B64" s="5" t="n">
        <v>5298</v>
      </c>
      <c r="C64" s="5" t="n">
        <v>2169</v>
      </c>
    </row>
    <row r="65" spans="1:3">
      <c r="A65" s="4" t="s">
        <v>657</v>
      </c>
      <c r="B65" s="5" t="n">
        <v>6290974</v>
      </c>
      <c r="C65" s="5" t="n">
        <v>5551781</v>
      </c>
    </row>
    <row r="66" spans="1:3">
      <c r="A66" s="4" t="s">
        <v>44</v>
      </c>
      <c r="B66" s="5" t="n">
        <v>6296272</v>
      </c>
      <c r="C66" s="5" t="n">
        <v>5553950</v>
      </c>
    </row>
    <row r="67" spans="1:3">
      <c r="A67" s="4" t="s">
        <v>659</v>
      </c>
      <c r="B67" s="5" t="n">
        <v>1583316</v>
      </c>
      <c r="C67" s="5" t="n">
        <v>1439454</v>
      </c>
    </row>
    <row r="68" spans="1:3">
      <c r="A68" s="4" t="s">
        <v>655</v>
      </c>
      <c r="B68" s="5" t="n">
        <v>1583316</v>
      </c>
      <c r="C68" s="5" t="n">
        <v>1439454</v>
      </c>
    </row>
    <row r="69" spans="1:3">
      <c r="A69" s="4" t="s">
        <v>63</v>
      </c>
      <c r="B69" s="5" t="n">
        <v>1583316</v>
      </c>
      <c r="C69" s="5" t="n">
        <v>1439454</v>
      </c>
    </row>
    <row r="70" spans="1:3">
      <c r="A70" s="4" t="s">
        <v>64</v>
      </c>
      <c r="B70" s="4" t="s">
        <v>65</v>
      </c>
      <c r="C70" s="4" t="s">
        <v>65</v>
      </c>
    </row>
    <row r="71" spans="1:3">
      <c r="A71" s="4" t="s">
        <v>323</v>
      </c>
      <c r="B71" s="5" t="n">
        <v>4712956</v>
      </c>
      <c r="C71" s="5" t="n">
        <v>4114496</v>
      </c>
    </row>
    <row r="72" spans="1:3">
      <c r="A72" s="4" t="s">
        <v>73</v>
      </c>
      <c r="B72" s="5" t="n">
        <v>4712956</v>
      </c>
      <c r="C72" s="5" t="n">
        <v>4114496</v>
      </c>
    </row>
    <row r="73" spans="1:3">
      <c r="A73" s="4" t="s">
        <v>74</v>
      </c>
      <c r="B73" s="5" t="n">
        <v>6296272</v>
      </c>
      <c r="C73" s="5" t="n">
        <v>5553950</v>
      </c>
    </row>
    <row r="74" spans="1:3">
      <c r="A74" s="4" t="s">
        <v>661</v>
      </c>
    </row>
    <row r="75" spans="1:3">
      <c r="A75" s="3" t="s">
        <v>652</v>
      </c>
    </row>
    <row r="76" spans="1:3">
      <c r="A76" s="4" t="s">
        <v>29</v>
      </c>
      <c r="B76" s="5" t="n">
        <v>6242</v>
      </c>
      <c r="C76" s="5" t="n">
        <v>15604</v>
      </c>
    </row>
    <row r="77" spans="1:3">
      <c r="A77" s="4" t="s">
        <v>351</v>
      </c>
      <c r="B77" s="5" t="n">
        <v>7</v>
      </c>
    </row>
    <row r="78" spans="1:3">
      <c r="A78" s="4" t="s">
        <v>35</v>
      </c>
      <c r="B78" s="5" t="n">
        <v>1856</v>
      </c>
    </row>
    <row r="79" spans="1:3">
      <c r="A79" s="4" t="s">
        <v>37</v>
      </c>
      <c r="B79" s="5" t="n">
        <v>8105</v>
      </c>
      <c r="C79" s="5" t="n">
        <v>15604</v>
      </c>
    </row>
    <row r="80" spans="1:3">
      <c r="A80" s="4" t="s">
        <v>657</v>
      </c>
      <c r="B80" s="5" t="n">
        <v>5552972</v>
      </c>
      <c r="C80" s="5" t="n">
        <v>4930109</v>
      </c>
    </row>
    <row r="81" spans="1:3">
      <c r="A81" s="4" t="s">
        <v>658</v>
      </c>
      <c r="B81" s="5" t="n">
        <v>2618536</v>
      </c>
      <c r="C81" s="5" t="n">
        <v>2621330</v>
      </c>
    </row>
    <row r="82" spans="1:3">
      <c r="A82" s="4" t="s">
        <v>43</v>
      </c>
      <c r="B82" s="5" t="n">
        <v>19448</v>
      </c>
      <c r="C82" s="5" t="n">
        <v>22810</v>
      </c>
    </row>
    <row r="83" spans="1:3">
      <c r="A83" s="4" t="s">
        <v>44</v>
      </c>
      <c r="B83" s="5" t="n">
        <v>8199061</v>
      </c>
      <c r="C83" s="5" t="n">
        <v>7589853</v>
      </c>
    </row>
    <row r="84" spans="1:3">
      <c r="A84" s="4" t="s">
        <v>46</v>
      </c>
      <c r="B84" s="5" t="n">
        <v>5837</v>
      </c>
      <c r="C84" s="5" t="n">
        <v>29708</v>
      </c>
    </row>
    <row r="85" spans="1:3">
      <c r="A85" s="4" t="s">
        <v>47</v>
      </c>
      <c r="B85" s="5" t="n">
        <v>626</v>
      </c>
      <c r="C85" s="5" t="n">
        <v>626</v>
      </c>
    </row>
    <row r="86" spans="1:3">
      <c r="A86" s="4" t="s">
        <v>50</v>
      </c>
      <c r="C86" s="5" t="n">
        <v>3314</v>
      </c>
    </row>
    <row r="87" spans="1:3">
      <c r="A87" s="4" t="s">
        <v>53</v>
      </c>
      <c r="B87" s="5" t="n">
        <v>141000</v>
      </c>
    </row>
    <row r="88" spans="1:3">
      <c r="A88" s="4" t="s">
        <v>55</v>
      </c>
      <c r="B88" s="5" t="n">
        <v>141000</v>
      </c>
    </row>
    <row r="89" spans="1:3">
      <c r="A89" s="4" t="s">
        <v>57</v>
      </c>
      <c r="C89" s="5" t="n">
        <v>55</v>
      </c>
    </row>
    <row r="90" spans="1:3">
      <c r="A90" s="4" t="s">
        <v>58</v>
      </c>
      <c r="B90" s="5" t="n">
        <v>147463</v>
      </c>
      <c r="C90" s="5" t="n">
        <v>33703</v>
      </c>
    </row>
    <row r="91" spans="1:3">
      <c r="A91" s="4" t="s">
        <v>654</v>
      </c>
      <c r="B91" s="5" t="n">
        <v>1759254</v>
      </c>
      <c r="C91" s="5" t="n">
        <v>1999603</v>
      </c>
    </row>
    <row r="92" spans="1:3">
      <c r="A92" s="4" t="s">
        <v>655</v>
      </c>
      <c r="B92" s="5" t="n">
        <v>1759254</v>
      </c>
      <c r="C92" s="5" t="n">
        <v>1999603</v>
      </c>
    </row>
    <row r="93" spans="1:3">
      <c r="A93" s="4" t="s">
        <v>62</v>
      </c>
      <c r="B93" s="5" t="n">
        <v>1370</v>
      </c>
      <c r="C93" s="5" t="n">
        <v>4766</v>
      </c>
    </row>
    <row r="94" spans="1:3">
      <c r="A94" s="4" t="s">
        <v>63</v>
      </c>
      <c r="B94" s="5" t="n">
        <v>1908087</v>
      </c>
      <c r="C94" s="5" t="n">
        <v>2038072</v>
      </c>
    </row>
    <row r="95" spans="1:3">
      <c r="A95" s="4" t="s">
        <v>64</v>
      </c>
      <c r="B95" s="4" t="s">
        <v>65</v>
      </c>
      <c r="C95" s="4" t="s">
        <v>65</v>
      </c>
    </row>
    <row r="96" spans="1:3">
      <c r="A96" s="4" t="s">
        <v>323</v>
      </c>
      <c r="B96" s="5" t="n">
        <v>6290974</v>
      </c>
      <c r="C96" s="5" t="n">
        <v>5551781</v>
      </c>
    </row>
    <row r="97" spans="1:3">
      <c r="A97" s="4" t="s">
        <v>73</v>
      </c>
      <c r="B97" s="5" t="n">
        <v>6290974</v>
      </c>
      <c r="C97" s="5" t="n">
        <v>5551781</v>
      </c>
    </row>
    <row r="98" spans="1:3">
      <c r="A98" s="4" t="s">
        <v>74</v>
      </c>
      <c r="B98" s="5" t="n">
        <v>8199061</v>
      </c>
      <c r="C98" s="5" t="n">
        <v>7589853</v>
      </c>
    </row>
    <row r="99" spans="1:3">
      <c r="A99" s="4" t="s">
        <v>662</v>
      </c>
    </row>
    <row r="100" spans="1:3">
      <c r="A100" s="3" t="s">
        <v>652</v>
      </c>
    </row>
    <row r="101" spans="1:3">
      <c r="A101" s="4" t="s">
        <v>29</v>
      </c>
      <c r="B101" s="5" t="n">
        <v>86436</v>
      </c>
      <c r="C101" s="5" t="n">
        <v>112048</v>
      </c>
    </row>
    <row r="102" spans="1:3">
      <c r="A102" s="4" t="s">
        <v>30</v>
      </c>
      <c r="B102" s="5" t="n">
        <v>2052</v>
      </c>
      <c r="C102" s="5" t="n">
        <v>2095</v>
      </c>
    </row>
    <row r="103" spans="1:3">
      <c r="A103" s="4" t="s">
        <v>351</v>
      </c>
      <c r="B103" s="5" t="n">
        <v>1419698</v>
      </c>
      <c r="C103" s="5" t="n">
        <v>990923</v>
      </c>
    </row>
    <row r="104" spans="1:3">
      <c r="A104" s="4" t="s">
        <v>32</v>
      </c>
      <c r="B104" s="5" t="n">
        <v>1005583</v>
      </c>
      <c r="C104" s="5" t="n">
        <v>479628</v>
      </c>
    </row>
    <row r="105" spans="1:3">
      <c r="A105" s="4" t="s">
        <v>33</v>
      </c>
      <c r="B105" s="5" t="n">
        <v>111816</v>
      </c>
      <c r="C105" s="5" t="n">
        <v>81106</v>
      </c>
    </row>
    <row r="106" spans="1:3">
      <c r="A106" s="4" t="s">
        <v>34</v>
      </c>
      <c r="B106" s="5" t="n">
        <v>108823</v>
      </c>
      <c r="C106" s="5" t="n">
        <v>263756</v>
      </c>
    </row>
    <row r="107" spans="1:3">
      <c r="A107" s="4" t="s">
        <v>35</v>
      </c>
      <c r="B107" s="5" t="n">
        <v>14812</v>
      </c>
    </row>
    <row r="108" spans="1:3">
      <c r="A108" s="4" t="s">
        <v>36</v>
      </c>
      <c r="B108" s="5" t="n">
        <v>65315</v>
      </c>
      <c r="C108" s="5" t="n">
        <v>50556</v>
      </c>
    </row>
    <row r="109" spans="1:3">
      <c r="A109" s="4" t="s">
        <v>37</v>
      </c>
      <c r="B109" s="5" t="n">
        <v>2814535</v>
      </c>
      <c r="C109" s="5" t="n">
        <v>1980112</v>
      </c>
    </row>
    <row r="110" spans="1:3">
      <c r="A110" s="4" t="s">
        <v>38</v>
      </c>
      <c r="B110" s="5" t="n">
        <v>507082</v>
      </c>
      <c r="C110" s="5" t="n">
        <v>431755</v>
      </c>
    </row>
    <row r="111" spans="1:3">
      <c r="A111" s="4" t="s">
        <v>39</v>
      </c>
      <c r="B111" s="5" t="n">
        <v>2185643</v>
      </c>
      <c r="C111" s="5" t="n">
        <v>1774529</v>
      </c>
    </row>
    <row r="112" spans="1:3">
      <c r="A112" s="4" t="s">
        <v>653</v>
      </c>
      <c r="B112" s="5" t="n">
        <v>791678</v>
      </c>
      <c r="C112" s="5" t="n">
        <v>751930</v>
      </c>
    </row>
    <row r="113" spans="1:3">
      <c r="A113" s="4" t="s">
        <v>41</v>
      </c>
      <c r="B113" s="5" t="n">
        <v>155254</v>
      </c>
      <c r="C113" s="5" t="n">
        <v>197395</v>
      </c>
    </row>
    <row r="114" spans="1:3">
      <c r="A114" s="4" t="s">
        <v>657</v>
      </c>
      <c r="B114" s="5" t="n">
        <v>3192986</v>
      </c>
      <c r="C114" s="5" t="n">
        <v>3066303</v>
      </c>
    </row>
    <row r="115" spans="1:3">
      <c r="A115" s="4" t="s">
        <v>658</v>
      </c>
      <c r="B115" s="5" t="n">
        <v>700000</v>
      </c>
      <c r="C115" s="5" t="n">
        <v>700000</v>
      </c>
    </row>
    <row r="116" spans="1:3">
      <c r="A116" s="4" t="s">
        <v>42</v>
      </c>
      <c r="B116" s="5" t="n">
        <v>5300</v>
      </c>
      <c r="C116" s="5" t="n">
        <v>5300</v>
      </c>
    </row>
    <row r="117" spans="1:3">
      <c r="A117" s="4" t="s">
        <v>43</v>
      </c>
      <c r="B117" s="5" t="n">
        <v>453493</v>
      </c>
      <c r="C117" s="5" t="n">
        <v>348191</v>
      </c>
    </row>
    <row r="118" spans="1:3">
      <c r="A118" s="4" t="s">
        <v>44</v>
      </c>
      <c r="B118" s="5" t="n">
        <v>10805971</v>
      </c>
      <c r="C118" s="5" t="n">
        <v>9255515</v>
      </c>
    </row>
    <row r="119" spans="1:3">
      <c r="A119" s="4" t="s">
        <v>46</v>
      </c>
      <c r="B119" s="5" t="n">
        <v>552126</v>
      </c>
      <c r="C119" s="5" t="n">
        <v>404367</v>
      </c>
    </row>
    <row r="120" spans="1:3">
      <c r="A120" s="4" t="s">
        <v>47</v>
      </c>
      <c r="B120" s="5" t="n">
        <v>641866</v>
      </c>
      <c r="C120" s="5" t="n">
        <v>479306</v>
      </c>
    </row>
    <row r="121" spans="1:3">
      <c r="A121" s="4" t="s">
        <v>48</v>
      </c>
      <c r="B121" s="5" t="n">
        <v>522473</v>
      </c>
      <c r="C121" s="5" t="n">
        <v>590534</v>
      </c>
    </row>
    <row r="122" spans="1:3">
      <c r="A122" s="4" t="s">
        <v>49</v>
      </c>
      <c r="B122" s="5" t="n">
        <v>36995</v>
      </c>
      <c r="C122" s="5" t="n">
        <v>42994</v>
      </c>
    </row>
    <row r="123" spans="1:3">
      <c r="A123" s="4" t="s">
        <v>50</v>
      </c>
      <c r="B123" s="5" t="n">
        <v>7148</v>
      </c>
      <c r="C123" s="5" t="n">
        <v>13704</v>
      </c>
    </row>
    <row r="124" spans="1:3">
      <c r="A124" s="4" t="s">
        <v>52</v>
      </c>
      <c r="B124" s="5" t="n">
        <v>997580</v>
      </c>
      <c r="C124" s="5" t="n">
        <v>474195</v>
      </c>
    </row>
    <row r="125" spans="1:3">
      <c r="A125" s="4" t="s">
        <v>54</v>
      </c>
      <c r="B125" s="5" t="n">
        <v>16</v>
      </c>
      <c r="C125" s="5" t="n">
        <v>16</v>
      </c>
    </row>
    <row r="126" spans="1:3">
      <c r="A126" s="4" t="s">
        <v>55</v>
      </c>
      <c r="B126" s="5" t="n">
        <v>997596</v>
      </c>
      <c r="C126" s="5" t="n">
        <v>474211</v>
      </c>
    </row>
    <row r="127" spans="1:3">
      <c r="A127" s="4" t="s">
        <v>56</v>
      </c>
      <c r="B127" s="5" t="n">
        <v>196</v>
      </c>
    </row>
    <row r="128" spans="1:3">
      <c r="A128" s="4" t="s">
        <v>57</v>
      </c>
      <c r="B128" s="5" t="n">
        <v>63640</v>
      </c>
      <c r="C128" s="5" t="n">
        <v>56260</v>
      </c>
    </row>
    <row r="129" spans="1:3">
      <c r="A129" s="4" t="s">
        <v>58</v>
      </c>
      <c r="B129" s="5" t="n">
        <v>2822040</v>
      </c>
      <c r="C129" s="5" t="n">
        <v>2061376</v>
      </c>
    </row>
    <row r="130" spans="1:3">
      <c r="A130" s="4" t="s">
        <v>654</v>
      </c>
      <c r="B130" s="5" t="n">
        <v>23</v>
      </c>
    </row>
    <row r="131" spans="1:3">
      <c r="A131" s="4" t="s">
        <v>659</v>
      </c>
      <c r="B131" s="5" t="n">
        <v>1834193</v>
      </c>
      <c r="C131" s="5" t="n">
        <v>1798550</v>
      </c>
    </row>
    <row r="132" spans="1:3">
      <c r="A132" s="4" t="s">
        <v>655</v>
      </c>
      <c r="B132" s="5" t="n">
        <v>1834216</v>
      </c>
      <c r="C132" s="5" t="n">
        <v>1798550</v>
      </c>
    </row>
    <row r="133" spans="1:3">
      <c r="A133" s="4" t="s">
        <v>60</v>
      </c>
      <c r="B133" s="5" t="n">
        <v>68127</v>
      </c>
      <c r="C133" s="5" t="n">
        <v>29785</v>
      </c>
    </row>
    <row r="134" spans="1:3">
      <c r="A134" s="4" t="s">
        <v>61</v>
      </c>
      <c r="B134" s="5" t="n">
        <v>136979</v>
      </c>
      <c r="C134" s="5" t="n">
        <v>135396</v>
      </c>
    </row>
    <row r="135" spans="1:3">
      <c r="A135" s="4" t="s">
        <v>62</v>
      </c>
      <c r="B135" s="5" t="n">
        <v>391637</v>
      </c>
      <c r="C135" s="5" t="n">
        <v>300299</v>
      </c>
    </row>
    <row r="136" spans="1:3">
      <c r="A136" s="4" t="s">
        <v>63</v>
      </c>
      <c r="B136" s="5" t="n">
        <v>5252999</v>
      </c>
      <c r="C136" s="5" t="n">
        <v>4325406</v>
      </c>
    </row>
    <row r="137" spans="1:3">
      <c r="A137" s="4" t="s">
        <v>64</v>
      </c>
      <c r="B137" s="4" t="s">
        <v>65</v>
      </c>
      <c r="C137" s="4" t="s">
        <v>65</v>
      </c>
    </row>
    <row r="138" spans="1:3">
      <c r="A138" s="4" t="s">
        <v>323</v>
      </c>
      <c r="B138" s="5" t="n">
        <v>5552972</v>
      </c>
      <c r="C138" s="5" t="n">
        <v>4930109</v>
      </c>
    </row>
    <row r="139" spans="1:3">
      <c r="A139" s="4" t="s">
        <v>73</v>
      </c>
      <c r="B139" s="5" t="n">
        <v>5552972</v>
      </c>
      <c r="C139" s="5" t="n">
        <v>4930109</v>
      </c>
    </row>
    <row r="140" spans="1:3">
      <c r="A140" s="4" t="s">
        <v>74</v>
      </c>
      <c r="B140" s="5" t="n">
        <v>10805971</v>
      </c>
      <c r="C140" s="5" t="n">
        <v>9255515</v>
      </c>
    </row>
    <row r="141" spans="1:3">
      <c r="A141" s="4" t="s">
        <v>663</v>
      </c>
    </row>
    <row r="142" spans="1:3">
      <c r="A142" s="3" t="s">
        <v>652</v>
      </c>
    </row>
    <row r="143" spans="1:3">
      <c r="A143" s="4" t="s">
        <v>29</v>
      </c>
      <c r="B143" s="5" t="n">
        <v>457783</v>
      </c>
      <c r="C143" s="5" t="n">
        <v>624115</v>
      </c>
    </row>
    <row r="144" spans="1:3">
      <c r="A144" s="4" t="s">
        <v>30</v>
      </c>
      <c r="B144" s="5" t="n">
        <v>75418</v>
      </c>
      <c r="C144" s="5" t="n">
        <v>70950</v>
      </c>
    </row>
    <row r="145" spans="1:3">
      <c r="A145" s="4" t="s">
        <v>351</v>
      </c>
      <c r="B145" s="5" t="n">
        <v>1991039</v>
      </c>
      <c r="C145" s="5" t="n">
        <v>2121366</v>
      </c>
    </row>
    <row r="146" spans="1:3">
      <c r="A146" s="4" t="s">
        <v>32</v>
      </c>
      <c r="B146" s="5" t="n">
        <v>592438</v>
      </c>
      <c r="C146" s="5" t="n">
        <v>448410</v>
      </c>
    </row>
    <row r="147" spans="1:3">
      <c r="A147" s="4" t="s">
        <v>33</v>
      </c>
      <c r="B147" s="5" t="n">
        <v>146525</v>
      </c>
      <c r="C147" s="5" t="n">
        <v>134230</v>
      </c>
    </row>
    <row r="148" spans="1:3">
      <c r="A148" s="4" t="s">
        <v>34</v>
      </c>
      <c r="B148" s="5" t="n">
        <v>51105</v>
      </c>
      <c r="C148" s="5" t="n">
        <v>9297</v>
      </c>
    </row>
    <row r="149" spans="1:3">
      <c r="A149" s="4" t="s">
        <v>35</v>
      </c>
      <c r="B149" s="5" t="n">
        <v>39883</v>
      </c>
      <c r="C149" s="5" t="n">
        <v>49628</v>
      </c>
    </row>
    <row r="150" spans="1:3">
      <c r="A150" s="4" t="s">
        <v>36</v>
      </c>
      <c r="B150" s="5" t="n">
        <v>203333</v>
      </c>
      <c r="C150" s="5" t="n">
        <v>176865</v>
      </c>
    </row>
    <row r="151" spans="1:3">
      <c r="A151" s="4" t="s">
        <v>37</v>
      </c>
      <c r="B151" s="5" t="n">
        <v>3557524</v>
      </c>
      <c r="C151" s="5" t="n">
        <v>3634861</v>
      </c>
    </row>
    <row r="152" spans="1:3">
      <c r="A152" s="4" t="s">
        <v>38</v>
      </c>
      <c r="B152" s="5" t="n">
        <v>195346</v>
      </c>
      <c r="C152" s="5" t="n">
        <v>185984</v>
      </c>
    </row>
    <row r="153" spans="1:3">
      <c r="A153" s="4" t="s">
        <v>39</v>
      </c>
      <c r="B153" s="5" t="n">
        <v>1457500</v>
      </c>
      <c r="C153" s="5" t="n">
        <v>1480211</v>
      </c>
    </row>
    <row r="154" spans="1:3">
      <c r="A154" s="4" t="s">
        <v>653</v>
      </c>
      <c r="B154" s="5" t="n">
        <v>611746</v>
      </c>
      <c r="C154" s="5" t="n">
        <v>647182</v>
      </c>
    </row>
    <row r="155" spans="1:3">
      <c r="A155" s="4" t="s">
        <v>41</v>
      </c>
      <c r="B155" s="5" t="n">
        <v>40068</v>
      </c>
      <c r="C155" s="5" t="n">
        <v>40606</v>
      </c>
    </row>
    <row r="156" spans="1:3">
      <c r="A156" s="4" t="s">
        <v>658</v>
      </c>
      <c r="B156" s="5" t="n">
        <v>98973</v>
      </c>
    </row>
    <row r="157" spans="1:3">
      <c r="A157" s="4" t="s">
        <v>42</v>
      </c>
      <c r="B157" s="5" t="n">
        <v>79494</v>
      </c>
      <c r="C157" s="5" t="n">
        <v>98746</v>
      </c>
    </row>
    <row r="158" spans="1:3">
      <c r="A158" s="4" t="s">
        <v>43</v>
      </c>
      <c r="B158" s="5" t="n">
        <v>102050</v>
      </c>
      <c r="C158" s="5" t="n">
        <v>108473</v>
      </c>
    </row>
    <row r="159" spans="1:3">
      <c r="A159" s="4" t="s">
        <v>44</v>
      </c>
      <c r="B159" s="5" t="n">
        <v>6142701</v>
      </c>
      <c r="C159" s="5" t="n">
        <v>6196063</v>
      </c>
    </row>
    <row r="160" spans="1:3">
      <c r="A160" s="4" t="s">
        <v>46</v>
      </c>
      <c r="B160" s="5" t="n">
        <v>1116220</v>
      </c>
      <c r="C160" s="5" t="n">
        <v>1139597</v>
      </c>
    </row>
    <row r="161" spans="1:3">
      <c r="A161" s="4" t="s">
        <v>47</v>
      </c>
      <c r="B161" s="5" t="n">
        <v>412086</v>
      </c>
      <c r="C161" s="5" t="n">
        <v>424502</v>
      </c>
    </row>
    <row r="162" spans="1:3">
      <c r="A162" s="4" t="s">
        <v>48</v>
      </c>
      <c r="B162" s="5" t="n">
        <v>320711</v>
      </c>
      <c r="C162" s="5" t="n">
        <v>487811</v>
      </c>
    </row>
    <row r="163" spans="1:3">
      <c r="A163" s="4" t="s">
        <v>49</v>
      </c>
      <c r="B163" s="5" t="n">
        <v>49776</v>
      </c>
      <c r="C163" s="5" t="n">
        <v>57621</v>
      </c>
    </row>
    <row r="164" spans="1:3">
      <c r="A164" s="4" t="s">
        <v>50</v>
      </c>
      <c r="B164" s="5" t="n">
        <v>15371</v>
      </c>
      <c r="C164" s="5" t="n">
        <v>55778</v>
      </c>
    </row>
    <row r="165" spans="1:3">
      <c r="A165" s="4" t="s">
        <v>52</v>
      </c>
      <c r="B165" s="5" t="n">
        <v>582160</v>
      </c>
      <c r="C165" s="5" t="n">
        <v>436571</v>
      </c>
    </row>
    <row r="166" spans="1:3">
      <c r="A166" s="4" t="s">
        <v>55</v>
      </c>
      <c r="B166" s="5" t="n">
        <v>582160</v>
      </c>
      <c r="C166" s="5" t="n">
        <v>436571</v>
      </c>
    </row>
    <row r="167" spans="1:3">
      <c r="A167" s="4" t="s">
        <v>56</v>
      </c>
      <c r="B167" s="5" t="n">
        <v>3792</v>
      </c>
      <c r="C167" s="5" t="n">
        <v>8</v>
      </c>
    </row>
    <row r="168" spans="1:3">
      <c r="A168" s="4" t="s">
        <v>57</v>
      </c>
      <c r="B168" s="5" t="n">
        <v>23310</v>
      </c>
      <c r="C168" s="5" t="n">
        <v>18139</v>
      </c>
    </row>
    <row r="169" spans="1:3">
      <c r="A169" s="4" t="s">
        <v>58</v>
      </c>
      <c r="B169" s="5" t="n">
        <v>2523426</v>
      </c>
      <c r="C169" s="5" t="n">
        <v>2620027</v>
      </c>
    </row>
    <row r="170" spans="1:3">
      <c r="A170" s="4" t="s">
        <v>654</v>
      </c>
      <c r="B170" s="5" t="n">
        <v>726</v>
      </c>
    </row>
    <row r="171" spans="1:3">
      <c r="A171" s="4" t="s">
        <v>659</v>
      </c>
      <c r="C171" s="5" t="n">
        <v>83326</v>
      </c>
    </row>
    <row r="172" spans="1:3">
      <c r="A172" s="4" t="s">
        <v>655</v>
      </c>
      <c r="B172" s="5" t="n">
        <v>726</v>
      </c>
      <c r="C172" s="5" t="n">
        <v>83326</v>
      </c>
    </row>
    <row r="173" spans="1:3">
      <c r="A173" s="4" t="s">
        <v>60</v>
      </c>
      <c r="B173" s="5" t="n">
        <v>124786</v>
      </c>
      <c r="C173" s="5" t="n">
        <v>122733</v>
      </c>
    </row>
    <row r="174" spans="1:3">
      <c r="A174" s="4" t="s">
        <v>61</v>
      </c>
      <c r="B174" s="5" t="n">
        <v>2136</v>
      </c>
      <c r="C174" s="5" t="n">
        <v>5396</v>
      </c>
    </row>
    <row r="175" spans="1:3">
      <c r="A175" s="4" t="s">
        <v>62</v>
      </c>
      <c r="B175" s="5" t="n">
        <v>239206</v>
      </c>
      <c r="C175" s="5" t="n">
        <v>238160</v>
      </c>
    </row>
    <row r="176" spans="1:3">
      <c r="A176" s="4" t="s">
        <v>63</v>
      </c>
      <c r="B176" s="5" t="n">
        <v>2890280</v>
      </c>
      <c r="C176" s="5" t="n">
        <v>3069642</v>
      </c>
    </row>
    <row r="177" spans="1:3">
      <c r="A177" s="4" t="s">
        <v>64</v>
      </c>
      <c r="B177" s="4" t="s">
        <v>65</v>
      </c>
      <c r="C177" s="4" t="s">
        <v>65</v>
      </c>
    </row>
    <row r="178" spans="1:3">
      <c r="A178" s="4" t="s">
        <v>323</v>
      </c>
      <c r="B178" s="5" t="n">
        <v>3192986</v>
      </c>
      <c r="C178" s="5" t="n">
        <v>3066303</v>
      </c>
    </row>
    <row r="179" spans="1:3">
      <c r="A179" s="4" t="s">
        <v>72</v>
      </c>
      <c r="B179" s="5" t="n">
        <v>59435</v>
      </c>
      <c r="C179" s="5" t="n">
        <v>60118</v>
      </c>
    </row>
    <row r="180" spans="1:3">
      <c r="A180" s="4" t="s">
        <v>73</v>
      </c>
      <c r="B180" s="5" t="n">
        <v>3252421</v>
      </c>
      <c r="C180" s="5" t="n">
        <v>3126421</v>
      </c>
    </row>
    <row r="181" spans="1:3">
      <c r="A181" s="4" t="s">
        <v>74</v>
      </c>
      <c r="B181" s="7" t="n">
        <v>6142701</v>
      </c>
      <c r="C181" s="7" t="n">
        <v>6196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4" t="s">
        <v>449</v>
      </c>
    </row>
    <row r="3" spans="1:3">
      <c r="A3" s="3" t="s">
        <v>652</v>
      </c>
    </row>
    <row r="4" spans="1:3">
      <c r="A4" s="4" t="s">
        <v>451</v>
      </c>
      <c r="B4" s="4" t="s">
        <v>452</v>
      </c>
      <c r="C4" s="4" t="s">
        <v>452</v>
      </c>
    </row>
    <row r="5" spans="1:3">
      <c r="A5" s="4" t="s">
        <v>453</v>
      </c>
    </row>
    <row r="6" spans="1:3">
      <c r="A6" s="3" t="s">
        <v>652</v>
      </c>
    </row>
    <row r="7" spans="1:3">
      <c r="A7" s="4" t="s">
        <v>451</v>
      </c>
      <c r="B7" s="4" t="s">
        <v>454</v>
      </c>
      <c r="C7" s="4" t="s">
        <v>454</v>
      </c>
    </row>
    <row r="8" spans="1:3">
      <c r="A8" s="4" t="s">
        <v>181</v>
      </c>
    </row>
    <row r="9" spans="1:3">
      <c r="A9" s="3" t="s">
        <v>652</v>
      </c>
    </row>
    <row r="10" spans="1:3">
      <c r="A10" s="4" t="s">
        <v>451</v>
      </c>
      <c r="B10" s="4" t="s">
        <v>183</v>
      </c>
      <c r="C10" s="4" t="s">
        <v>1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84</v>
      </c>
      <c r="D1" s="2" t="s">
        <v>1</v>
      </c>
    </row>
    <row r="2" spans="1:5">
      <c r="B2" s="2" t="s">
        <v>2</v>
      </c>
      <c r="C2" s="2" t="s">
        <v>85</v>
      </c>
      <c r="D2" s="2" t="s">
        <v>2</v>
      </c>
      <c r="E2" s="2" t="s">
        <v>85</v>
      </c>
    </row>
    <row r="3" spans="1:5">
      <c r="A3" s="3" t="s">
        <v>666</v>
      </c>
    </row>
    <row r="4" spans="1:5">
      <c r="A4" s="4" t="s">
        <v>87</v>
      </c>
      <c r="B4" s="7" t="n">
        <v>5260954</v>
      </c>
      <c r="C4" s="7" t="n">
        <v>4638596</v>
      </c>
      <c r="D4" s="7" t="n">
        <v>15046340</v>
      </c>
      <c r="E4" s="7" t="n">
        <v>13129133</v>
      </c>
    </row>
    <row r="5" spans="1:5">
      <c r="A5" s="4" t="s">
        <v>89</v>
      </c>
      <c r="B5" s="5" t="n">
        <v>4098904</v>
      </c>
      <c r="C5" s="5" t="n">
        <v>3598279</v>
      </c>
      <c r="D5" s="5" t="n">
        <v>11677613</v>
      </c>
      <c r="E5" s="5" t="n">
        <v>10154296</v>
      </c>
    </row>
    <row r="6" spans="1:5">
      <c r="A6" s="4" t="s">
        <v>90</v>
      </c>
      <c r="B6" s="5" t="n">
        <v>859085</v>
      </c>
      <c r="C6" s="5" t="n">
        <v>704950</v>
      </c>
      <c r="D6" s="5" t="n">
        <v>2417602</v>
      </c>
      <c r="E6" s="5" t="n">
        <v>2024191</v>
      </c>
    </row>
    <row r="7" spans="1:5">
      <c r="A7" s="4" t="s">
        <v>91</v>
      </c>
      <c r="B7" s="5" t="n">
        <v>113484</v>
      </c>
      <c r="C7" s="5" t="n">
        <v>102591</v>
      </c>
      <c r="D7" s="5" t="n">
        <v>335048</v>
      </c>
      <c r="E7" s="5" t="n">
        <v>297014</v>
      </c>
    </row>
    <row r="8" spans="1:5">
      <c r="A8" s="4" t="s">
        <v>92</v>
      </c>
      <c r="B8" s="5" t="n">
        <v>5071473</v>
      </c>
      <c r="C8" s="5" t="n">
        <v>4405820</v>
      </c>
      <c r="D8" s="5" t="n">
        <v>14430263</v>
      </c>
      <c r="E8" s="5" t="n">
        <v>12475501</v>
      </c>
    </row>
    <row r="9" spans="1:5">
      <c r="A9" s="4" t="s">
        <v>93</v>
      </c>
      <c r="B9" s="5" t="n">
        <v>236</v>
      </c>
      <c r="C9" s="5" t="n">
        <v>6180</v>
      </c>
      <c r="D9" s="5" t="n">
        <v>12565</v>
      </c>
      <c r="E9" s="5" t="n">
        <v>18863</v>
      </c>
    </row>
    <row r="10" spans="1:5">
      <c r="A10" s="4" t="s">
        <v>94</v>
      </c>
      <c r="B10" s="5" t="n">
        <v>189717</v>
      </c>
      <c r="C10" s="5" t="n">
        <v>238956</v>
      </c>
      <c r="D10" s="5" t="n">
        <v>628642</v>
      </c>
      <c r="E10" s="5" t="n">
        <v>672495</v>
      </c>
    </row>
    <row r="11" spans="1:5">
      <c r="A11" s="4" t="s">
        <v>95</v>
      </c>
      <c r="B11" s="5" t="n">
        <v>126840</v>
      </c>
      <c r="C11" s="5" t="n">
        <v>67834</v>
      </c>
      <c r="D11" s="5" t="n">
        <v>263040</v>
      </c>
      <c r="E11" s="5" t="n">
        <v>158236</v>
      </c>
    </row>
    <row r="12" spans="1:5">
      <c r="A12" s="4" t="s">
        <v>667</v>
      </c>
      <c r="B12" s="5" t="n">
        <v>95515</v>
      </c>
      <c r="C12" s="5" t="n">
        <v>1768</v>
      </c>
      <c r="D12" s="5" t="n">
        <v>95244</v>
      </c>
      <c r="E12" s="5" t="n">
        <v>9069</v>
      </c>
    </row>
    <row r="13" spans="1:5">
      <c r="A13" s="4" t="s">
        <v>97</v>
      </c>
      <c r="B13" s="5" t="n">
        <v>1231</v>
      </c>
      <c r="C13" s="5" t="n">
        <v>3129</v>
      </c>
      <c r="D13" s="5" t="n">
        <v>6341</v>
      </c>
      <c r="E13" s="5" t="n">
        <v>6967</v>
      </c>
    </row>
    <row r="14" spans="1:5">
      <c r="A14" s="4" t="s">
        <v>98</v>
      </c>
      <c r="B14" s="5" t="n">
        <v>26651</v>
      </c>
      <c r="C14" s="5" t="n">
        <v>34483</v>
      </c>
      <c r="D14" s="5" t="n">
        <v>82394</v>
      </c>
      <c r="E14" s="5" t="n">
        <v>103923</v>
      </c>
    </row>
    <row r="15" spans="1:5">
      <c r="A15" s="4" t="s">
        <v>99</v>
      </c>
      <c r="D15" s="5" t="n">
        <v>27982</v>
      </c>
    </row>
    <row r="16" spans="1:5">
      <c r="A16" s="4" t="s">
        <v>100</v>
      </c>
      <c r="B16" s="5" t="n">
        <v>386652</v>
      </c>
      <c r="C16" s="5" t="n">
        <v>277204</v>
      </c>
      <c r="D16" s="5" t="n">
        <v>882891</v>
      </c>
      <c r="E16" s="5" t="n">
        <v>742844</v>
      </c>
    </row>
    <row r="17" spans="1:5">
      <c r="A17" s="4" t="s">
        <v>668</v>
      </c>
      <c r="B17" s="5" t="n">
        <v>94963</v>
      </c>
      <c r="C17" s="5" t="n">
        <v>77072</v>
      </c>
      <c r="D17" s="5" t="n">
        <v>211446</v>
      </c>
      <c r="E17" s="5" t="n">
        <v>200778</v>
      </c>
    </row>
    <row r="18" spans="1:5">
      <c r="A18" s="4" t="s">
        <v>102</v>
      </c>
      <c r="B18" s="5" t="n">
        <v>291689</v>
      </c>
      <c r="C18" s="5" t="n">
        <v>200132</v>
      </c>
      <c r="D18" s="5" t="n">
        <v>671445</v>
      </c>
      <c r="E18" s="5" t="n">
        <v>542066</v>
      </c>
    </row>
    <row r="19" spans="1:5">
      <c r="A19" s="4" t="s">
        <v>103</v>
      </c>
      <c r="B19" s="5" t="n">
        <v>1220</v>
      </c>
      <c r="C19" s="5" t="n">
        <v>1044</v>
      </c>
      <c r="D19" s="5" t="n">
        <v>2021</v>
      </c>
      <c r="E19" s="5" t="n">
        <v>4181</v>
      </c>
    </row>
    <row r="20" spans="1:5">
      <c r="A20" s="4" t="s">
        <v>104</v>
      </c>
      <c r="B20" s="5" t="n">
        <v>290469</v>
      </c>
      <c r="C20" s="5" t="n">
        <v>199088</v>
      </c>
      <c r="D20" s="5" t="n">
        <v>669424</v>
      </c>
      <c r="E20" s="5" t="n">
        <v>537885</v>
      </c>
    </row>
    <row r="21" spans="1:5">
      <c r="A21" s="4" t="s">
        <v>656</v>
      </c>
    </row>
    <row r="22" spans="1:5">
      <c r="A22" s="3" t="s">
        <v>666</v>
      </c>
    </row>
    <row r="23" spans="1:5">
      <c r="A23" s="4" t="s">
        <v>97</v>
      </c>
      <c r="B23" s="5" t="n">
        <v>-33563</v>
      </c>
      <c r="C23" s="5" t="n">
        <v>-30651</v>
      </c>
      <c r="D23" s="5" t="n">
        <v>-101195</v>
      </c>
      <c r="E23" s="5" t="n">
        <v>-91250</v>
      </c>
    </row>
    <row r="24" spans="1:5">
      <c r="A24" s="4" t="s">
        <v>98</v>
      </c>
      <c r="B24" s="5" t="n">
        <v>-33563</v>
      </c>
      <c r="C24" s="5" t="n">
        <v>-30651</v>
      </c>
      <c r="D24" s="5" t="n">
        <v>-101195</v>
      </c>
      <c r="E24" s="5" t="n">
        <v>-91250</v>
      </c>
    </row>
    <row r="25" spans="1:5">
      <c r="A25" s="4" t="s">
        <v>669</v>
      </c>
      <c r="B25" s="5" t="n">
        <v>-698442</v>
      </c>
      <c r="C25" s="5" t="n">
        <v>-501778</v>
      </c>
      <c r="D25" s="5" t="n">
        <v>-1649426</v>
      </c>
      <c r="E25" s="5" t="n">
        <v>-1318838</v>
      </c>
    </row>
    <row r="26" spans="1:5">
      <c r="A26" s="4" t="s">
        <v>100</v>
      </c>
      <c r="B26" s="5" t="n">
        <v>-698442</v>
      </c>
      <c r="C26" s="5" t="n">
        <v>-501778</v>
      </c>
      <c r="D26" s="5" t="n">
        <v>-1649426</v>
      </c>
      <c r="E26" s="5" t="n">
        <v>-1318838</v>
      </c>
    </row>
    <row r="27" spans="1:5">
      <c r="A27" s="4" t="s">
        <v>102</v>
      </c>
      <c r="B27" s="5" t="n">
        <v>-698442</v>
      </c>
      <c r="C27" s="5" t="n">
        <v>-501778</v>
      </c>
      <c r="D27" s="5" t="n">
        <v>-1649426</v>
      </c>
      <c r="E27" s="5" t="n">
        <v>-1318838</v>
      </c>
    </row>
    <row r="28" spans="1:5">
      <c r="A28" s="4" t="s">
        <v>104</v>
      </c>
      <c r="B28" s="5" t="n">
        <v>-698442</v>
      </c>
      <c r="C28" s="5" t="n">
        <v>-501778</v>
      </c>
      <c r="D28" s="5" t="n">
        <v>-1649426</v>
      </c>
      <c r="E28" s="5" t="n">
        <v>-1318838</v>
      </c>
    </row>
    <row r="29" spans="1:5">
      <c r="A29" s="4" t="s">
        <v>660</v>
      </c>
    </row>
    <row r="30" spans="1:5">
      <c r="A30" s="3" t="s">
        <v>666</v>
      </c>
    </row>
    <row r="31" spans="1:5">
      <c r="A31" s="4" t="s">
        <v>90</v>
      </c>
      <c r="B31" s="5" t="n">
        <v>8507</v>
      </c>
      <c r="C31" s="5" t="n">
        <v>770</v>
      </c>
      <c r="D31" s="5" t="n">
        <v>21250</v>
      </c>
      <c r="E31" s="5" t="n">
        <v>1532</v>
      </c>
    </row>
    <row r="32" spans="1:5">
      <c r="A32" s="4" t="s">
        <v>92</v>
      </c>
      <c r="B32" s="5" t="n">
        <v>8507</v>
      </c>
      <c r="C32" s="5" t="n">
        <v>770</v>
      </c>
      <c r="D32" s="5" t="n">
        <v>21250</v>
      </c>
      <c r="E32" s="5" t="n">
        <v>1532</v>
      </c>
    </row>
    <row r="33" spans="1:5">
      <c r="A33" s="4" t="s">
        <v>94</v>
      </c>
      <c r="B33" s="5" t="n">
        <v>-8507</v>
      </c>
      <c r="C33" s="5" t="n">
        <v>-770</v>
      </c>
      <c r="D33" s="5" t="n">
        <v>-21250</v>
      </c>
      <c r="E33" s="5" t="n">
        <v>-1532</v>
      </c>
    </row>
    <row r="34" spans="1:5">
      <c r="A34" s="4" t="s">
        <v>669</v>
      </c>
      <c r="B34" s="5" t="n">
        <v>296858</v>
      </c>
      <c r="C34" s="5" t="n">
        <v>199563</v>
      </c>
      <c r="D34" s="5" t="n">
        <v>685383</v>
      </c>
      <c r="E34" s="5" t="n">
        <v>538830</v>
      </c>
    </row>
    <row r="35" spans="1:5">
      <c r="A35" s="4" t="s">
        <v>100</v>
      </c>
      <c r="B35" s="5" t="n">
        <v>288351</v>
      </c>
      <c r="C35" s="5" t="n">
        <v>198793</v>
      </c>
      <c r="D35" s="5" t="n">
        <v>664133</v>
      </c>
      <c r="E35" s="5" t="n">
        <v>537298</v>
      </c>
    </row>
    <row r="36" spans="1:5">
      <c r="A36" s="4" t="s">
        <v>668</v>
      </c>
      <c r="B36" s="5" t="n">
        <v>-2118</v>
      </c>
      <c r="C36" s="5" t="n">
        <v>-295</v>
      </c>
      <c r="D36" s="5" t="n">
        <v>-5291</v>
      </c>
      <c r="E36" s="5" t="n">
        <v>-587</v>
      </c>
    </row>
    <row r="37" spans="1:5">
      <c r="A37" s="4" t="s">
        <v>102</v>
      </c>
      <c r="B37" s="5" t="n">
        <v>290469</v>
      </c>
      <c r="C37" s="5" t="n">
        <v>199088</v>
      </c>
      <c r="D37" s="5" t="n">
        <v>669424</v>
      </c>
      <c r="E37" s="5" t="n">
        <v>537885</v>
      </c>
    </row>
    <row r="38" spans="1:5">
      <c r="A38" s="4" t="s">
        <v>104</v>
      </c>
      <c r="B38" s="5" t="n">
        <v>290469</v>
      </c>
      <c r="C38" s="5" t="n">
        <v>199088</v>
      </c>
      <c r="D38" s="5" t="n">
        <v>669424</v>
      </c>
      <c r="E38" s="5" t="n">
        <v>537885</v>
      </c>
    </row>
    <row r="39" spans="1:5">
      <c r="A39" s="4" t="s">
        <v>661</v>
      </c>
    </row>
    <row r="40" spans="1:5">
      <c r="A40" s="3" t="s">
        <v>666</v>
      </c>
    </row>
    <row r="41" spans="1:5">
      <c r="A41" s="4" t="s">
        <v>90</v>
      </c>
      <c r="B41" s="5" t="n">
        <v>215</v>
      </c>
      <c r="C41" s="5" t="n">
        <v>756</v>
      </c>
      <c r="D41" s="5" t="n">
        <v>946</v>
      </c>
      <c r="E41" s="5" t="n">
        <v>1643</v>
      </c>
    </row>
    <row r="42" spans="1:5">
      <c r="A42" s="4" t="s">
        <v>92</v>
      </c>
      <c r="B42" s="5" t="n">
        <v>215</v>
      </c>
      <c r="C42" s="5" t="n">
        <v>756</v>
      </c>
      <c r="D42" s="5" t="n">
        <v>946</v>
      </c>
      <c r="E42" s="5" t="n">
        <v>1643</v>
      </c>
    </row>
    <row r="43" spans="1:5">
      <c r="A43" s="4" t="s">
        <v>94</v>
      </c>
      <c r="B43" s="5" t="n">
        <v>-215</v>
      </c>
      <c r="C43" s="5" t="n">
        <v>-756</v>
      </c>
      <c r="D43" s="5" t="n">
        <v>-946</v>
      </c>
      <c r="E43" s="5" t="n">
        <v>-1643</v>
      </c>
    </row>
    <row r="44" spans="1:5">
      <c r="A44" s="4" t="s">
        <v>667</v>
      </c>
      <c r="E44" s="5" t="n">
        <v>1</v>
      </c>
    </row>
    <row r="45" spans="1:5">
      <c r="A45" s="4" t="s">
        <v>97</v>
      </c>
      <c r="B45" s="5" t="n">
        <v>33563</v>
      </c>
      <c r="C45" s="5" t="n">
        <v>30651</v>
      </c>
      <c r="D45" s="5" t="n">
        <v>101195</v>
      </c>
      <c r="E45" s="5" t="n">
        <v>91250</v>
      </c>
    </row>
    <row r="46" spans="1:5">
      <c r="A46" s="4" t="s">
        <v>98</v>
      </c>
      <c r="B46" s="5" t="n">
        <v>25769</v>
      </c>
      <c r="C46" s="5" t="n">
        <v>33577</v>
      </c>
      <c r="D46" s="5" t="n">
        <v>79722</v>
      </c>
      <c r="E46" s="5" t="n">
        <v>101087</v>
      </c>
    </row>
    <row r="47" spans="1:5">
      <c r="A47" s="4" t="s">
        <v>99</v>
      </c>
      <c r="D47" s="5" t="n">
        <v>27982</v>
      </c>
    </row>
    <row r="48" spans="1:5">
      <c r="A48" s="4" t="s">
        <v>669</v>
      </c>
      <c r="B48" s="5" t="n">
        <v>291167</v>
      </c>
      <c r="C48" s="5" t="n">
        <v>201834</v>
      </c>
      <c r="D48" s="5" t="n">
        <v>690982</v>
      </c>
      <c r="E48" s="5" t="n">
        <v>545910</v>
      </c>
    </row>
    <row r="49" spans="1:5">
      <c r="A49" s="4" t="s">
        <v>100</v>
      </c>
      <c r="B49" s="5" t="n">
        <v>298746</v>
      </c>
      <c r="C49" s="5" t="n">
        <v>198152</v>
      </c>
      <c r="D49" s="5" t="n">
        <v>683527</v>
      </c>
      <c r="E49" s="5" t="n">
        <v>534431</v>
      </c>
    </row>
    <row r="50" spans="1:5">
      <c r="A50" s="4" t="s">
        <v>668</v>
      </c>
      <c r="B50" s="5" t="n">
        <v>1888</v>
      </c>
      <c r="C50" s="5" t="n">
        <v>-1411</v>
      </c>
      <c r="D50" s="5" t="n">
        <v>-1856</v>
      </c>
      <c r="E50" s="5" t="n">
        <v>-4399</v>
      </c>
    </row>
    <row r="51" spans="1:5">
      <c r="A51" s="4" t="s">
        <v>102</v>
      </c>
      <c r="B51" s="5" t="n">
        <v>296858</v>
      </c>
      <c r="C51" s="5" t="n">
        <v>199563</v>
      </c>
      <c r="D51" s="5" t="n">
        <v>685383</v>
      </c>
      <c r="E51" s="5" t="n">
        <v>538830</v>
      </c>
    </row>
    <row r="52" spans="1:5">
      <c r="A52" s="4" t="s">
        <v>104</v>
      </c>
      <c r="B52" s="5" t="n">
        <v>296858</v>
      </c>
      <c r="C52" s="5" t="n">
        <v>199563</v>
      </c>
      <c r="D52" s="5" t="n">
        <v>685383</v>
      </c>
      <c r="E52" s="5" t="n">
        <v>538830</v>
      </c>
    </row>
    <row r="53" spans="1:5">
      <c r="A53" s="4" t="s">
        <v>662</v>
      </c>
    </row>
    <row r="54" spans="1:5">
      <c r="A54" s="3" t="s">
        <v>666</v>
      </c>
    </row>
    <row r="55" spans="1:5">
      <c r="A55" s="4" t="s">
        <v>87</v>
      </c>
      <c r="B55" s="5" t="n">
        <v>2995019</v>
      </c>
      <c r="C55" s="5" t="n">
        <v>2641711</v>
      </c>
      <c r="D55" s="5" t="n">
        <v>8461567</v>
      </c>
      <c r="E55" s="5" t="n">
        <v>7650497</v>
      </c>
    </row>
    <row r="56" spans="1:5">
      <c r="A56" s="4" t="s">
        <v>89</v>
      </c>
      <c r="B56" s="5" t="n">
        <v>2400812</v>
      </c>
      <c r="C56" s="5" t="n">
        <v>2122082</v>
      </c>
      <c r="D56" s="5" t="n">
        <v>6723631</v>
      </c>
      <c r="E56" s="5" t="n">
        <v>6097599</v>
      </c>
    </row>
    <row r="57" spans="1:5">
      <c r="A57" s="4" t="s">
        <v>90</v>
      </c>
      <c r="B57" s="5" t="n">
        <v>479982</v>
      </c>
      <c r="C57" s="5" t="n">
        <v>374994</v>
      </c>
      <c r="D57" s="5" t="n">
        <v>1282449</v>
      </c>
      <c r="E57" s="5" t="n">
        <v>1078754</v>
      </c>
    </row>
    <row r="58" spans="1:5">
      <c r="A58" s="4" t="s">
        <v>91</v>
      </c>
      <c r="B58" s="5" t="n">
        <v>69652</v>
      </c>
      <c r="C58" s="5" t="n">
        <v>60610</v>
      </c>
      <c r="D58" s="5" t="n">
        <v>202295</v>
      </c>
      <c r="E58" s="5" t="n">
        <v>176035</v>
      </c>
    </row>
    <row r="59" spans="1:5">
      <c r="A59" s="4" t="s">
        <v>92</v>
      </c>
      <c r="B59" s="5" t="n">
        <v>2950446</v>
      </c>
      <c r="C59" s="5" t="n">
        <v>2557686</v>
      </c>
      <c r="D59" s="5" t="n">
        <v>8208375</v>
      </c>
      <c r="E59" s="5" t="n">
        <v>7352388</v>
      </c>
    </row>
    <row r="60" spans="1:5">
      <c r="A60" s="4" t="s">
        <v>93</v>
      </c>
      <c r="B60" s="5" t="n">
        <v>187</v>
      </c>
      <c r="C60" s="5" t="n">
        <v>5315</v>
      </c>
      <c r="D60" s="5" t="n">
        <v>6637</v>
      </c>
      <c r="E60" s="5" t="n">
        <v>5543</v>
      </c>
    </row>
    <row r="61" spans="1:5">
      <c r="A61" s="4" t="s">
        <v>94</v>
      </c>
      <c r="B61" s="5" t="n">
        <v>44760</v>
      </c>
      <c r="C61" s="5" t="n">
        <v>89340</v>
      </c>
      <c r="D61" s="5" t="n">
        <v>259829</v>
      </c>
      <c r="E61" s="5" t="n">
        <v>303652</v>
      </c>
    </row>
    <row r="62" spans="1:5">
      <c r="A62" s="4" t="s">
        <v>95</v>
      </c>
      <c r="B62" s="5" t="n">
        <v>126423</v>
      </c>
      <c r="C62" s="5" t="n">
        <v>65439</v>
      </c>
      <c r="D62" s="5" t="n">
        <v>260470</v>
      </c>
      <c r="E62" s="5" t="n">
        <v>154769</v>
      </c>
    </row>
    <row r="63" spans="1:5">
      <c r="A63" s="4" t="s">
        <v>667</v>
      </c>
      <c r="B63" s="5" t="n">
        <v>95631</v>
      </c>
      <c r="C63" s="5" t="n">
        <v>455</v>
      </c>
      <c r="D63" s="5" t="n">
        <v>98530</v>
      </c>
      <c r="E63" s="5" t="n">
        <v>1481</v>
      </c>
    </row>
    <row r="64" spans="1:5">
      <c r="A64" s="4" t="s">
        <v>97</v>
      </c>
      <c r="B64" s="5" t="n">
        <v>1086</v>
      </c>
      <c r="C64" s="5" t="n">
        <v>1352</v>
      </c>
      <c r="D64" s="5" t="n">
        <v>4874</v>
      </c>
      <c r="E64" s="5" t="n">
        <v>3891</v>
      </c>
    </row>
    <row r="65" spans="1:5">
      <c r="A65" s="4" t="s">
        <v>98</v>
      </c>
      <c r="B65" s="5" t="n">
        <v>28651</v>
      </c>
      <c r="C65" s="5" t="n">
        <v>22660</v>
      </c>
      <c r="D65" s="5" t="n">
        <v>87942</v>
      </c>
      <c r="E65" s="5" t="n">
        <v>67276</v>
      </c>
    </row>
    <row r="66" spans="1:5">
      <c r="A66" s="4" t="s">
        <v>670</v>
      </c>
      <c r="B66" s="5" t="n">
        <v>3082</v>
      </c>
      <c r="C66" s="5" t="n">
        <v>-4389</v>
      </c>
      <c r="D66" s="5" t="n">
        <v>1410</v>
      </c>
      <c r="E66" s="5" t="n">
        <v>-11088</v>
      </c>
    </row>
    <row r="67" spans="1:5">
      <c r="A67" s="4" t="s">
        <v>669</v>
      </c>
      <c r="B67" s="5" t="n">
        <v>110417</v>
      </c>
      <c r="C67" s="5" t="n">
        <v>100381</v>
      </c>
      <c r="D67" s="5" t="n">
        <v>273061</v>
      </c>
      <c r="E67" s="5" t="n">
        <v>234098</v>
      </c>
    </row>
    <row r="68" spans="1:5">
      <c r="A68" s="4" t="s">
        <v>100</v>
      </c>
      <c r="B68" s="5" t="n">
        <v>346584</v>
      </c>
      <c r="C68" s="5" t="n">
        <v>238696</v>
      </c>
      <c r="D68" s="5" t="n">
        <v>807412</v>
      </c>
      <c r="E68" s="5" t="n">
        <v>641703</v>
      </c>
    </row>
    <row r="69" spans="1:5">
      <c r="A69" s="4" t="s">
        <v>668</v>
      </c>
      <c r="B69" s="5" t="n">
        <v>55417</v>
      </c>
      <c r="C69" s="5" t="n">
        <v>36862</v>
      </c>
      <c r="D69" s="5" t="n">
        <v>116430</v>
      </c>
      <c r="E69" s="5" t="n">
        <v>95793</v>
      </c>
    </row>
    <row r="70" spans="1:5">
      <c r="A70" s="4" t="s">
        <v>102</v>
      </c>
      <c r="B70" s="5" t="n">
        <v>291167</v>
      </c>
      <c r="C70" s="5" t="n">
        <v>201834</v>
      </c>
      <c r="D70" s="5" t="n">
        <v>690982</v>
      </c>
      <c r="E70" s="5" t="n">
        <v>545910</v>
      </c>
    </row>
    <row r="71" spans="1:5">
      <c r="A71" s="4" t="s">
        <v>104</v>
      </c>
      <c r="B71" s="5" t="n">
        <v>291167</v>
      </c>
      <c r="C71" s="5" t="n">
        <v>201834</v>
      </c>
      <c r="D71" s="5" t="n">
        <v>690982</v>
      </c>
      <c r="E71" s="5" t="n">
        <v>545910</v>
      </c>
    </row>
    <row r="72" spans="1:5">
      <c r="A72" s="4" t="s">
        <v>663</v>
      </c>
    </row>
    <row r="73" spans="1:5">
      <c r="A73" s="3" t="s">
        <v>666</v>
      </c>
    </row>
    <row r="74" spans="1:5">
      <c r="A74" s="4" t="s">
        <v>87</v>
      </c>
      <c r="B74" s="5" t="n">
        <v>2265935</v>
      </c>
      <c r="C74" s="5" t="n">
        <v>1996885</v>
      </c>
      <c r="D74" s="5" t="n">
        <v>6584773</v>
      </c>
      <c r="E74" s="5" t="n">
        <v>5478636</v>
      </c>
    </row>
    <row r="75" spans="1:5">
      <c r="A75" s="4" t="s">
        <v>89</v>
      </c>
      <c r="B75" s="5" t="n">
        <v>1698092</v>
      </c>
      <c r="C75" s="5" t="n">
        <v>1476197</v>
      </c>
      <c r="D75" s="5" t="n">
        <v>4953982</v>
      </c>
      <c r="E75" s="5" t="n">
        <v>4056697</v>
      </c>
    </row>
    <row r="76" spans="1:5">
      <c r="A76" s="4" t="s">
        <v>90</v>
      </c>
      <c r="B76" s="5" t="n">
        <v>370381</v>
      </c>
      <c r="C76" s="5" t="n">
        <v>328430</v>
      </c>
      <c r="D76" s="5" t="n">
        <v>1112957</v>
      </c>
      <c r="E76" s="5" t="n">
        <v>942262</v>
      </c>
    </row>
    <row r="77" spans="1:5">
      <c r="A77" s="4" t="s">
        <v>91</v>
      </c>
      <c r="B77" s="5" t="n">
        <v>43832</v>
      </c>
      <c r="C77" s="5" t="n">
        <v>41981</v>
      </c>
      <c r="D77" s="5" t="n">
        <v>132753</v>
      </c>
      <c r="E77" s="5" t="n">
        <v>120979</v>
      </c>
    </row>
    <row r="78" spans="1:5">
      <c r="A78" s="4" t="s">
        <v>92</v>
      </c>
      <c r="B78" s="5" t="n">
        <v>2112305</v>
      </c>
      <c r="C78" s="5" t="n">
        <v>1846608</v>
      </c>
      <c r="D78" s="5" t="n">
        <v>6199692</v>
      </c>
      <c r="E78" s="5" t="n">
        <v>5119938</v>
      </c>
    </row>
    <row r="79" spans="1:5">
      <c r="A79" s="4" t="s">
        <v>93</v>
      </c>
      <c r="B79" s="5" t="n">
        <v>49</v>
      </c>
      <c r="C79" s="5" t="n">
        <v>865</v>
      </c>
      <c r="D79" s="5" t="n">
        <v>5928</v>
      </c>
      <c r="E79" s="5" t="n">
        <v>13320</v>
      </c>
    </row>
    <row r="80" spans="1:5">
      <c r="A80" s="4" t="s">
        <v>94</v>
      </c>
      <c r="B80" s="5" t="n">
        <v>153679</v>
      </c>
      <c r="C80" s="5" t="n">
        <v>151142</v>
      </c>
      <c r="D80" s="5" t="n">
        <v>391009</v>
      </c>
      <c r="E80" s="5" t="n">
        <v>372018</v>
      </c>
    </row>
    <row r="81" spans="1:5">
      <c r="A81" s="4" t="s">
        <v>95</v>
      </c>
      <c r="B81" s="5" t="n">
        <v>417</v>
      </c>
      <c r="C81" s="5" t="n">
        <v>2395</v>
      </c>
      <c r="D81" s="5" t="n">
        <v>2570</v>
      </c>
      <c r="E81" s="5" t="n">
        <v>3467</v>
      </c>
    </row>
    <row r="82" spans="1:5">
      <c r="A82" s="4" t="s">
        <v>667</v>
      </c>
      <c r="B82" s="5" t="n">
        <v>-116</v>
      </c>
      <c r="C82" s="5" t="n">
        <v>1313</v>
      </c>
      <c r="D82" s="5" t="n">
        <v>-3286</v>
      </c>
      <c r="E82" s="5" t="n">
        <v>7587</v>
      </c>
    </row>
    <row r="83" spans="1:5">
      <c r="A83" s="4" t="s">
        <v>97</v>
      </c>
      <c r="B83" s="5" t="n">
        <v>145</v>
      </c>
      <c r="C83" s="5" t="n">
        <v>1777</v>
      </c>
      <c r="D83" s="5" t="n">
        <v>1467</v>
      </c>
      <c r="E83" s="5" t="n">
        <v>3076</v>
      </c>
    </row>
    <row r="84" spans="1:5">
      <c r="A84" s="4" t="s">
        <v>98</v>
      </c>
      <c r="B84" s="5" t="n">
        <v>5794</v>
      </c>
      <c r="C84" s="5" t="n">
        <v>8897</v>
      </c>
      <c r="D84" s="5" t="n">
        <v>15925</v>
      </c>
      <c r="E84" s="5" t="n">
        <v>26810</v>
      </c>
    </row>
    <row r="85" spans="1:5">
      <c r="A85" s="4" t="s">
        <v>670</v>
      </c>
      <c r="B85" s="5" t="n">
        <v>-3082</v>
      </c>
      <c r="C85" s="5" t="n">
        <v>4389</v>
      </c>
      <c r="D85" s="5" t="n">
        <v>-1410</v>
      </c>
      <c r="E85" s="5" t="n">
        <v>11088</v>
      </c>
    </row>
    <row r="86" spans="1:5">
      <c r="A86" s="4" t="s">
        <v>100</v>
      </c>
      <c r="B86" s="5" t="n">
        <v>151413</v>
      </c>
      <c r="C86" s="5" t="n">
        <v>143341</v>
      </c>
      <c r="D86" s="5" t="n">
        <v>377245</v>
      </c>
      <c r="E86" s="5" t="n">
        <v>348250</v>
      </c>
    </row>
    <row r="87" spans="1:5">
      <c r="A87" s="4" t="s">
        <v>668</v>
      </c>
      <c r="B87" s="5" t="n">
        <v>39776</v>
      </c>
      <c r="C87" s="5" t="n">
        <v>41916</v>
      </c>
      <c r="D87" s="5" t="n">
        <v>102163</v>
      </c>
      <c r="E87" s="5" t="n">
        <v>109971</v>
      </c>
    </row>
    <row r="88" spans="1:5">
      <c r="A88" s="4" t="s">
        <v>102</v>
      </c>
      <c r="B88" s="5" t="n">
        <v>111637</v>
      </c>
      <c r="C88" s="5" t="n">
        <v>101425</v>
      </c>
      <c r="D88" s="5" t="n">
        <v>275082</v>
      </c>
      <c r="E88" s="5" t="n">
        <v>238279</v>
      </c>
    </row>
    <row r="89" spans="1:5">
      <c r="A89" s="4" t="s">
        <v>103</v>
      </c>
      <c r="B89" s="5" t="n">
        <v>1220</v>
      </c>
      <c r="C89" s="5" t="n">
        <v>1044</v>
      </c>
      <c r="D89" s="5" t="n">
        <v>2021</v>
      </c>
      <c r="E89" s="5" t="n">
        <v>4181</v>
      </c>
    </row>
    <row r="90" spans="1:5">
      <c r="A90" s="4" t="s">
        <v>104</v>
      </c>
      <c r="B90" s="7" t="n">
        <v>110417</v>
      </c>
      <c r="C90" s="7" t="n">
        <v>100381</v>
      </c>
      <c r="D90" s="7" t="n">
        <v>273061</v>
      </c>
      <c r="E90" s="7" t="n">
        <v>2340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0</v>
      </c>
      <c r="B1" s="2" t="s">
        <v>2</v>
      </c>
      <c r="C1" s="2" t="s">
        <v>27</v>
      </c>
    </row>
    <row r="2" spans="1:3">
      <c r="A2" s="4" t="s">
        <v>181</v>
      </c>
    </row>
    <row r="3" spans="1:3">
      <c r="A3" s="4" t="s">
        <v>182</v>
      </c>
      <c r="B3" s="4" t="s">
        <v>183</v>
      </c>
      <c r="C3" s="4" t="s">
        <v>1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84</v>
      </c>
      <c r="D1" s="2" t="s">
        <v>1</v>
      </c>
    </row>
    <row r="2" spans="1:5">
      <c r="B2" s="2" t="s">
        <v>2</v>
      </c>
      <c r="C2" s="2" t="s">
        <v>85</v>
      </c>
      <c r="D2" s="2" t="s">
        <v>2</v>
      </c>
      <c r="E2" s="2" t="s">
        <v>85</v>
      </c>
    </row>
    <row r="3" spans="1:5">
      <c r="A3" s="3" t="s">
        <v>666</v>
      </c>
    </row>
    <row r="4" spans="1:5">
      <c r="A4" s="4" t="s">
        <v>102</v>
      </c>
      <c r="B4" s="7" t="n">
        <v>291689</v>
      </c>
      <c r="C4" s="7" t="n">
        <v>200132</v>
      </c>
      <c r="D4" s="7" t="n">
        <v>671445</v>
      </c>
      <c r="E4" s="7" t="n">
        <v>542066</v>
      </c>
    </row>
    <row r="5" spans="1:5">
      <c r="A5" s="4" t="s">
        <v>112</v>
      </c>
      <c r="B5" s="5" t="n">
        <v>-30985</v>
      </c>
      <c r="C5" s="5" t="n">
        <v>65035</v>
      </c>
      <c r="D5" s="5" t="n">
        <v>-130879</v>
      </c>
      <c r="E5" s="5" t="n">
        <v>204872</v>
      </c>
    </row>
    <row r="6" spans="1:5">
      <c r="A6" s="4" t="s">
        <v>113</v>
      </c>
      <c r="B6" s="5" t="n">
        <v>570</v>
      </c>
      <c r="C6" s="5" t="n">
        <v>1260</v>
      </c>
      <c r="D6" s="5" t="n">
        <v>1953</v>
      </c>
      <c r="E6" s="5" t="n">
        <v>4148</v>
      </c>
    </row>
    <row r="7" spans="1:5">
      <c r="A7" s="4" t="s">
        <v>672</v>
      </c>
      <c r="B7" s="5" t="n">
        <v>65</v>
      </c>
      <c r="C7" s="5" t="n">
        <v>25</v>
      </c>
      <c r="D7" s="5" t="n">
        <v>882</v>
      </c>
      <c r="E7" s="5" t="n">
        <v>102</v>
      </c>
    </row>
    <row r="8" spans="1:5">
      <c r="A8" s="4" t="s">
        <v>115</v>
      </c>
      <c r="B8" s="5" t="n">
        <v>22</v>
      </c>
      <c r="C8" s="5" t="n">
        <v>339</v>
      </c>
      <c r="D8" s="5" t="n">
        <v>-605</v>
      </c>
      <c r="E8" s="5" t="n">
        <v>2239</v>
      </c>
    </row>
    <row r="9" spans="1:5">
      <c r="A9" s="4" t="s">
        <v>116</v>
      </c>
      <c r="B9" s="5" t="n">
        <v>-15</v>
      </c>
      <c r="C9" s="5" t="n">
        <v>-4</v>
      </c>
      <c r="D9" s="5" t="n">
        <v>5513</v>
      </c>
      <c r="E9" s="5" t="n">
        <v>-20</v>
      </c>
    </row>
    <row r="10" spans="1:5">
      <c r="A10" s="4" t="s">
        <v>117</v>
      </c>
      <c r="B10" s="5" t="n">
        <v>-30343</v>
      </c>
      <c r="C10" s="5" t="n">
        <v>66655</v>
      </c>
      <c r="D10" s="5" t="n">
        <v>-127100</v>
      </c>
      <c r="E10" s="5" t="n">
        <v>211341</v>
      </c>
    </row>
    <row r="11" spans="1:5">
      <c r="A11" s="4" t="s">
        <v>118</v>
      </c>
      <c r="B11" s="5" t="n">
        <v>261346</v>
      </c>
      <c r="C11" s="5" t="n">
        <v>266787</v>
      </c>
      <c r="D11" s="5" t="n">
        <v>544345</v>
      </c>
      <c r="E11" s="5" t="n">
        <v>753407</v>
      </c>
    </row>
    <row r="12" spans="1:5">
      <c r="A12" s="4" t="s">
        <v>119</v>
      </c>
      <c r="B12" s="5" t="n">
        <v>1357</v>
      </c>
      <c r="C12" s="5" t="n">
        <v>1227</v>
      </c>
      <c r="D12" s="5" t="n">
        <v>1479</v>
      </c>
      <c r="E12" s="5" t="n">
        <v>4544</v>
      </c>
    </row>
    <row r="13" spans="1:5">
      <c r="A13" s="4" t="s">
        <v>120</v>
      </c>
      <c r="B13" s="5" t="n">
        <v>259989</v>
      </c>
      <c r="C13" s="5" t="n">
        <v>265560</v>
      </c>
      <c r="D13" s="5" t="n">
        <v>542866</v>
      </c>
      <c r="E13" s="5" t="n">
        <v>748863</v>
      </c>
    </row>
    <row r="14" spans="1:5">
      <c r="A14" s="4" t="s">
        <v>656</v>
      </c>
    </row>
    <row r="15" spans="1:5">
      <c r="A15" s="3" t="s">
        <v>666</v>
      </c>
    </row>
    <row r="16" spans="1:5">
      <c r="A16" s="4" t="s">
        <v>102</v>
      </c>
      <c r="B16" s="5" t="n">
        <v>-698442</v>
      </c>
      <c r="C16" s="5" t="n">
        <v>-501778</v>
      </c>
      <c r="D16" s="5" t="n">
        <v>-1649426</v>
      </c>
      <c r="E16" s="5" t="n">
        <v>-1318838</v>
      </c>
    </row>
    <row r="17" spans="1:5">
      <c r="A17" s="4" t="s">
        <v>118</v>
      </c>
      <c r="B17" s="5" t="n">
        <v>-698442</v>
      </c>
      <c r="C17" s="5" t="n">
        <v>-501778</v>
      </c>
      <c r="D17" s="5" t="n">
        <v>-1649426</v>
      </c>
      <c r="E17" s="5" t="n">
        <v>-1318838</v>
      </c>
    </row>
    <row r="18" spans="1:5">
      <c r="A18" s="4" t="s">
        <v>120</v>
      </c>
      <c r="B18" s="5" t="n">
        <v>-698442</v>
      </c>
      <c r="C18" s="5" t="n">
        <v>-501778</v>
      </c>
      <c r="D18" s="5" t="n">
        <v>-1649426</v>
      </c>
      <c r="E18" s="5" t="n">
        <v>-1318838</v>
      </c>
    </row>
    <row r="19" spans="1:5">
      <c r="A19" s="4" t="s">
        <v>121</v>
      </c>
    </row>
    <row r="20" spans="1:5">
      <c r="A20" s="3" t="s">
        <v>666</v>
      </c>
    </row>
    <row r="21" spans="1:5">
      <c r="A21" s="4" t="s">
        <v>122</v>
      </c>
      <c r="D21" s="5" t="n">
        <v>-3964</v>
      </c>
    </row>
    <row r="22" spans="1:5">
      <c r="A22" s="4" t="s">
        <v>660</v>
      </c>
    </row>
    <row r="23" spans="1:5">
      <c r="A23" s="3" t="s">
        <v>666</v>
      </c>
    </row>
    <row r="24" spans="1:5">
      <c r="A24" s="4" t="s">
        <v>102</v>
      </c>
      <c r="B24" s="5" t="n">
        <v>290469</v>
      </c>
      <c r="C24" s="5" t="n">
        <v>199088</v>
      </c>
      <c r="D24" s="5" t="n">
        <v>669424</v>
      </c>
      <c r="E24" s="5" t="n">
        <v>537885</v>
      </c>
    </row>
    <row r="25" spans="1:5">
      <c r="A25" s="4" t="s">
        <v>116</v>
      </c>
      <c r="E25" s="5" t="n">
        <v>-2</v>
      </c>
    </row>
    <row r="26" spans="1:5">
      <c r="A26" s="4" t="s">
        <v>117</v>
      </c>
      <c r="E26" s="5" t="n">
        <v>-2</v>
      </c>
    </row>
    <row r="27" spans="1:5">
      <c r="A27" s="4" t="s">
        <v>118</v>
      </c>
      <c r="B27" s="5" t="n">
        <v>290469</v>
      </c>
      <c r="C27" s="5" t="n">
        <v>199088</v>
      </c>
      <c r="D27" s="5" t="n">
        <v>669424</v>
      </c>
      <c r="E27" s="5" t="n">
        <v>537883</v>
      </c>
    </row>
    <row r="28" spans="1:5">
      <c r="A28" s="4" t="s">
        <v>120</v>
      </c>
      <c r="B28" s="5" t="n">
        <v>290469</v>
      </c>
      <c r="C28" s="5" t="n">
        <v>199088</v>
      </c>
      <c r="D28" s="5" t="n">
        <v>669424</v>
      </c>
      <c r="E28" s="5" t="n">
        <v>537883</v>
      </c>
    </row>
    <row r="29" spans="1:5">
      <c r="A29" s="4" t="s">
        <v>661</v>
      </c>
    </row>
    <row r="30" spans="1:5">
      <c r="A30" s="3" t="s">
        <v>666</v>
      </c>
    </row>
    <row r="31" spans="1:5">
      <c r="A31" s="4" t="s">
        <v>102</v>
      </c>
      <c r="B31" s="5" t="n">
        <v>296858</v>
      </c>
      <c r="C31" s="5" t="n">
        <v>199563</v>
      </c>
      <c r="D31" s="5" t="n">
        <v>685383</v>
      </c>
      <c r="E31" s="5" t="n">
        <v>538830</v>
      </c>
    </row>
    <row r="32" spans="1:5">
      <c r="A32" s="4" t="s">
        <v>113</v>
      </c>
      <c r="B32" s="5" t="n">
        <v>570</v>
      </c>
      <c r="C32" s="5" t="n">
        <v>1260</v>
      </c>
      <c r="D32" s="5" t="n">
        <v>1953</v>
      </c>
      <c r="E32" s="5" t="n">
        <v>4148</v>
      </c>
    </row>
    <row r="33" spans="1:5">
      <c r="A33" s="4" t="s">
        <v>672</v>
      </c>
      <c r="B33" s="5" t="n">
        <v>65</v>
      </c>
      <c r="C33" s="5" t="n">
        <v>25</v>
      </c>
      <c r="D33" s="5" t="n">
        <v>882</v>
      </c>
      <c r="E33" s="5" t="n">
        <v>102</v>
      </c>
    </row>
    <row r="34" spans="1:5">
      <c r="A34" s="4" t="s">
        <v>117</v>
      </c>
      <c r="B34" s="5" t="n">
        <v>635</v>
      </c>
      <c r="C34" s="5" t="n">
        <v>1285</v>
      </c>
      <c r="D34" s="5" t="n">
        <v>2835</v>
      </c>
      <c r="E34" s="5" t="n">
        <v>4250</v>
      </c>
    </row>
    <row r="35" spans="1:5">
      <c r="A35" s="4" t="s">
        <v>118</v>
      </c>
      <c r="B35" s="5" t="n">
        <v>297493</v>
      </c>
      <c r="C35" s="5" t="n">
        <v>200848</v>
      </c>
      <c r="D35" s="5" t="n">
        <v>688218</v>
      </c>
      <c r="E35" s="5" t="n">
        <v>543080</v>
      </c>
    </row>
    <row r="36" spans="1:5">
      <c r="A36" s="4" t="s">
        <v>120</v>
      </c>
      <c r="B36" s="5" t="n">
        <v>297493</v>
      </c>
      <c r="C36" s="5" t="n">
        <v>200848</v>
      </c>
      <c r="D36" s="5" t="n">
        <v>688218</v>
      </c>
      <c r="E36" s="5" t="n">
        <v>543080</v>
      </c>
    </row>
    <row r="37" spans="1:5">
      <c r="A37" s="4" t="s">
        <v>662</v>
      </c>
    </row>
    <row r="38" spans="1:5">
      <c r="A38" s="3" t="s">
        <v>666</v>
      </c>
    </row>
    <row r="39" spans="1:5">
      <c r="A39" s="4" t="s">
        <v>102</v>
      </c>
      <c r="B39" s="5" t="n">
        <v>291167</v>
      </c>
      <c r="C39" s="5" t="n">
        <v>201834</v>
      </c>
      <c r="D39" s="5" t="n">
        <v>690982</v>
      </c>
      <c r="E39" s="5" t="n">
        <v>545910</v>
      </c>
    </row>
    <row r="40" spans="1:5">
      <c r="A40" s="4" t="s">
        <v>115</v>
      </c>
      <c r="B40" s="5" t="n">
        <v>22</v>
      </c>
      <c r="C40" s="5" t="n">
        <v>331</v>
      </c>
      <c r="D40" s="5" t="n">
        <v>-605</v>
      </c>
      <c r="E40" s="5" t="n">
        <v>2056</v>
      </c>
    </row>
    <row r="41" spans="1:5">
      <c r="A41" s="4" t="s">
        <v>116</v>
      </c>
      <c r="B41" s="5" t="n">
        <v>-15</v>
      </c>
      <c r="C41" s="5" t="n">
        <v>-4</v>
      </c>
      <c r="D41" s="5" t="n">
        <v>5</v>
      </c>
      <c r="E41" s="5" t="n">
        <v>-18</v>
      </c>
    </row>
    <row r="42" spans="1:5">
      <c r="A42" s="4" t="s">
        <v>117</v>
      </c>
      <c r="B42" s="5" t="n">
        <v>7</v>
      </c>
      <c r="C42" s="5" t="n">
        <v>327</v>
      </c>
      <c r="D42" s="5" t="n">
        <v>-4564</v>
      </c>
      <c r="E42" s="5" t="n">
        <v>2038</v>
      </c>
    </row>
    <row r="43" spans="1:5">
      <c r="A43" s="4" t="s">
        <v>118</v>
      </c>
      <c r="B43" s="5" t="n">
        <v>291174</v>
      </c>
      <c r="C43" s="5" t="n">
        <v>202161</v>
      </c>
      <c r="D43" s="5" t="n">
        <v>686418</v>
      </c>
      <c r="E43" s="5" t="n">
        <v>547948</v>
      </c>
    </row>
    <row r="44" spans="1:5">
      <c r="A44" s="4" t="s">
        <v>120</v>
      </c>
      <c r="B44" s="5" t="n">
        <v>291174</v>
      </c>
      <c r="C44" s="5" t="n">
        <v>202161</v>
      </c>
      <c r="D44" s="5" t="n">
        <v>686418</v>
      </c>
      <c r="E44" s="5" t="n">
        <v>547948</v>
      </c>
    </row>
    <row r="45" spans="1:5">
      <c r="A45" s="4" t="s">
        <v>673</v>
      </c>
    </row>
    <row r="46" spans="1:5">
      <c r="A46" s="3" t="s">
        <v>666</v>
      </c>
    </row>
    <row r="47" spans="1:5">
      <c r="A47" s="4" t="s">
        <v>122</v>
      </c>
      <c r="D47" s="5" t="n">
        <v>-3964</v>
      </c>
    </row>
    <row r="48" spans="1:5">
      <c r="A48" s="4" t="s">
        <v>663</v>
      </c>
    </row>
    <row r="49" spans="1:5">
      <c r="A49" s="3" t="s">
        <v>666</v>
      </c>
    </row>
    <row r="50" spans="1:5">
      <c r="A50" s="4" t="s">
        <v>102</v>
      </c>
      <c r="B50" s="5" t="n">
        <v>111637</v>
      </c>
      <c r="C50" s="5" t="n">
        <v>101425</v>
      </c>
      <c r="D50" s="5" t="n">
        <v>275082</v>
      </c>
      <c r="E50" s="5" t="n">
        <v>238279</v>
      </c>
    </row>
    <row r="51" spans="1:5">
      <c r="A51" s="4" t="s">
        <v>112</v>
      </c>
      <c r="B51" s="5" t="n">
        <v>-30985</v>
      </c>
      <c r="C51" s="5" t="n">
        <v>65035</v>
      </c>
      <c r="D51" s="5" t="n">
        <v>-130879</v>
      </c>
      <c r="E51" s="5" t="n">
        <v>204872</v>
      </c>
    </row>
    <row r="52" spans="1:5">
      <c r="A52" s="4" t="s">
        <v>115</v>
      </c>
      <c r="C52" s="5" t="n">
        <v>8</v>
      </c>
      <c r="E52" s="5" t="n">
        <v>183</v>
      </c>
    </row>
    <row r="53" spans="1:5">
      <c r="A53" s="4" t="s">
        <v>116</v>
      </c>
      <c r="D53" s="5" t="n">
        <v>5508</v>
      </c>
    </row>
    <row r="54" spans="1:5">
      <c r="A54" s="4" t="s">
        <v>117</v>
      </c>
      <c r="B54" s="5" t="n">
        <v>-30985</v>
      </c>
      <c r="C54" s="5" t="n">
        <v>65043</v>
      </c>
      <c r="D54" s="5" t="n">
        <v>-125371</v>
      </c>
      <c r="E54" s="5" t="n">
        <v>205055</v>
      </c>
    </row>
    <row r="55" spans="1:5">
      <c r="A55" s="4" t="s">
        <v>118</v>
      </c>
      <c r="B55" s="5" t="n">
        <v>80652</v>
      </c>
      <c r="C55" s="5" t="n">
        <v>166468</v>
      </c>
      <c r="D55" s="5" t="n">
        <v>149711</v>
      </c>
      <c r="E55" s="5" t="n">
        <v>443334</v>
      </c>
    </row>
    <row r="56" spans="1:5">
      <c r="A56" s="4" t="s">
        <v>119</v>
      </c>
      <c r="B56" s="5" t="n">
        <v>1357</v>
      </c>
      <c r="C56" s="5" t="n">
        <v>1227</v>
      </c>
      <c r="D56" s="5" t="n">
        <v>1479</v>
      </c>
      <c r="E56" s="5" t="n">
        <v>4544</v>
      </c>
    </row>
    <row r="57" spans="1:5">
      <c r="A57" s="4" t="s">
        <v>120</v>
      </c>
      <c r="B57" s="7" t="n">
        <v>79295</v>
      </c>
      <c r="C57" s="7" t="n">
        <v>165241</v>
      </c>
      <c r="D57" s="7" t="n">
        <v>148232</v>
      </c>
      <c r="E57" s="7" t="n">
        <v>43879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85</v>
      </c>
    </row>
    <row r="3" spans="1:3">
      <c r="A3" s="3" t="s">
        <v>675</v>
      </c>
    </row>
    <row r="4" spans="1:3">
      <c r="A4" s="4" t="s">
        <v>676</v>
      </c>
      <c r="B4" s="7" t="n">
        <v>502311</v>
      </c>
      <c r="C4" s="7" t="n">
        <v>385593</v>
      </c>
    </row>
    <row r="5" spans="1:3">
      <c r="A5" s="3" t="s">
        <v>147</v>
      </c>
    </row>
    <row r="6" spans="1:3">
      <c r="A6" s="4" t="s">
        <v>148</v>
      </c>
      <c r="B6" s="5" t="n">
        <v>-151893</v>
      </c>
      <c r="C6" s="5" t="n">
        <v>-101606</v>
      </c>
    </row>
    <row r="7" spans="1:3">
      <c r="A7" s="4" t="s">
        <v>149</v>
      </c>
      <c r="B7" s="5" t="n">
        <v>-313560</v>
      </c>
      <c r="C7" s="5" t="n">
        <v>-36063</v>
      </c>
    </row>
    <row r="8" spans="1:3">
      <c r="A8" s="4" t="s">
        <v>150</v>
      </c>
      <c r="B8" s="5" t="n">
        <v>-31026</v>
      </c>
      <c r="C8" s="5" t="n">
        <v>-36659</v>
      </c>
    </row>
    <row r="9" spans="1:3">
      <c r="A9" s="4" t="s">
        <v>151</v>
      </c>
      <c r="B9" s="5" t="n">
        <v>53720</v>
      </c>
      <c r="C9" s="5" t="n">
        <v>39181</v>
      </c>
    </row>
    <row r="10" spans="1:3">
      <c r="A10" s="4" t="s">
        <v>152</v>
      </c>
      <c r="B10" s="5" t="n">
        <v>14174</v>
      </c>
    </row>
    <row r="11" spans="1:3">
      <c r="A11" s="4" t="s">
        <v>138</v>
      </c>
      <c r="B11" s="5" t="n">
        <v>-15931</v>
      </c>
      <c r="C11" s="5" t="n">
        <v>-12167</v>
      </c>
    </row>
    <row r="12" spans="1:3">
      <c r="A12" s="4" t="s">
        <v>139</v>
      </c>
      <c r="B12" s="5" t="n">
        <v>11402</v>
      </c>
      <c r="C12" s="5" t="n">
        <v>11959</v>
      </c>
    </row>
    <row r="13" spans="1:3">
      <c r="A13" s="4" t="s">
        <v>153</v>
      </c>
      <c r="B13" s="5" t="n">
        <v>-20860</v>
      </c>
      <c r="C13" s="5" t="n">
        <v>-17241</v>
      </c>
    </row>
    <row r="14" spans="1:3">
      <c r="A14" s="4" t="s">
        <v>154</v>
      </c>
      <c r="B14" s="5" t="n">
        <v>5432</v>
      </c>
      <c r="C14" s="5" t="n">
        <v>13659</v>
      </c>
    </row>
    <row r="15" spans="1:3">
      <c r="A15" s="4" t="s">
        <v>155</v>
      </c>
      <c r="B15" s="5" t="n">
        <v>-5557</v>
      </c>
      <c r="C15" s="5" t="n">
        <v>1156</v>
      </c>
    </row>
    <row r="16" spans="1:3">
      <c r="A16" s="4" t="s">
        <v>156</v>
      </c>
      <c r="B16" s="5" t="n">
        <v>-454099</v>
      </c>
      <c r="C16" s="5" t="n">
        <v>-137781</v>
      </c>
    </row>
    <row r="17" spans="1:3">
      <c r="A17" s="3" t="s">
        <v>157</v>
      </c>
    </row>
    <row r="18" spans="1:3">
      <c r="A18" s="4" t="s">
        <v>158</v>
      </c>
      <c r="B18" s="5" t="n">
        <v>550000</v>
      </c>
    </row>
    <row r="19" spans="1:3">
      <c r="A19" s="4" t="s">
        <v>159</v>
      </c>
      <c r="B19" s="5" t="n">
        <v>2913000</v>
      </c>
      <c r="C19" s="5" t="n">
        <v>911000</v>
      </c>
    </row>
    <row r="20" spans="1:3">
      <c r="A20" s="4" t="s">
        <v>160</v>
      </c>
      <c r="B20" s="5" t="n">
        <v>-2772000</v>
      </c>
      <c r="C20" s="5" t="n">
        <v>-911000</v>
      </c>
    </row>
    <row r="21" spans="1:3">
      <c r="A21" s="4" t="s">
        <v>161</v>
      </c>
      <c r="B21" s="5" t="n">
        <v>-820000</v>
      </c>
    </row>
    <row r="22" spans="1:3">
      <c r="A22" s="4" t="s">
        <v>162</v>
      </c>
      <c r="B22" s="5" t="n">
        <v>83</v>
      </c>
      <c r="C22" s="5" t="n">
        <v>79</v>
      </c>
    </row>
    <row r="23" spans="1:3">
      <c r="A23" s="4" t="s">
        <v>163</v>
      </c>
      <c r="B23" s="5" t="n">
        <v>-13028</v>
      </c>
      <c r="C23" s="5" t="n">
        <v>-1324</v>
      </c>
    </row>
    <row r="24" spans="1:3">
      <c r="A24" s="4" t="s">
        <v>164</v>
      </c>
      <c r="B24" s="5" t="n">
        <v>3156</v>
      </c>
      <c r="C24" s="5" t="n">
        <v>3341</v>
      </c>
    </row>
    <row r="25" spans="1:3">
      <c r="A25" s="4" t="s">
        <v>165</v>
      </c>
      <c r="B25" s="5" t="n">
        <v>-2991</v>
      </c>
      <c r="C25" s="5" t="n">
        <v>-10777</v>
      </c>
    </row>
    <row r="26" spans="1:3">
      <c r="A26" s="4" t="s">
        <v>166</v>
      </c>
      <c r="B26" s="5" t="n">
        <v>-14970</v>
      </c>
      <c r="C26" s="5" t="n">
        <v>-23331</v>
      </c>
    </row>
    <row r="27" spans="1:3">
      <c r="A27" s="4" t="s">
        <v>167</v>
      </c>
      <c r="B27" s="5" t="n">
        <v>-26295</v>
      </c>
    </row>
    <row r="28" spans="1:3">
      <c r="A28" s="4" t="s">
        <v>168</v>
      </c>
      <c r="B28" s="5" t="n">
        <v>-27696</v>
      </c>
      <c r="C28" s="5" t="n">
        <v>-29549</v>
      </c>
    </row>
    <row r="29" spans="1:3">
      <c r="A29" s="4" t="s">
        <v>169</v>
      </c>
      <c r="B29" s="5" t="n">
        <v>9558</v>
      </c>
      <c r="C29" s="5" t="n">
        <v>3410</v>
      </c>
    </row>
    <row r="30" spans="1:3">
      <c r="A30" s="4" t="s">
        <v>170</v>
      </c>
      <c r="B30" s="5" t="n">
        <v>-11382</v>
      </c>
      <c r="C30" s="5" t="n">
        <v>-6643</v>
      </c>
    </row>
    <row r="31" spans="1:3">
      <c r="A31" s="4" t="s">
        <v>171</v>
      </c>
      <c r="B31" s="5" t="n">
        <v>-915</v>
      </c>
      <c r="C31" s="5" t="n">
        <v>-2694</v>
      </c>
    </row>
    <row r="32" spans="1:3">
      <c r="A32" s="4" t="s">
        <v>172</v>
      </c>
      <c r="B32" s="5" t="n">
        <v>-213480</v>
      </c>
      <c r="C32" s="5" t="n">
        <v>-67488</v>
      </c>
    </row>
    <row r="33" spans="1:3">
      <c r="A33" s="4" t="s">
        <v>173</v>
      </c>
      <c r="B33" s="5" t="n">
        <v>-31613</v>
      </c>
      <c r="C33" s="5" t="n">
        <v>28663</v>
      </c>
    </row>
    <row r="34" spans="1:3">
      <c r="A34" s="4" t="s">
        <v>174</v>
      </c>
      <c r="B34" s="5" t="n">
        <v>-196881</v>
      </c>
      <c r="C34" s="5" t="n">
        <v>208987</v>
      </c>
    </row>
    <row r="35" spans="1:3">
      <c r="A35" s="4" t="s">
        <v>175</v>
      </c>
      <c r="B35" s="5" t="n">
        <v>824819</v>
      </c>
      <c r="C35" s="5" t="n">
        <v>831412</v>
      </c>
    </row>
    <row r="36" spans="1:3">
      <c r="A36" s="4" t="s">
        <v>176</v>
      </c>
      <c r="B36" s="5" t="n">
        <v>627938</v>
      </c>
      <c r="C36" s="5" t="n">
        <v>1040399</v>
      </c>
    </row>
    <row r="37" spans="1:3">
      <c r="A37" s="3" t="s">
        <v>177</v>
      </c>
    </row>
    <row r="38" spans="1:3">
      <c r="A38" s="4" t="s">
        <v>178</v>
      </c>
      <c r="B38" s="5" t="n">
        <v>95822</v>
      </c>
      <c r="C38" s="5" t="n">
        <v>111826</v>
      </c>
    </row>
    <row r="39" spans="1:3">
      <c r="A39" s="4" t="s">
        <v>179</v>
      </c>
      <c r="B39" s="5" t="n">
        <v>235305</v>
      </c>
      <c r="C39" s="5" t="n">
        <v>204228</v>
      </c>
    </row>
    <row r="40" spans="1:3">
      <c r="A40" s="4" t="s">
        <v>660</v>
      </c>
    </row>
    <row r="41" spans="1:3">
      <c r="A41" s="3" t="s">
        <v>675</v>
      </c>
    </row>
    <row r="42" spans="1:3">
      <c r="A42" s="4" t="s">
        <v>676</v>
      </c>
      <c r="B42" s="5" t="n">
        <v>77947</v>
      </c>
      <c r="C42" s="5" t="n">
        <v>69358</v>
      </c>
    </row>
    <row r="43" spans="1:3">
      <c r="A43" s="3" t="s">
        <v>157</v>
      </c>
    </row>
    <row r="44" spans="1:3">
      <c r="A44" s="4" t="s">
        <v>168</v>
      </c>
      <c r="B44" s="5" t="n">
        <v>-27696</v>
      </c>
      <c r="C44" s="5" t="n">
        <v>-29549</v>
      </c>
    </row>
    <row r="45" spans="1:3">
      <c r="A45" s="4" t="s">
        <v>677</v>
      </c>
      <c r="B45" s="5" t="n">
        <v>-50622</v>
      </c>
      <c r="C45" s="5" t="n">
        <v>-40288</v>
      </c>
    </row>
    <row r="46" spans="1:3">
      <c r="A46" s="4" t="s">
        <v>171</v>
      </c>
      <c r="B46" s="5" t="n">
        <v>371</v>
      </c>
      <c r="C46" s="5" t="n">
        <v>479</v>
      </c>
    </row>
    <row r="47" spans="1:3">
      <c r="A47" s="4" t="s">
        <v>172</v>
      </c>
      <c r="B47" s="5" t="n">
        <v>-77947</v>
      </c>
      <c r="C47" s="5" t="n">
        <v>-69358</v>
      </c>
    </row>
    <row r="48" spans="1:3">
      <c r="A48" s="4" t="s">
        <v>175</v>
      </c>
      <c r="B48" s="5" t="n">
        <v>7</v>
      </c>
      <c r="C48" s="5" t="n">
        <v>7</v>
      </c>
    </row>
    <row r="49" spans="1:3">
      <c r="A49" s="4" t="s">
        <v>176</v>
      </c>
      <c r="B49" s="5" t="n">
        <v>7</v>
      </c>
      <c r="C49" s="5" t="n">
        <v>7</v>
      </c>
    </row>
    <row r="50" spans="1:3">
      <c r="A50" s="4" t="s">
        <v>661</v>
      </c>
    </row>
    <row r="51" spans="1:3">
      <c r="A51" s="3" t="s">
        <v>675</v>
      </c>
    </row>
    <row r="52" spans="1:3">
      <c r="A52" s="4" t="s">
        <v>676</v>
      </c>
      <c r="B52" s="5" t="n">
        <v>-1315</v>
      </c>
      <c r="C52" s="5" t="n">
        <v>-7513</v>
      </c>
    </row>
    <row r="53" spans="1:3">
      <c r="A53" s="3" t="s">
        <v>157</v>
      </c>
    </row>
    <row r="54" spans="1:3">
      <c r="A54" s="4" t="s">
        <v>158</v>
      </c>
      <c r="B54" s="5" t="n">
        <v>550000</v>
      </c>
    </row>
    <row r="55" spans="1:3">
      <c r="A55" s="4" t="s">
        <v>159</v>
      </c>
      <c r="B55" s="5" t="n">
        <v>2913000</v>
      </c>
      <c r="C55" s="5" t="n">
        <v>911000</v>
      </c>
    </row>
    <row r="56" spans="1:3">
      <c r="A56" s="4" t="s">
        <v>160</v>
      </c>
      <c r="B56" s="5" t="n">
        <v>-2772000</v>
      </c>
      <c r="C56" s="5" t="n">
        <v>-911000</v>
      </c>
    </row>
    <row r="57" spans="1:3">
      <c r="A57" s="4" t="s">
        <v>161</v>
      </c>
      <c r="B57" s="5" t="n">
        <v>-820000</v>
      </c>
    </row>
    <row r="58" spans="1:3">
      <c r="A58" s="4" t="s">
        <v>677</v>
      </c>
      <c r="B58" s="5" t="n">
        <v>121152</v>
      </c>
      <c r="C58" s="5" t="n">
        <v>-1655</v>
      </c>
    </row>
    <row r="59" spans="1:3">
      <c r="A59" s="4" t="s">
        <v>171</v>
      </c>
      <c r="B59" s="5" t="n">
        <v>-199</v>
      </c>
    </row>
    <row r="60" spans="1:3">
      <c r="A60" s="4" t="s">
        <v>172</v>
      </c>
      <c r="B60" s="5" t="n">
        <v>-8047</v>
      </c>
      <c r="C60" s="5" t="n">
        <v>-1655</v>
      </c>
    </row>
    <row r="61" spans="1:3">
      <c r="A61" s="4" t="s">
        <v>174</v>
      </c>
      <c r="B61" s="5" t="n">
        <v>-9362</v>
      </c>
      <c r="C61" s="5" t="n">
        <v>-9168</v>
      </c>
    </row>
    <row r="62" spans="1:3">
      <c r="A62" s="4" t="s">
        <v>175</v>
      </c>
      <c r="B62" s="5" t="n">
        <v>15604</v>
      </c>
      <c r="C62" s="5" t="n">
        <v>16889</v>
      </c>
    </row>
    <row r="63" spans="1:3">
      <c r="A63" s="4" t="s">
        <v>176</v>
      </c>
      <c r="B63" s="5" t="n">
        <v>6242</v>
      </c>
      <c r="C63" s="5" t="n">
        <v>7721</v>
      </c>
    </row>
    <row r="64" spans="1:3">
      <c r="A64" s="3" t="s">
        <v>177</v>
      </c>
    </row>
    <row r="65" spans="1:3">
      <c r="A65" s="4" t="s">
        <v>178</v>
      </c>
      <c r="B65" s="5" t="n">
        <v>94751</v>
      </c>
      <c r="C65" s="5" t="n">
        <v>111795</v>
      </c>
    </row>
    <row r="66" spans="1:3">
      <c r="A66" s="4" t="s">
        <v>662</v>
      </c>
    </row>
    <row r="67" spans="1:3">
      <c r="A67" s="3" t="s">
        <v>675</v>
      </c>
    </row>
    <row r="68" spans="1:3">
      <c r="A68" s="4" t="s">
        <v>676</v>
      </c>
      <c r="B68" s="5" t="n">
        <v>300163</v>
      </c>
      <c r="C68" s="5" t="n">
        <v>268352</v>
      </c>
    </row>
    <row r="69" spans="1:3">
      <c r="A69" s="3" t="s">
        <v>147</v>
      </c>
    </row>
    <row r="70" spans="1:3">
      <c r="A70" s="4" t="s">
        <v>148</v>
      </c>
      <c r="B70" s="5" t="n">
        <v>-96412</v>
      </c>
      <c r="C70" s="5" t="n">
        <v>-68566</v>
      </c>
    </row>
    <row r="71" spans="1:3">
      <c r="A71" s="4" t="s">
        <v>149</v>
      </c>
      <c r="B71" s="5" t="n">
        <v>-297370</v>
      </c>
      <c r="C71" s="5" t="n">
        <v>-20579</v>
      </c>
    </row>
    <row r="72" spans="1:3">
      <c r="A72" s="4" t="s">
        <v>150</v>
      </c>
      <c r="B72" s="5" t="n">
        <v>-26866</v>
      </c>
      <c r="C72" s="5" t="n">
        <v>-33582</v>
      </c>
    </row>
    <row r="73" spans="1:3">
      <c r="A73" s="4" t="s">
        <v>151</v>
      </c>
      <c r="B73" s="5" t="n">
        <v>49767</v>
      </c>
      <c r="C73" s="5" t="n">
        <v>34544</v>
      </c>
    </row>
    <row r="74" spans="1:3">
      <c r="A74" s="4" t="s">
        <v>138</v>
      </c>
      <c r="B74" s="5" t="n">
        <v>-15931</v>
      </c>
      <c r="C74" s="5" t="n">
        <v>-12167</v>
      </c>
    </row>
    <row r="75" spans="1:3">
      <c r="A75" s="4" t="s">
        <v>139</v>
      </c>
      <c r="B75" s="5" t="n">
        <v>11402</v>
      </c>
      <c r="C75" s="5" t="n">
        <v>11959</v>
      </c>
    </row>
    <row r="76" spans="1:3">
      <c r="A76" s="4" t="s">
        <v>153</v>
      </c>
      <c r="B76" s="5" t="n">
        <v>-20860</v>
      </c>
      <c r="C76" s="5" t="n">
        <v>-17241</v>
      </c>
    </row>
    <row r="77" spans="1:3">
      <c r="A77" s="4" t="s">
        <v>154</v>
      </c>
      <c r="B77" s="5" t="n">
        <v>5432</v>
      </c>
      <c r="C77" s="5" t="n">
        <v>13659</v>
      </c>
    </row>
    <row r="78" spans="1:3">
      <c r="A78" s="4" t="s">
        <v>155</v>
      </c>
      <c r="B78" s="5" t="n">
        <v>-5631</v>
      </c>
      <c r="C78" s="5" t="n">
        <v>892</v>
      </c>
    </row>
    <row r="79" spans="1:3">
      <c r="A79" s="4" t="s">
        <v>156</v>
      </c>
      <c r="B79" s="5" t="n">
        <v>-396469</v>
      </c>
      <c r="C79" s="5" t="n">
        <v>-91081</v>
      </c>
    </row>
    <row r="80" spans="1:3">
      <c r="A80" s="3" t="s">
        <v>157</v>
      </c>
    </row>
    <row r="81" spans="1:3">
      <c r="A81" s="4" t="s">
        <v>166</v>
      </c>
      <c r="B81" s="5" t="n">
        <v>-16774</v>
      </c>
      <c r="C81" s="5" t="n">
        <v>-19358</v>
      </c>
    </row>
    <row r="82" spans="1:3">
      <c r="A82" s="4" t="s">
        <v>167</v>
      </c>
      <c r="B82" s="5" t="n">
        <v>-26295</v>
      </c>
    </row>
    <row r="83" spans="1:3">
      <c r="A83" s="4" t="s">
        <v>677</v>
      </c>
      <c r="B83" s="5" t="n">
        <v>113720</v>
      </c>
      <c r="C83" s="5" t="n">
        <v>22315</v>
      </c>
    </row>
    <row r="84" spans="1:3">
      <c r="A84" s="4" t="s">
        <v>171</v>
      </c>
      <c r="C84" s="5" t="n">
        <v>-3145</v>
      </c>
    </row>
    <row r="85" spans="1:3">
      <c r="A85" s="4" t="s">
        <v>172</v>
      </c>
      <c r="B85" s="5" t="n">
        <v>70651</v>
      </c>
      <c r="C85" s="5" t="n">
        <v>-188</v>
      </c>
    </row>
    <row r="86" spans="1:3">
      <c r="A86" s="4" t="s">
        <v>174</v>
      </c>
      <c r="B86" s="5" t="n">
        <v>-25655</v>
      </c>
      <c r="C86" s="5" t="n">
        <v>177083</v>
      </c>
    </row>
    <row r="87" spans="1:3">
      <c r="A87" s="4" t="s">
        <v>175</v>
      </c>
      <c r="B87" s="5" t="n">
        <v>114143</v>
      </c>
      <c r="C87" s="5" t="n">
        <v>271088</v>
      </c>
    </row>
    <row r="88" spans="1:3">
      <c r="A88" s="4" t="s">
        <v>176</v>
      </c>
      <c r="B88" s="5" t="n">
        <v>88488</v>
      </c>
      <c r="C88" s="5" t="n">
        <v>448171</v>
      </c>
    </row>
    <row r="89" spans="1:3">
      <c r="A89" s="3" t="s">
        <v>177</v>
      </c>
    </row>
    <row r="90" spans="1:3">
      <c r="A90" s="4" t="s">
        <v>179</v>
      </c>
      <c r="B90" s="5" t="n">
        <v>118070</v>
      </c>
      <c r="C90" s="5" t="n">
        <v>80156</v>
      </c>
    </row>
    <row r="91" spans="1:3">
      <c r="A91" s="4" t="s">
        <v>663</v>
      </c>
    </row>
    <row r="92" spans="1:3">
      <c r="A92" s="3" t="s">
        <v>675</v>
      </c>
    </row>
    <row r="93" spans="1:3">
      <c r="A93" s="4" t="s">
        <v>676</v>
      </c>
      <c r="B93" s="5" t="n">
        <v>125516</v>
      </c>
      <c r="C93" s="5" t="n">
        <v>55396</v>
      </c>
    </row>
    <row r="94" spans="1:3">
      <c r="A94" s="3" t="s">
        <v>147</v>
      </c>
    </row>
    <row r="95" spans="1:3">
      <c r="A95" s="4" t="s">
        <v>148</v>
      </c>
      <c r="B95" s="5" t="n">
        <v>-55481</v>
      </c>
      <c r="C95" s="5" t="n">
        <v>-33040</v>
      </c>
    </row>
    <row r="96" spans="1:3">
      <c r="A96" s="4" t="s">
        <v>149</v>
      </c>
      <c r="B96" s="5" t="n">
        <v>-16190</v>
      </c>
      <c r="C96" s="5" t="n">
        <v>-15484</v>
      </c>
    </row>
    <row r="97" spans="1:3">
      <c r="A97" s="4" t="s">
        <v>150</v>
      </c>
      <c r="B97" s="5" t="n">
        <v>-4160</v>
      </c>
      <c r="C97" s="5" t="n">
        <v>-3077</v>
      </c>
    </row>
    <row r="98" spans="1:3">
      <c r="A98" s="4" t="s">
        <v>151</v>
      </c>
      <c r="B98" s="5" t="n">
        <v>3953</v>
      </c>
      <c r="C98" s="5" t="n">
        <v>4637</v>
      </c>
    </row>
    <row r="99" spans="1:3">
      <c r="A99" s="4" t="s">
        <v>152</v>
      </c>
      <c r="B99" s="5" t="n">
        <v>14174</v>
      </c>
    </row>
    <row r="100" spans="1:3">
      <c r="A100" s="4" t="s">
        <v>155</v>
      </c>
      <c r="B100" s="5" t="n">
        <v>74</v>
      </c>
      <c r="C100" s="5" t="n">
        <v>264</v>
      </c>
    </row>
    <row r="101" spans="1:3">
      <c r="A101" s="4" t="s">
        <v>156</v>
      </c>
      <c r="B101" s="5" t="n">
        <v>-57630</v>
      </c>
      <c r="C101" s="5" t="n">
        <v>-46700</v>
      </c>
    </row>
    <row r="102" spans="1:3">
      <c r="A102" s="3" t="s">
        <v>157</v>
      </c>
    </row>
    <row r="103" spans="1:3">
      <c r="A103" s="4" t="s">
        <v>162</v>
      </c>
      <c r="B103" s="5" t="n">
        <v>83</v>
      </c>
      <c r="C103" s="5" t="n">
        <v>79</v>
      </c>
    </row>
    <row r="104" spans="1:3">
      <c r="A104" s="4" t="s">
        <v>163</v>
      </c>
      <c r="B104" s="5" t="n">
        <v>-13028</v>
      </c>
      <c r="C104" s="5" t="n">
        <v>-1324</v>
      </c>
    </row>
    <row r="105" spans="1:3">
      <c r="A105" s="4" t="s">
        <v>164</v>
      </c>
      <c r="B105" s="5" t="n">
        <v>3156</v>
      </c>
      <c r="C105" s="5" t="n">
        <v>3341</v>
      </c>
    </row>
    <row r="106" spans="1:3">
      <c r="A106" s="4" t="s">
        <v>165</v>
      </c>
      <c r="B106" s="5" t="n">
        <v>-2991</v>
      </c>
      <c r="C106" s="5" t="n">
        <v>-10777</v>
      </c>
    </row>
    <row r="107" spans="1:3">
      <c r="A107" s="4" t="s">
        <v>166</v>
      </c>
      <c r="B107" s="5" t="n">
        <v>1804</v>
      </c>
      <c r="C107" s="5" t="n">
        <v>-3973</v>
      </c>
    </row>
    <row r="108" spans="1:3">
      <c r="A108" s="4" t="s">
        <v>169</v>
      </c>
      <c r="B108" s="5" t="n">
        <v>9558</v>
      </c>
      <c r="C108" s="5" t="n">
        <v>3410</v>
      </c>
    </row>
    <row r="109" spans="1:3">
      <c r="A109" s="4" t="s">
        <v>170</v>
      </c>
      <c r="B109" s="5" t="n">
        <v>-11382</v>
      </c>
      <c r="C109" s="5" t="n">
        <v>-6643</v>
      </c>
    </row>
    <row r="110" spans="1:3">
      <c r="A110" s="4" t="s">
        <v>677</v>
      </c>
      <c r="B110" s="5" t="n">
        <v>-184250</v>
      </c>
      <c r="C110" s="5" t="n">
        <v>19628</v>
      </c>
    </row>
    <row r="111" spans="1:3">
      <c r="A111" s="4" t="s">
        <v>171</v>
      </c>
      <c r="B111" s="5" t="n">
        <v>-1087</v>
      </c>
      <c r="C111" s="5" t="n">
        <v>-28</v>
      </c>
    </row>
    <row r="112" spans="1:3">
      <c r="A112" s="4" t="s">
        <v>172</v>
      </c>
      <c r="B112" s="5" t="n">
        <v>-198137</v>
      </c>
      <c r="C112" s="5" t="n">
        <v>3713</v>
      </c>
    </row>
    <row r="113" spans="1:3">
      <c r="A113" s="4" t="s">
        <v>173</v>
      </c>
      <c r="B113" s="5" t="n">
        <v>-31613</v>
      </c>
      <c r="C113" s="5" t="n">
        <v>28663</v>
      </c>
    </row>
    <row r="114" spans="1:3">
      <c r="A114" s="4" t="s">
        <v>174</v>
      </c>
      <c r="B114" s="5" t="n">
        <v>-161864</v>
      </c>
      <c r="C114" s="5" t="n">
        <v>41072</v>
      </c>
    </row>
    <row r="115" spans="1:3">
      <c r="A115" s="4" t="s">
        <v>175</v>
      </c>
      <c r="B115" s="5" t="n">
        <v>695065</v>
      </c>
      <c r="C115" s="5" t="n">
        <v>543428</v>
      </c>
    </row>
    <row r="116" spans="1:3">
      <c r="A116" s="4" t="s">
        <v>176</v>
      </c>
      <c r="B116" s="5" t="n">
        <v>533201</v>
      </c>
      <c r="C116" s="5" t="n">
        <v>584500</v>
      </c>
    </row>
    <row r="117" spans="1:3">
      <c r="A117" s="3" t="s">
        <v>177</v>
      </c>
    </row>
    <row r="118" spans="1:3">
      <c r="A118" s="4" t="s">
        <v>178</v>
      </c>
      <c r="B118" s="5" t="n">
        <v>1071</v>
      </c>
      <c r="C118" s="5" t="n">
        <v>31</v>
      </c>
    </row>
    <row r="119" spans="1:3">
      <c r="A119" s="4" t="s">
        <v>179</v>
      </c>
      <c r="B119" s="7" t="n">
        <v>117235</v>
      </c>
      <c r="C119" s="7" t="n">
        <v>1240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7</v>
      </c>
    </row>
    <row r="2" spans="1:3">
      <c r="A2" s="3" t="s">
        <v>675</v>
      </c>
    </row>
    <row r="3" spans="1:3">
      <c r="A3" s="4" t="s">
        <v>182</v>
      </c>
      <c r="B3" s="4" t="s">
        <v>183</v>
      </c>
      <c r="C3" s="4" t="s">
        <v>183</v>
      </c>
    </row>
    <row r="4" spans="1:3">
      <c r="A4" s="4" t="s">
        <v>661</v>
      </c>
    </row>
    <row r="5" spans="1:3">
      <c r="A5" s="3" t="s">
        <v>675</v>
      </c>
    </row>
    <row r="6" spans="1:3">
      <c r="A6" s="4" t="s">
        <v>182</v>
      </c>
      <c r="B6" s="4" t="s">
        <v>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46"/>
    <col customWidth="1" max="7" min="7" width="35"/>
  </cols>
  <sheetData>
    <row r="1" spans="1:7">
      <c r="A1" s="1" t="s">
        <v>184</v>
      </c>
      <c r="B1" s="2" t="s">
        <v>185</v>
      </c>
      <c r="C1" s="2" t="s">
        <v>186</v>
      </c>
      <c r="D1" s="2" t="s">
        <v>187</v>
      </c>
      <c r="E1" s="2" t="s">
        <v>188</v>
      </c>
      <c r="F1" s="2" t="s">
        <v>189</v>
      </c>
      <c r="G1" s="2" t="s">
        <v>190</v>
      </c>
    </row>
    <row r="2" spans="1:7">
      <c r="A2" s="4" t="s">
        <v>191</v>
      </c>
      <c r="B2" s="7" t="n">
        <v>4174614</v>
      </c>
      <c r="C2" s="7" t="n">
        <v>3395</v>
      </c>
      <c r="D2" s="7" t="n">
        <v>1220508</v>
      </c>
      <c r="E2" s="7" t="n">
        <v>3443007</v>
      </c>
      <c r="F2" s="7" t="n">
        <v>-552414</v>
      </c>
      <c r="G2" s="7" t="n">
        <v>60118</v>
      </c>
    </row>
    <row r="3" spans="1:7">
      <c r="A3" s="4" t="s">
        <v>102</v>
      </c>
      <c r="B3" s="5" t="n">
        <v>671445</v>
      </c>
      <c r="E3" s="5" t="n">
        <v>669424</v>
      </c>
      <c r="G3" s="5" t="n">
        <v>2021</v>
      </c>
    </row>
    <row r="4" spans="1:7">
      <c r="A4" s="4" t="s">
        <v>122</v>
      </c>
      <c r="E4" s="5" t="n">
        <v>3964</v>
      </c>
      <c r="F4" s="5" t="n">
        <v>-3964</v>
      </c>
    </row>
    <row r="5" spans="1:7">
      <c r="A5" s="4" t="s">
        <v>132</v>
      </c>
      <c r="B5" s="5" t="n">
        <v>97035</v>
      </c>
      <c r="D5" s="5" t="n">
        <v>97035</v>
      </c>
    </row>
    <row r="6" spans="1:7">
      <c r="A6" s="4" t="s">
        <v>192</v>
      </c>
      <c r="B6" s="5" t="n">
        <v>-9074</v>
      </c>
      <c r="D6" s="5" t="n">
        <v>-9074</v>
      </c>
    </row>
    <row r="7" spans="1:7">
      <c r="A7" s="4" t="s">
        <v>168</v>
      </c>
      <c r="B7" s="5" t="n">
        <v>-27696</v>
      </c>
      <c r="D7" s="5" t="n">
        <v>-27696</v>
      </c>
    </row>
    <row r="8" spans="1:7">
      <c r="A8" s="4" t="s">
        <v>193</v>
      </c>
      <c r="B8" s="5" t="n">
        <v>-130879</v>
      </c>
      <c r="F8" s="5" t="n">
        <v>-130337</v>
      </c>
      <c r="G8" s="5" t="n">
        <v>-542</v>
      </c>
    </row>
    <row r="9" spans="1:7">
      <c r="A9" s="4" t="s">
        <v>113</v>
      </c>
      <c r="B9" s="5" t="n">
        <v>1953</v>
      </c>
      <c r="F9" s="5" t="n">
        <v>1953</v>
      </c>
    </row>
    <row r="10" spans="1:7">
      <c r="A10" s="4" t="s">
        <v>114</v>
      </c>
      <c r="B10" s="5" t="n">
        <v>882</v>
      </c>
      <c r="F10" s="5" t="n">
        <v>882</v>
      </c>
    </row>
    <row r="11" spans="1:7">
      <c r="A11" s="4" t="s">
        <v>115</v>
      </c>
      <c r="B11" s="5" t="n">
        <v>-605</v>
      </c>
      <c r="F11" s="5" t="n">
        <v>-605</v>
      </c>
    </row>
    <row r="12" spans="1:7">
      <c r="A12" s="4" t="s">
        <v>194</v>
      </c>
      <c r="B12" s="5" t="n">
        <v>9558</v>
      </c>
      <c r="G12" s="5" t="n">
        <v>9558</v>
      </c>
    </row>
    <row r="13" spans="1:7">
      <c r="A13" s="4" t="s">
        <v>195</v>
      </c>
      <c r="B13" s="5" t="n">
        <v>-11382</v>
      </c>
      <c r="G13" s="5" t="n">
        <v>-11382</v>
      </c>
    </row>
    <row r="14" spans="1:7">
      <c r="A14" s="4" t="s">
        <v>54</v>
      </c>
      <c r="B14" s="5" t="n">
        <v>-3460</v>
      </c>
      <c r="C14" s="5" t="n">
        <v>14</v>
      </c>
      <c r="D14" s="5" t="n">
        <v>-3143</v>
      </c>
      <c r="E14" s="5" t="n">
        <v>-5506</v>
      </c>
      <c r="F14" s="5" t="n">
        <v>5513</v>
      </c>
      <c r="G14" s="5" t="n">
        <v>-338</v>
      </c>
    </row>
    <row r="15" spans="1:7">
      <c r="A15" s="4" t="s">
        <v>196</v>
      </c>
      <c r="B15" s="7" t="n">
        <v>4772391</v>
      </c>
      <c r="C15" s="7" t="n">
        <v>3409</v>
      </c>
      <c r="D15" s="7" t="n">
        <v>1277630</v>
      </c>
      <c r="E15" s="7" t="n">
        <v>4110889</v>
      </c>
      <c r="F15" s="7" t="n">
        <v>-678972</v>
      </c>
      <c r="G15" s="7" t="n">
        <v>594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09:58Z</dcterms:created>
  <dcterms:modified xmlns:dcterms="http://purl.org/dc/terms/" xmlns:xsi="http://www.w3.org/2001/XMLSchema-instance" xsi:type="dcterms:W3CDTF">2018-11-09T08:09:58Z</dcterms:modified>
</cp:coreProperties>
</file>